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and Summa" sheetId="9" r:id="rId9"/>
    <s:sheet name="Business Combinations" sheetId="10" r:id="rId10"/>
    <s:sheet name="Goodwill" sheetId="11" r:id="rId11"/>
    <s:sheet name="Property, Plant, and Equipment," sheetId="12" r:id="rId12"/>
    <s:sheet name="Intangible Assets, net" sheetId="13" r:id="rId13"/>
    <s:sheet name="Investments in Equity Affiliate" sheetId="14" r:id="rId14"/>
    <s:sheet name="Available For Sale (&quot;AFS&quot;) Secu" sheetId="15" r:id="rId15"/>
    <s:sheet name="Commitments and Contingencies" sheetId="16" r:id="rId16"/>
    <s:sheet name="Related Party Transactions" sheetId="17" r:id="rId17"/>
    <s:sheet name="Common Stock, Share-based Award" sheetId="18" r:id="rId18"/>
    <s:sheet name="Income Taxes" sheetId="19" r:id="rId19"/>
    <s:sheet name="Notes Payable, Revolver, Bank T" sheetId="20" r:id="rId20"/>
    <s:sheet name="Concentrations" sheetId="21" r:id="rId21"/>
    <s:sheet name="Restructuring" sheetId="22" r:id="rId22"/>
    <s:sheet name="Subsequent Events" sheetId="23" r:id="rId23"/>
    <s:sheet name="Basis of Presentation and Sum24" sheetId="24" r:id="rId24"/>
    <s:sheet name="Basis of Presentation and Sum25" sheetId="25" r:id="rId25"/>
    <s:sheet name="Business Combinations (Tables)" sheetId="26" r:id="rId26"/>
    <s:sheet name="Goodwill (Tables)" sheetId="27" r:id="rId27"/>
    <s:sheet name="Property, Plant, and Equipmen28" sheetId="28" r:id="rId28"/>
    <s:sheet name="Intangible Assets, net (Tables)" sheetId="29" r:id="rId29"/>
    <s:sheet name="Investments in Equity Affilia30" sheetId="30" r:id="rId30"/>
    <s:sheet name="Commitments and Contingencies (" sheetId="31" r:id="rId31"/>
    <s:sheet name="Common Stock, Share-based Awa32" sheetId="32" r:id="rId32"/>
    <s:sheet name="Notes Payable, Revolver, Bank33" sheetId="33" r:id="rId33"/>
    <s:sheet name="Concentrations (Tables)" sheetId="34" r:id="rId34"/>
    <s:sheet name="Restructuring (Tables)" sheetId="35" r:id="rId35"/>
    <s:sheet name="Basis of Presentation and Sum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asis of Presentation and Sum41" sheetId="41" r:id="rId41"/>
    <s:sheet name="Basis of Presentation and Sum42" sheetId="42" r:id="rId42"/>
    <s:sheet name="Basis of Presentation and Sum43" sheetId="43" r:id="rId43"/>
    <s:sheet name="Business Combinations - EMC Acq" sheetId="44" r:id="rId44"/>
    <s:sheet name="Business Combinations - Schedul" sheetId="45" r:id="rId45"/>
    <s:sheet name="Business Combinations - Allocat" sheetId="46" r:id="rId46"/>
    <s:sheet name="Business Combinations - Sched47" sheetId="47" r:id="rId47"/>
    <s:sheet name="Business Combinations - Sched48" sheetId="48" r:id="rId48"/>
    <s:sheet name="Business Combinations - Sched49" sheetId="49" r:id="rId49"/>
    <s:sheet name="Goodwill (Details)" sheetId="50" r:id="rId50"/>
    <s:sheet name="Property, Plant, and Equipmen51" sheetId="51" r:id="rId51"/>
    <s:sheet name="Property, Plant, and Equipmen52" sheetId="52" r:id="rId52"/>
    <s:sheet name="Intangible Assets, net - Finite" sheetId="53" r:id="rId53"/>
    <s:sheet name="Intangible Assets, net - Amorti" sheetId="54" r:id="rId54"/>
    <s:sheet name="Investments in Equity Affilia55" sheetId="55" r:id="rId55"/>
    <s:sheet name="Investments in Equity Affilia56" sheetId="56" r:id="rId56"/>
    <s:sheet name="Available For Sale (&quot;AFS&quot;) Se57" sheetId="57" r:id="rId57"/>
    <s:sheet name="Commitments and Contingencies58" sheetId="58" r:id="rId58"/>
    <s:sheet name="Commitments and Contingencies -" sheetId="59" r:id="rId59"/>
    <s:sheet name="Commitments and Contingencies60" sheetId="60" r:id="rId60"/>
    <s:sheet name="Commitments and Contingencies61" sheetId="61" r:id="rId61"/>
    <s:sheet name="Related Party Transactions (Det" sheetId="62" r:id="rId62"/>
    <s:sheet name="Common Stock, Share-based Awa63" sheetId="63" r:id="rId63"/>
    <s:sheet name="Common Stock, Share-based Awa64" sheetId="64" r:id="rId64"/>
    <s:sheet name="Common Stock, Share-based Awa65" sheetId="65" r:id="rId65"/>
    <s:sheet name="Common Stock, Share-based Awa66" sheetId="66" r:id="rId66"/>
    <s:sheet name="Common Stock, Share-based Awa67" sheetId="67" r:id="rId67"/>
    <s:sheet name="Common Stock, Share-based Awa68" sheetId="68" r:id="rId68"/>
    <s:sheet name="Common Stock, Share-based Awa69" sheetId="69" r:id="rId69"/>
    <s:sheet name="Income Taxes (Details)" sheetId="70" r:id="rId70"/>
    <s:sheet name="Notes Payable, Revolver, Bank71" sheetId="71" r:id="rId71"/>
    <s:sheet name="Notes Payable, Revolver, Bank72" sheetId="72" r:id="rId72"/>
    <s:sheet name="Notes Payable, Revolver, Bank73" sheetId="73" r:id="rId73"/>
    <s:sheet name="Concentrations (Details)" sheetId="74" r:id="rId74"/>
    <s:sheet name="Restructuring Narrative (Detail" sheetId="75" r:id="rId75"/>
    <s:sheet name="Restructuring (Details)"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22">
  <si>
    <t>Document and Entity Information - shares</t>
  </si>
  <si>
    <t>9 Months Ended</t>
  </si>
  <si>
    <t>Sep. 30, 2016</t>
  </si>
  <si>
    <t>Nov. 04, 2016</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hares Outstanding</t>
  </si>
  <si>
    <t>Document Type</t>
  </si>
  <si>
    <t>10-Q</t>
  </si>
  <si>
    <t>Amendment Flag</t>
  </si>
  <si>
    <t>false</t>
  </si>
  <si>
    <t>Document Period End Date</t>
  </si>
  <si>
    <t>Sep. 30,
		2016</t>
  </si>
  <si>
    <t>Document Fiscal Period Focus</t>
  </si>
  <si>
    <t>Q3</t>
  </si>
  <si>
    <t>Document Fiscal Year Focus</t>
  </si>
  <si>
    <t>CONDENSED CONSOLIDATED BALANCE SHEETS - USD ($) $ in Thousands</t>
  </si>
  <si>
    <t>Dec. 31, 2015</t>
  </si>
  <si>
    <t>CURRENT ASSETS:</t>
  </si>
  <si>
    <t>Cash and cash equivalents</t>
  </si>
  <si>
    <t>Accounts receivable, net</t>
  </si>
  <si>
    <t>Inventories</t>
  </si>
  <si>
    <t>Prepaid and 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Accrued legal settlements</t>
  </si>
  <si>
    <t>Deferred revenue</t>
  </si>
  <si>
    <t>Warrant liabilities</t>
  </si>
  <si>
    <t>Notes payable, current</t>
  </si>
  <si>
    <t>Other current liabilities</t>
  </si>
  <si>
    <t>TOTAL CURRENT LIABILITIES:</t>
  </si>
  <si>
    <t>Deferred tax liabilities, non-current</t>
  </si>
  <si>
    <t>Deferred revenue, non-current</t>
  </si>
  <si>
    <t>Notes payable, non-current</t>
  </si>
  <si>
    <t>Other non-current liabilities</t>
  </si>
  <si>
    <t>TOTAL LIABILITIES</t>
  </si>
  <si>
    <t>COMMITMENTS AND CONTINGENCIES</t>
  </si>
  <si>
    <t xml:space="preserve"> </t>
  </si>
  <si>
    <t>EQUITY:</t>
  </si>
  <si>
    <t>Preferred stock, $0.0001 par value; 1,000,000 shares authorized, 0 shares issued and outstanding at September 30, 2016 and December 31, 2015, respectively</t>
  </si>
  <si>
    <t>Common stock, $0.0001 par value; 375,000,000 shares authorized, 88,363,378 and 81,676,390 shares issued, 85,309,744 and 78,622,756 shares outstanding, at September 30, 2016 and December 31, 2015, respectively</t>
  </si>
  <si>
    <t>Treasury stock, 3,053,634 shares at September 30, 2016 and December 31, 2015</t>
  </si>
  <si>
    <t>Additional paid-in capital</t>
  </si>
  <si>
    <t>Subscriptions receivable</t>
  </si>
  <si>
    <t>Accumulated deficit</t>
  </si>
  <si>
    <t>Accumulated other comprehensive loss</t>
  </si>
  <si>
    <t>TOTAL GLOBAL EAGLE ENTERTAINMENT INC. STOCKHOLDERS' EQUITY</t>
  </si>
  <si>
    <t>TOTAL LIABILITIES AND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Preferred stock, par value (usd per share)</t>
  </si>
  <si>
    <t>Preferred stock, shares authorized</t>
  </si>
  <si>
    <t>Preferred stock, shares issued</t>
  </si>
  <si>
    <t>Preferred stock, shares outstanding</t>
  </si>
  <si>
    <t>CONDENSED CONSOLIDATED STATEMENTS OF OPERATIONS (UNAUDITED) - USD ($) shares in Thousands, $ in Thousands</t>
  </si>
  <si>
    <t>3 Months Ended</t>
  </si>
  <si>
    <t>Sep. 30, 2015</t>
  </si>
  <si>
    <t>Income Statement [Abstract]</t>
  </si>
  <si>
    <t>Revenue</t>
  </si>
  <si>
    <t>Operating expenses:</t>
  </si>
  <si>
    <t>Cost of sales</t>
  </si>
  <si>
    <t>Sales and marketing expenses</t>
  </si>
  <si>
    <t>Product development</t>
  </si>
  <si>
    <t>General and administrative</t>
  </si>
  <si>
    <t>Provision for legal settlements</t>
  </si>
  <si>
    <t>Amortization of intangible assets</t>
  </si>
  <si>
    <t>Restructuring charges</t>
  </si>
  <si>
    <t>Total operating expenses</t>
  </si>
  <si>
    <t>Loss from operations</t>
  </si>
  <si>
    <t>Other income (expense):</t>
  </si>
  <si>
    <t>Interest expense, net</t>
  </si>
  <si>
    <t>Income from equity method investments</t>
  </si>
  <si>
    <t>Change in fair value of derivatives</t>
  </si>
  <si>
    <t>Other income (expense), net, including related party loan impairment</t>
  </si>
  <si>
    <t>(Loss) income before income taxes</t>
  </si>
  <si>
    <t>Income tax benefit (expense)</t>
  </si>
  <si>
    <t>Net income (loss)</t>
  </si>
  <si>
    <t>Net income (loss) per common share - basic (usd per share)</t>
  </si>
  <si>
    <t>Net income (loss) per common share - diluted (usd per share)</t>
  </si>
  <si>
    <t>Weighted average common shares - basic (in shares)</t>
  </si>
  <si>
    <t>Weighted average common shares - diluted (in shares)</t>
  </si>
  <si>
    <t>CONDENSED CONSOLIDATED STATEMENTS OF COMPREHENSIVE INCOME (LOSS) (UNAUDITED) - USD ($) $ in Thousands</t>
  </si>
  <si>
    <t>Statement of Comprehensive Income [Abstract]</t>
  </si>
  <si>
    <t>Other comprehensive gain (loss):</t>
  </si>
  <si>
    <t>Unrealized foreign currency translation gains (losses)</t>
  </si>
  <si>
    <t>Other comprehensive gain (loss)</t>
  </si>
  <si>
    <t>Comprehensive income (loss)</t>
  </si>
  <si>
    <t>CONDENSED CONSOLIDATED STATEMENT OF STOCKHOLDERS' EQUITY (UNAUDITED) - 9 months ended Sep. 30, 2016 - USD ($) $ in Thousands</t>
  </si>
  <si>
    <t>Total</t>
  </si>
  <si>
    <t>Common Stock</t>
  </si>
  <si>
    <t>Treasury Stock</t>
  </si>
  <si>
    <t>Additional Paid-in Capital</t>
  </si>
  <si>
    <t>Subscriptions Receivable</t>
  </si>
  <si>
    <t>Accumulated Deficit</t>
  </si>
  <si>
    <t>Accumulated Other Comprehensive Loss</t>
  </si>
  <si>
    <t>Stockholders' Equity</t>
  </si>
  <si>
    <t>Beginning balance (in shares) at Dec. 31, 2015</t>
  </si>
  <si>
    <t>Beginning balance at Dec. 31, 2015</t>
  </si>
  <si>
    <t>Increase (Decrease) in Stockholders' Equity [Roll Forward]</t>
  </si>
  <si>
    <t>Issuance of common stock for Emerging Markets Communication Acquisition (in shares)</t>
  </si>
  <si>
    <t>Issuance of common stock for Emerging Markets Communication Acquisition</t>
  </si>
  <si>
    <t>Issuance of common stock for legal settlements (in shares)</t>
  </si>
  <si>
    <t>Issuance of common stock for legal settlements</t>
  </si>
  <si>
    <t>Repurchase and retirement of common stock (in shares)</t>
  </si>
  <si>
    <t>Repurchase and retirement of common stock</t>
  </si>
  <si>
    <t>Exercise of stock options (in shares)</t>
  </si>
  <si>
    <t>Exercise of stock options</t>
  </si>
  <si>
    <t>Restricted stock units vested and distributed, net of tax (in shares)</t>
  </si>
  <si>
    <t>Restricted stock units vested and distributed, net of tax</t>
  </si>
  <si>
    <t>Purchase of subsidiary shares from non-controlling interests</t>
  </si>
  <si>
    <t>Stock-based compensation</t>
  </si>
  <si>
    <t>Interest income on subscription receivable</t>
  </si>
  <si>
    <t>Other comprehensive income</t>
  </si>
  <si>
    <t>Net loss</t>
  </si>
  <si>
    <t>Ending balance (in shares) at Sep. 30, 2016</t>
  </si>
  <si>
    <t>Ending balance at Sep. 30, 2016</t>
  </si>
  <si>
    <t>CONDENSED CONSOLIDATED STATEMENTS OF CASH FLOWS (UNAUDITED) - USD ($) $ in Thousands</t>
  </si>
  <si>
    <t>CASH FLOWS FROM OPERATING ACTIVITIES:</t>
  </si>
  <si>
    <t>Adjustments to reconcile net (loss) income to net cash provided by operating activities:</t>
  </si>
  <si>
    <t>Depreciation and amortization</t>
  </si>
  <si>
    <t>Non-cash interest expense, net</t>
  </si>
  <si>
    <t>Change in fair value of derivative financial instrument</t>
  </si>
  <si>
    <t>Issuance of shares for legal settlements</t>
  </si>
  <si>
    <t>Impairment of related party loan</t>
  </si>
  <si>
    <t>(Earnings) losses on equity method investments</t>
  </si>
  <si>
    <t>Deferred income taxes</t>
  </si>
  <si>
    <t>Other</t>
  </si>
  <si>
    <t>Changes in operating assets and liabilities:</t>
  </si>
  <si>
    <t>Accounts receivable</t>
  </si>
  <si>
    <t>Inventory</t>
  </si>
  <si>
    <t>Prepaid expenses and other assets</t>
  </si>
  <si>
    <t>Deposits and other assets</t>
  </si>
  <si>
    <t>Accounts payable and accrued expenses</t>
  </si>
  <si>
    <t>Other liabilities</t>
  </si>
  <si>
    <t>NET CASH (USED IN) PROVIDED BY OPERATING ACTIVITIES</t>
  </si>
  <si>
    <t>CASH FLOWS FROM INVESTING ACTIVITIES:</t>
  </si>
  <si>
    <t>Purchases of property and equipment</t>
  </si>
  <si>
    <t>Acquisitions, net of cash acquired</t>
  </si>
  <si>
    <t>Payment of deferred acquisition contingency</t>
  </si>
  <si>
    <t>Issuance of loan to related party</t>
  </si>
  <si>
    <t>Purchase of investments</t>
  </si>
  <si>
    <t>Net proceeds from sale of available for sale securities</t>
  </si>
  <si>
    <t>NET CASH USED IN INVESTING ACTIVITIES</t>
  </si>
  <si>
    <t>CASH FLOWS FROM FINANCING ACTIVITIES:</t>
  </si>
  <si>
    <t>Proceeds from issuance of notes payable</t>
  </si>
  <si>
    <t>Proceeds from issuance of convertible senior notes</t>
  </si>
  <si>
    <t>Repayments of notes payable</t>
  </si>
  <si>
    <t>Net proceeds from share-based payments</t>
  </si>
  <si>
    <t>Purchase of common stock</t>
  </si>
  <si>
    <t>Convertible senior note issuance fees</t>
  </si>
  <si>
    <t>Other financing activities, net</t>
  </si>
  <si>
    <t>NET CASH (USED IN) PROVIDED BY FINANCING ACTIVITIES</t>
  </si>
  <si>
    <t>Effects of exchange rate movements on cash and cash equivalents</t>
  </si>
  <si>
    <t>Net (decrease) increase in cash and cash equivalents</t>
  </si>
  <si>
    <t>CASH AND CASH EQUIVALENTS AT BEGINNING OF PERIOD</t>
  </si>
  <si>
    <t>CASH AND CASH EQUIVALENTS AT END OF PERIOD</t>
  </si>
  <si>
    <t>SIGNIFICANT NON-CASH INVESTING AND FINANCING ACTIVITIES:</t>
  </si>
  <si>
    <t>Issuance of common stock for Emerging Markets Communications</t>
  </si>
  <si>
    <t>Issuance of common stock in exchange for warrants</t>
  </si>
  <si>
    <t>Business</t>
  </si>
  <si>
    <t>Organization, Consolidation and Presentation of Financial Statements [Abstract]</t>
  </si>
  <si>
    <t>Business Global Eagle Entertainment Inc. ("GEE") is a Delaware corporation headquartered in Los Angeles, California. GEE and its consolidated subsidiaries are referred to collectively herein as the “Company.” The Company provides a wide range of in-flight, maritime and land-based connectivity solutions, including Wi-Fi, movies, television, music and interactive software, as well as portable entertainment solutions, content management services, e-commerce solutions and original content development. The Company's business is comprised of two reporting segments: Connectivity and Content. As discussed further in Note 3, on July 27, 2016 (the "EMC Acquisition Date"), the Company completed the acquisition of Emerging Markets Communications ("EMC") (the "EMC Acquisition"). EMC is a communications services provider that offers land-based sites and marine vessels globally a multimedia platform delivering communications, Internet, live television, on-demand video, voice, cellular and 3G/LTE services. EMC leverages its satellite-terrestrial-cellular broadband network with fully meshed Multiprotocol Label Switching ("MPLS") interconnected teleports. EMC has a portfolio of patented technologies. EMC owns and operates its own ground infrastructure and global field support centers, permitting EMC to deploy support to customers around the world. Key aspects of EMC's services include: • Connectivity—EMC provides global satellite bandwidth (C-Band, Ku-Band, Ka-Band), terrestrial broadband network, cellular and 3G services, remote fiber network and fully meshed MPLS interconnected teleports; • Access—EMC provides access to live television worldwide, video (on demand and subscription), 3G cellular services, Internet, voice, data, high-definition video conferencing and universal portals, including through its proprietary SpeedNet product; and • Support—EMC has field support centers worldwide, each of which has a spare parts inventory, a 24 hour/7 days network operations center, certified technicians, system integration and project management. The Company re-evaluated its reporting segments as a result of the EMC Acquisition and concluded that the Company's chief operating decision maker (“CODM”) would continue to manage the Company's operations for purposes of evaluating financial performance and allocating resources under its existing reporting segments, "Connectivity" and "Content", See Note 2 for further discussion on the Company's reporting segments. Connectivity The Company's Connectivity service offering provides its customers, including their passengers and crew, with operational solutions and Wi-Fi connectivity over C, Ka and Ku-band satellite transmissions. The Company's Connectivity segment offers (i) specialized network equipment and technology, 3G cellular services, high-definition video conferencing, media applications and premium content services that enable passengers and crew to access the Internet, live television, on-demand content, shopping and travel-related information and (ii) operational solutions that allow customers to improve their internal operation management. Content The Company's Content service offering selects, manages, provides lab services and distributes wholly-owned and licensed media content, video and music programming, advertising, applications and video games to the airline, maritime and other "away from home" non-theatrical markets.</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densed consolidated financial statements. Basis of Presentation The accompanying interim condensed consolidated balance sheet as of September 30, 2016 , the condensed consolidated statements of operations and the condensed consolidated statements of comprehensive (loss) income for the three and nine months ended September 30, 2016 and 2015 , the condensed consolidated statements of cash flows for the nine months ended September 30, 2016 and 2015 , and the condensed consolidated statement of stockholders' equity for the nine months ended September 30, 2016 , are unaudited. In the opinion of the Company's management, the unaudited interim condensed consolidated financial statements have been prepared on the same basis as the Company's audited consolidated financial statements for the year ended December 31, 2015 , and include all adjustments, which include only normal recurring adjustments, necessary for the fair presentation of the Company's condensed consolidated balance sheet as of September 30, 2016 , its condensed consolidated statements of operations for the three and nine months ended September 30, 2016 and 2015 and its condensed consolidated statements of cash flows for the nine months ended September 30, 2016 and 2015 . The results for the nine months ended September 30, 2016 are not necessarily indicative of the results expected for the full 2016 year. The consolidated balance sheet as of December 31, 2015 has been derived from the Company's audited financial statements included in the Company's Annual Report on Form 10-K filed with the Securities and Exchange Commission ("SEC") on March 17, 2016 (the " 2015 Form 10-K"). The presentation of the provision for legal settlements included in the condensed consolidated statements of operations for the three and nine months ended September 30, 2015 and the presentation of accrued legal settlements included in the condensed consolidated balance sheet as of December 31, 2015 have been reclassified to conform to the current year presentation. In addition, the Company made an immaterial correction pertaining to the classification of its content library as of December 31, 2015 and as a result the Company reclassified the presentation of its current content library of $12.3 million to non-current assets.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5 Form 10-K. Principles of Consolidation The unaudited condensed consolidated financial statements include the accounts of the Company and its wholly-owned and majority-owned subsidiaries. Acquisitions are included in the Company's condensed consolidated financial statements from the date of the acquisition. The Company's purchase accounting for acquisitions resulted in all assets and liabilities of acquired businesses being recorded at their estimated fair values on the acquisition date. All intercompany balances and transactions have been eliminated in consolidation. Investments that the Company has the ability to control, and where it is the primary beneficiary, are consolidated. Investments in affiliates for which the Company has no ability to exert significant influence are accounted for using the cost method of accounting. The Company had no such investments accounted for under the cost method for the nine months ended September 30, 2016 and 2015. Investments in affiliates over which the Company has the ability to exert significant influence, but do not control and where the Company is not the primary beneficiary, are accounted for using the equity method of accounting. As a result of the acquisition of EMC on July 27, 2016, the Company has two such equity affiliates, as discussed further below. The Company had no such investments accounted for under the equity method of accounting for the nine months ended September 30, 2015 .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legal settlement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Segments of the Company As noted above, the Company reports its operations under two reporting segments, Connectivity and Content. The Company's Connectivity segment provides customers and their passengers with Wi-Fi connectivity over C, Ka and Ku band satellite transmissions. This reporting segment, to a lesser extent, also provides airlines with operations data solutions. The Company's Content segment selects, manages, and distributes owned and licensed media content, digital media offerings, video and music programming, applications, and video games to the airline, maritime and non-theatrical markets. The decision to report under two reporting segments is principally based upon how the Company's CODM manages the Company's operations as two reporting segments for purposes of evaluating financial performance and allocating resources. The CODM reviews revenue, cost of sales expense and contribution profit information separately for the Connectivity and Content segments. Total segment contribution profit provides the CODM,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Segment revenue, expenses and contribution profit for the three and nine month periods ended September 30, 2016 and 2015 derived from the Company's Content and Connectivity segments were as follows (in thousands): Three Months Ended September 30, 2016 2015 Content Connectivity Consolidated Content Connectivity Consolidated Revenue: Licensing and services $ 79,014 $ 59,231 $ 138,245 $ 81,574 $ 24,838 $ 106,412 Equipment — 8,664 8,664 — 3,702 3,702 Total revenue 79,014 67,895 146,909 81,574 28,540 110,114 Operating expenses: Cost of sales Licensing and services 53,132 42,428 95,560 53,995 14,654 68,649 Equipment — 7,788 7,788 — 2,807 2,807 Total cost of sales 53,132 50,216 103,348 53,995 17,461 71,456 Contribution profit 25,882 17,679 43,561 27,579 11,079 38,658 Other Operating Expenses 71,745 42,039 (Loss) from Operations $ (28,184 ) $ (3,381 ) Nine Months Ended September 30, 2016 2015 Content Connectivity Consolidated Content Connectivity Consolidated Revenue: Licensing and services $ 241,330 $ 110,625 $ 351,955 $ 227,037 $ 71,602 $ 298,639 Equipment — 21,036 21,036 — 14,156 14,156 Total revenue 241,330 131,661 372,991 227,037 85,758 312,795 Operating expenses: Cost of sales Licensing and services 161,708 75,381 237,089 152,044 42,730 194,774 Equipment — 18,113 18,113 — 12,191 12,191 Total Cost of sales 161,708 93,494 255,202 152,044 54,921 206,965 Contribution profit 79,622 38,167 117,789 74,993 30,837 105,830 Other operating expenses 192,769 112,694 Loss from operations $ (74,980 ) $ (6,864 ) Investments in Equity Affiliates Wireless Maritime Services, LLC (“WMS”) In connection with the EMC acquisition on July 27, 2016, the Company acquired a 49% equity interest in WMS. The remaining 51% equity interest in WMS is owned by AT&amp;T. AT&amp;T is the managing member of WMS and is responsible for its day to day affairs. Certain matters including determination of capital contributions and distributions and business plan revisions require approval of WMS’s board of directors, which consists of five voting members, three members of which are from AT&amp;T and two of which are from the Company. Profits and losses for any fiscal year are allocated between the Company and AT&amp;T in proportion to their respective percentage ownership interests, after giving effect to any special allocations made pursuant to the WMS operating agreement. EMC's carrying value of the investment in WMS was adjusted to fair value as a result of the acquisition of EMC. The excess of the fair value over the underlying equity in net assets of WMS is primarily comprised of amortizable intangible assets and nonamortizable goodwill. The Company's carrying value in its investment in WMS will be subsequently adjusted for contributions, distributions and net income (loss) attributable to WMS, including the amortization of the cost basis difference associated with the amortizable intangible assets. Santander Teleport (“Santander”) Also in connection with the Company's acquisition of EMC on July 27, 2016, the Company acquired an investment in a teleport in Santander, Spain, which provides various telecommunication services, including teleport and terrestrial services. The Company holds a 49% interest in Santander while the remaining 51% is held by Erzia Technologies (“Erzia”), a Spanish company. Erzia is responsible for the day to day management of Santander. Certain matters including determination of capital contributions, capital expenditures over budget, and distributions require approval of Santander’s board of directors. The governing board of directors for Santander consists of three members from Erzia and two members from the Company. Profits and losses for any fiscal year are allocated between the Company and Erzia in proportion to their respective percentage ownership interests. EMC's carrying value of the investment in Santander approximated its fair value on the date the Company acquired EMC and will be subsequently adjusted for contributions, distributions, and net income (loss) attributable to Santander. 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its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based upon historical experience) necessary. In certain cases where the Company sells its equipment to an aviation customer on a stand-alone basis, it may charge a fee for obtaining Supplemental Type Certificates (“STC”) obtained from the Federal Aviation Administration, which allow its equipment to operate on certain model/type of aircraft. To the extent that the Company contracts to charge STC fees in equipment-only sales, the Company will record these fees as revenue. The Company recognized STC fee revenue of $0.4 million and $1.1 million during the three and nine months ended September 30, 2016 . No STC fee revenue was recognized during the three and nine months ended September 30, 2015 . Included in equipment revenue are certain deferred obligation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typically is network support, which includes 24/7 operational support for customers for which the Company incurs significant and periodic external and internal costs to deliver on a daily basis. Service Revenue . Connectivity service revenue includes Wi-Fi Internet services, live television, on-demand content, music streaming, shopping and click-through advertising revenue from travel-related information. Service revenue is recognized after the service has been rendered and the customer can use such service, which customarily is in the form of (i) enplanement for boarded passengers, (ii) usage by passengers, depending upon the specific customer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ported amounts owed that typically occurs within thirty days of the end of the period end. For all periods presented, the difference between the amounts recognized based on preliminary information and cash collected was not material. Content Licensing Revenue. Content licensing revenue is principally generated through the sale or license of media content, video and music programming, applications and video games to customers, the aviation,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In certain cases, the Company estimates licensing revenues from customers. The Company believes it has the ability to reasonably estimate the amounts that will ultimately be collected and therefore recognizes these amounts when earned. Services Revenue . Content services, such as technical services, delivery of digital media advertising, the encoding of video and music products, development of graphical interfaces or the provision of material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advertising, and when we are considered the primary obligor, we report the underlying revenue on a gross basis in our consolidated statements of operations, and record these revenue-sharing payments to our customers in service costs. Costs of Sales Connectivity Connectivity costs of sales consist primarily of equipment fees paid to third-party manufacturers, certain revenue recognized by the Company and shared with its customers or partners as a result of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 Content Content cost of sales consist primarily of the costs to license or purchase media content, and direct costs to service content for the airlines. Included in Content cost of sales is amortization expense associated with the purchase of film content libraries acquired in business combinations of $0.1 million for the nine months ended September 30, 2015 . There was no amortization expense included in Content cost of sales associated with the purchase of film content libraries acquired in business combinations for the three and nine months ended September 30, 2016 and for the three months ended September 30, 2015 . Sales and marketing Sales and marketing expense is primarily comprised of personnel costs related to the Company's sales and marketing staff, advertising costs, including promotional events and other brand building and product marketing expenses, corporate communications, certain professional fees, occupancy costs and travel expenses. Advertising costs are expensed as incurred. Advertising expenses for the three and nine months ended September 30, 2016 and 2015 were not material.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densed consolidated balance sheets. Capitalized software development costs totaled $1.8 million and $6.0 million for the three and nine months ended September 30, 2016 , respectively, and $0.9 million and $2.6 million for the three and nine months ended September 30, 2015 ,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Stock-Based Compensation Stock-based compensation cost is measured at the grant date based on the fair value of the award and is recognized as an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n expe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Stock-based awards are comprised principally of stock options and restricted stock units ("RSUs"). Stock option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 Stock Repurchases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 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of less than one year and up to three years . As of September 30, 2016 and December 31, 2015 , the Company had restricted cash of $20.1 million and $4.4 million , respectively. As of September 30, 2016 and December 31, 2015 , there was $18.6 million and $2.3 million , respectively, of restricted cash included in other current assets in the condensed consolidated balance sheets. As of September 30, 2016 and December 31, 2015 , there was $1.5 million and $2.1 million of restricted cash included in other non-current assets, respectively, in the condensed consolidated balance sheets. Investment securities Marketable investment securities, all of which are considered available-for-sale, are stated at fair value based on market quotes. Unrealized gains and losses, net of deferred taxes, have not been significant and are recorded as a component of other comprehensive income. Long-Lived Assets The Company evaluates the recoverability of its long-lived assets with finite useful lives, including its inde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both the three and nine months ended September 30, 2016 , the Company recorded an impairment loss of approximately $0.9 million . Assets to be disposed of would be separately presented on the balance sheets and reported at the lower of their carrying amount or fair value less costs to sell, and would no longer be depreciated or amortized. Inventory Equipment inventory. Equipment inventory, which is classified as finished goods, is comprised of individual equipment parts and assemblies and is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September 30, 2016 and December 31, 2015 , there were approximately $6.8 million and $7.8 million , respectively, of deferred equipment costs included in inventory and other non-current assets. The deferred equipment costs pertain to certain costs expended in advance of services for certain customers, and are being amortized ratably over the underlying terms of the agreements through 2020.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 Content Library The useful life of licensed film rights within the content library corresponds to the respective period over which the film rights will be licensed and generate revenues. Licensed film rights are amortized ratably over their expected revenue streams and included in cost of sales in the condensed consolidated statements of operations. Certain film rights in the Company's portfolio may be used in perpetuity under certain conditions. Additions to the content library represent minimum guaranteed amounts or flat fees to acquire the distribution film rights. Amounts owed in excess of the capitalized minimum guarantees are expensed and accrued as a liability when the Company's revenues from exploiting the film right have fully recouped the minimum guarantee based on the contractual royalty rates. The content library is periodically tested for impairment, but no less than annually. The marketability of the given film right can determine whether an impairment loss is necessary. If the estimated future cash flows for a given film right are lower than its carrying amount as of the reporting date, an impairment loss is recognized in such period. Property, Plant, &amp; Equipment, net Property, plant and equipment is measured at cost less accumulated depreciation and/or impairment losses. Straight-line depreciation is based on the underlying assets' useful lives. The estimated useful life of technical and operating equipment is three to 10 years. Leasehold improvements are amortized on the straight-line method over the shorter of the remaining lease term or estimated useful life of the asset. Buildings are amortized on the straight-line method over 30 years. Upon the sale or retirement of property or equipment, the cost and related accumulated depreciation or amortization are removed from the Company's financial statements with the resulting gain or loss reflected in the Company's results of operations. Repairs and maintenance costs are expensed as incurred. In 2013, the Company capitalized the costs of certain Connectivity equipment installed on aircraft of a single customer to facilitate expanded services over a five -year use period, as the Company retains legal title to the equipment. The Company is amortizing this equipment over its five -year useful life period. In 2016, the Company began installing connectivity equipment under an agreement entered into with a customer in 2015. Under this agreement, legal title of the equipment is transferred upon delivery but sales are not recognized for accounting purposes because the risks and rewards of ownership are not fully transferred due to our continuing involvement wi</t>
  </si>
  <si>
    <t>Business Combinations</t>
  </si>
  <si>
    <t>Business Combinations [Abstract]</t>
  </si>
  <si>
    <t>Business Combinations Emerging Markets Communications On July 27, 2016,the Company completed the EMC Acquisition. The total consideration paid to the member unit holders of EMC on the EMC Acquisition Date for 100% of their membership interests, which is subject to customary post-closing working capital and other adjustments, had a value of approximately $166.5 million and consisted of (i) $45.5 million in cash paid at closing, (ii) the issuance of approximately 5.5 million newly issued shares of Company common stock at closing, (iii) the redemption for cash of approximately $55.1 million of existing seller preferred stock, and (iv) deferred consideration of $25 million to be paid in cash or newly issued shares of the Company's common stock (at the Company’s option) one year after the Acquisition Date. The Company also effectively settled a pre-existing relationship with a subsidiary of EMC resulting in additional consideration of $0.2 million . Further, in connection with the acquisition, the Company assumed approximately $370.8 million of EMC indebtedness, which represents the fair value of the debt on the EMC Acquisition Date. The EMC Acquisition is intended to provide growth opportunities by expanding into a complementary maritime market which will provide synergies by leveraging existing infrastructure and suppliers to achieve improved efficiencies and cost savings resulting from removing overlap in existing network infrastructure, reduced bandwidth costs, lower development expenses and integrating internal operations. The acquisition will also allow for cross-selling opportunities for the Company's content, digital media and operations solutions products into the maritime market. The consideration for EMC Acquisition consisted of the following (in thousands, except share and per share and amounts as stated in footnotes to the table): Cash consideration paid to seller (a) $ 100,658 5,466,886 Company common shares multiplied by the $8.03 closing share price per share of on July 27, 2016, less a 7.5% discount for restrictions on transferability (b) 40,607 Deferred consideration 25,000 Settlement of pre-existing relationship 228 Estimated consideration $ 166,493 (a) The cash consideration includes: (i) the minimum cash payment of $30.0 million ; (ii) the change of control restructuring bonus plan payout of $4.5 million ; (iii) a payment of $1.0 million that was due in 2016 for deferred purchase price for a prior EMC acquisition; (iv) seller’s transaction expenses of $5.8 million ; (v) the indemnity escrow amount of approximately $2.7 million ; (vi) the adjustment escrow amount of $1.5 million and (vii) $55.1 million to redeem shares held by the preferred stock shareholders. The change of control restructuring bonus plan allowed a group of employees to be eligible for bonuses if they achieved certain metrics under certain EMC bonus plans and if there was a change in control. As a result of the EMC Acquisition, this amount was paid by GEE to EMC, which was then paid to the employees. As the payment was made concurrently with the EMC Acquisition, the cash paid for these bonuses was included in the consideration and was not assumed as a liability. (b) A discount was applied to the GEE shares issued in connection with the EMC Acquisition as the shares issued were not registered with the U.S. Securities and Exchange Commission. Although a registration statement for these shares is now effective, the shares are subject to sale restrictions under the registration statement during blackout periods until such time the restriction is lifted or lapses. The following is a summary of the preliminary purchase price to the estimated fair values of the identifiable assets acquired and the liabilities at the EMC Acquisition date (dollars in thousands): Amounts Recognized and Reported as of EMC Acquisition Date Cash and cash equivalents $ 9,032 Restricted cash 17,802 Other current assets 58,220 Property, plant and equipment 94,321 Equity method investments (a) 102,719 Intangible assets (b) 134,900 Other non-current assets 1,074 Accounts payable and accrued liabilities (47,067 ) Deferred revenue (6,652 ) Debt, including current (370,845 ) Deferred tax liabilities, net (74,082 ) Deferred revenue, non-current (2,278 ) Other non-current liabilities (22,170 ) Estimated fair value of net assets acquired $ (105,026 ) Consideration transferred 166,493 Estimated goodwill $ 271,519 (a) Represents 49% joint ventures in Wireless Maritime Services, LLC (“WMS Joint Venture”) and Santander Teleport (“Santander Joint Venture”). (b) The intangible assets are comprised of the following (dollars in thousands): Weighted Average Useful Life (Years) Fair Value Completed technology 6.0 $ 21,800 Customer relationships 19.0 19,100 Favorable vendor agreements 9.0 91,800 Trademarks 5.0 2,200 Total value of intangible assets $ 134,900 The final determination of the purchase price allocation will be based on EMC’s net assets acquired as of the EMC Acquisition Date and will depend on a number of factors, which cannot be predicted with certainty at this time. The purchase price allocation may change materially based on the receipt of more detailed information, including information pertaining to equity method investments, vendor agreements and income taxes. Under the acquisition method of accounting for business combinations, if the Company identifies changes to acquired deferred tax assets or liabilities during the measurement period and they relate to new information obtained about facts and circumstances that existed as of the acquisition date, those changes are considered a measurement period adjustment, and the Company will record the offset to goodwill. All other changes to deferred tax assets and liabilities will be recorded in current period income tax expense. This accounting applies to all of the Company’s acquisitions regardless of acquisition date. All of the estimated goodwill arising from the EMC Acquisition is attributable to the Company's Connectivity segment. The Company reported transaction and integration expenses related to the EMC Acquisition of $18.5 million for the nine months ended September 30, 2016 and $1.8 million for the year ended December 31, 2015, as follows (amounts in thousands): Nine Months Ended Year Ended Professional and consulting expenses $ 7,975 $ 1,785 Banking fees 10,564 — $ 18,539 $ 1,785 Those expenses are included in the Consolidated Statements of Operations as General &amp; Administrative expenses. The acquired business contributed revenues of $31.9 million and net loss of $9.3 million to the Company for the period beginning July 27, 2016 and ended September 30, 2016. The following unaudited pro forma summary presents consolidated information of EMC as if the business combination had occurred on January 1, 2015 (in thousands): Nine Months Ended Nine Months Ended Total revenue $ 478,496 $ 583,603 Net loss (89,034 ) 21,818 The most significant pro forma adjustments were to reflect the (net of tax) impact of: (i) the amortization expenses related to intangibles; and (ii) the interest expense on the existing debt taking into account the fair value adjustment to the debt as of the EMC Acquisition Date. The above unaudited pro forma financial information is for informational purposes only and may not necessarily reflect the actual results of operations had the EMC Acquisition been consummated on January 1, 2015. These pro forma amounts are not designed to represent the future expected financial results of the Company. Application of the Acquisition Method of Accounting: The Company applied the acquisition method of accounting and measured the identifiable assets acquired and the liabilities assumed on the EMC Acquisition Date. These fair values were determined using the market and income approaches. The fair value measurement of each major asset acquired and liability assumed is discussed separately below: Equity method investments: The estimated value of the investment in WMS was performed using the income approach to arrive at the present value of debt free cash flows from which a discount for lack of control was applied. A market valuation approach was also performed by comparison relative to guideline public companies. The values obtained under the income approach and market approach were then averaged to arrive at an estimated fair value of the equity of WMS to which the Company's 49% interest was then applied. Intangible assets: Primarily includes vendor relationships, completed technology and customer relationships. The fair value of the vendor relationships was determined by using a discounted cash flow model under the income valuation approach. The fair value of completed technology was determined by the relief from royalty income valuation approach which estimates the cost savings over what would otherwise be incurred to pay royalties or license fees on revenues attributed to the use of the asset. The fair value of customer relationships was determined using the excess earnings income valuation methodology. This method measures the value of an intangible asset by calculating the residual profit after subtracting the appropriate returns for all other complementary assets that benefit the business. Debt: The fair value of debt was estimated using quoted market prices where available, which represented 93% of the outstanding balance of the debt on the EMC Acquisition Date. The fair value of the remaining debt without quoted market prices was estimated based on implied values using current market prices for similar debt. Income taxes: The acquisition of EMC’s membership interests is treated as an acquisition of assets for US income tax purposes. This results in step-up of tax basis of the acquired assets to equal the fair value assigned. Goodwill created from the allocation of fair value to EMC’s resulted in tax deductible goodwill of $92.1 million . The acquired assets include stock of EMC’s US and non-US subsidiaries. For these entities, the step-up to fair value resulted in an increase to the value of the shares acquired but such subsidiaries retain all tax attributes and inside tax basis of assets at the carrying value as of the transaction date. 2015 Acquisitions During the quarter ended September 30, 2015, the Company completed four acquisitions. The following table summarizes the fair value of the assets and liabilities assumed in the acquisitions (dollars in thousands): Weighted Average Useful Life (Years) Amounts at December 31, 2015 (Preliminary) Adjustments Purchase Price Allocation, as Adjusted Goodwill $ 41,093 $ (812 ) $ 40,281 Customer relationships 7.6 14,000 — 14,000 Developed technology 5.7 21,900 — 21,900 Trade name 5.0 200 — 200 Accounts receivable 6,450 — 6,450 Property and equipment 1,783 — 1,783 Deferred tax liability (11,047 ) — (11,047 ) Accrued expenses (4,379 ) — (4,379 ) Other liabilities assumed, net of assets acquired (1,669 ) 812 (857 ) Total consideration transferred $ 68,331 $ — $ 68,331 During the three months ended March 31, 2016 , the Company revised its analysis of the fair value of one of these acquisitions. The revised analysis related to a pre-acquisition contingency that was subsequently identified relating to a change in the Company's ability to recover amounts held in escrow by the seller of the RMG Assets. Due to the preliminary nature of the financial results prior to each of the acquisitions in 2015, the Company was unable to provide an accurate assessment of certain deferred tax assets, deferred tax liabilities and estimated income taxes payable for the period(s) prior to each acquisition date. These balances were finalized during the six months ended June 30, 2016 .</t>
  </si>
  <si>
    <t>Goodwill and Intangible Assets Disclosure [Abstract]</t>
  </si>
  <si>
    <t>Goodwill The following table presents the changes in the Company’s goodwill balance, by segment, for the period presented (in thousands): Connectivity Content Total Balance as of December 31, 2015 $ 19,273 $ 74,523 $ 93,796 Adjustment to RMG goodwill — (812 ) (812 ) Added with EMC acquisition 271,519 — 271,519 Currency translation adjustment — 40 40 Balance as of September 30, 2016 $ 290,792 $ 73,751 $ 364,543</t>
  </si>
  <si>
    <t>Property, Plant, and Equipment, net</t>
  </si>
  <si>
    <t>Property, Plant and Equipment [Abstract]</t>
  </si>
  <si>
    <t>Property, Plant and Equipment, net As of September 30, 2016 and December 31, 2015 , property, plant and equipment, net consisted of the following (in thousands): September 30, December 31, Leasehold improvements $ 6,347 $ 3,886 Furniture and fixtures 3,150 2,154 Equipment 62,565 21,043 Computer equipment 12,515 6,967 Computer software 16,515 8,677 Automobiles 354 255 Buildings 7,039 2,649 Albatross (aircraft) 425 425 Satellite transponder 66,358 6,700 Construction in-progress 6,015 6,319 Total property, plant and equipment $ 181,283 $ 59,075 Accumulated depreciation (31,663 ) (20,009 ) Property, plant and equipment, net $ 149,620 $ 39,066 Depreciation expense for property, plant, and equipment amounted to $6.2 million and $2.2 million for the three months ended September 30, 2016 and 2015 , respectively, and $12.9 million and $6.4 million for the nine months ended September 30, 2016 and 2015 , respectively. Depreciation expense, including software amortization expense, by classification for the three and nine months ended September 30, 2016 and 2015 is shown below (in thousands): Three Months Ended Nine Months Ended 2016 2015 2016 2015 Depreciation expense: Cost of sales $ 3,125 $ 648 $ 5,523 $ 1,985 Sales and marketing 420 219 1,133 622 Product development 399 353 1,453 1,021 General and administrative 2,231 1,007 4,773 2,805 Total depreciation expense $ 6,175 $ 2,227 $ 12,882 $ 6,433</t>
  </si>
  <si>
    <t>Intangible Assets, net</t>
  </si>
  <si>
    <t>Intangible Assets, net The Company's definite-lived intangible assets have assigned useful lives ranging from 1.5 to 8 years (weighted average of 5.5 years). Intangible assets, net at September 30, 2016 , consisted of the following (dollars in thousands): Weighted Average Useful Lives (Years) Gross Carrying Value Accumulated Amortization Net Carrying Value Intangible assets: Definite life: Existing technology - software 7.0 $ 46,275 $ 6,856 $ 39,419 Existing technology - games 5.0 12,331 9,042 3,289 Developed technology 8.0 7,317 2,745 4,572 Customer relationships 9.0 152,721 65,463 87,258 Vendor agreements 9.0 91,800 1,701 90,099 Other 4.0 9,612 5,916 3,696 Content library (acquired in Business Combination) 1.5 (1) 14,298 14,298 — Total intangible assets $ 334,354 $ 106,021 $ 228,333 I ntangible assets, net at December 31, 2015 , consisted of the following (dollars in thousands): Weighted Average Useful Lives (Years) Gross Carrying Value Accumulated Amortization Net Carrying Value Intangible assets: Definite life: Existing technology - software 5.8 $ 24,474 $ 2,978 $ 21,496 Existing technology - games 5.0 12,331 7,193 5,138 Developed technology 8.0 7,317 2,058 5,259 Customer relationships 7.5 133,566 50,184 83,382 Other 3.7 7,399 4,990 2,409 Content library (acquired in Business Combination) 1.5 14,298 14,298 — Total intangible assets $ 199,385 $ 81,701 $ 117,684 (1) Useful estimate based upon the content library acquired in the business combination in which the Company acquired Row 44, Inc. ("Row 44") and 86% of the shares of Advanced Inflight Alliance AG ("AIA"), which approximates historical experience. The Company expects to record amortization of the content library and intangible assets as follows (in thousands): Year ending December 31, Amount 2016 (remaining three months) $ 10,418 2017 41,204 2018 36,803 2019 31,113 2020 29,641 Thereafter 79,154 Total $ 228,333 The Company recorded amortization expense of $9.2 million and $24.0 million for the three and nine months ended September 30, 2016 , respectively and $7.3 million and $19.4 million for the three and nine months ended September 30, 2015 , respectively. Amortization expense excludes the amortization of the content library, which is included in cost of sales.</t>
  </si>
  <si>
    <t>Investments in Equity Affiliates</t>
  </si>
  <si>
    <t>Equity Method Investments and Joint Ventures [Abstract]</t>
  </si>
  <si>
    <t>Investment in Equity Affiliates</t>
  </si>
  <si>
    <t>Investment in Equity Affiliates In connection with the EMC Acquisition, the Company acquired 49% interests in two joint ventures, WMS and Santander. Following is the summarized financial information for our equity method investments on an aggregated basis since the date of acquisition (in thousands): September 30, 2016 Current assets $ 30,283 Non-current assets 20,906 Current liabilities 25,370 Non-current liabilities 1,448 Equity of equity method investments $ 24,371 Three Months Ended Revenue $ 29,586 Net income 6,227 The Company's interest in WMS had a carrying value of $ 103.4 million as of September 30, 2016. The Company's interest in Santander had a carrying value of $ 1.3 million as of September 30, 2016.</t>
  </si>
  <si>
    <t>Available For Sale ("AFS") Securities</t>
  </si>
  <si>
    <t>Investments, Debt and Equity Securities [Abstract]</t>
  </si>
  <si>
    <t>Available For Sale (AFS) Securities</t>
  </si>
  <si>
    <t xml:space="preserve"> Available For Sale (“AFS”) Securities During the nine months ended September 30, 2016 , the Company purchased and sold approximately $13.0 million of AFS securities and recognized a deminimis gain.</t>
  </si>
  <si>
    <t>Commitments and Contingencies</t>
  </si>
  <si>
    <t>Commitments and Contingencies Disclosure [Abstract]</t>
  </si>
  <si>
    <t>Commitments and Contingencies Movie License and Internet Protocol Television ("IPTV") Commitments In the ordinary course of business, the Company has certain long-term commitments, including license fees and guaranteed minimum payments owed to content providers. In addition, the Company has certain long-term arrangements with service and television providers to license and provide content and IPTV services that are subject to future guaranteed minimum payments from the Company to the licensor. Operating Lease Commitments The Company leases its operating facilities under non-cancelable operating leases that expire on various dates through 2025 . The Company also leases certain facilities and vehicles under month-to-month arrangements. Total rent expense for the three months ended September 30, 2016 and 2015 was $1.7 million and $1.7 million , respectively. Total rent expense for the nine months ended September 30, 2016 and 2015 was $4.0 million and $3.8 million , respectively. The Company is responsible for certain operating expenses in connection with these leases. The following is a schedule of future minimum lease payments under operating leases as of September 30, 2016 (in thousands): Years Ending December 31, Amount 2016 (remaining three months) $ 1,650 2017 5,464 2018 3,109 2019 2,181 2020 2,064 Thereafter 6,036 Total $ 20,504 Satellite Cost Commitments The Company maintains agreements with satellite service providers to provide for satellite capacity. The Company expenses these satellite fees in the month the service is provided as a charge to cost of services. In connection with the EMC Acquisition, the Company assumed a number of contractual commitments, including those for satellite services. During the third quarter of 2016 (prior to the EMC Acquisition), EMC entered into an amendment to its existing service agreement with one of its satellite capacity vendors, Intelsat Corporation (“Intelsat”). Under this amendment, Intelsat will provide certain levels of satellite bandwidth in exchange for $40 million in additional payments from the Company over and above EMC's prior contractual commitment. See below for the Company's future satellite commitments including those assumed with the EMC Acquisition, During the year ended December 31, 2014, the Company entered into a satellite service agreement with New Skies Satellites B.V. (“SES”) to provide global, Ku-band satellite bandwidth to GEE for use in GEE’s in-flight connectivity system. The SES agreement required the Company to make an up-front pre-payment of $4.0 million as well as one additional pre-payment of $4.5 million due and paid in January 2016. During the three months ended March 31, 2015 , the Company entered into an agreement with Hughes Network Systems, LLC (“HNS”) to administer and assume the underlying obligations under the SES agreement, and transferred its first $4.0 million SES prepayment to HNS. The upfront $4.0 million pre-payment was applied to certain service fees through February 2016, while the $4.5 million prepayment made in January 2016 will be applied to certain future services expected to launch in 2017. In March 2016, the Company and HNS entered into an additional agreement under which HNS will deliver satellite connectivity for the Company’s next-generation, multi-band airborne services utilizing the high-throughput Ka-band Jupiter constellation of satellites. There is no cost commitment under this HNS contract at this time because the Company has not commenced Ka-band operations to date and costs are based on actual usage. The following is a schedule of future minimum satellite costs as of September 30, 2016 (in thousands): Years Ending December 31, Amount 2016 (remaining three months) $ 19,814 2017 85,575 2018 70,182 2019 64,107 2020 53,924 Thereafter 54,624 Total $ 348,226 Legal Matters On May 6, 2014, UMG Recordings, Inc., Capito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lobal Entertainment AG (formally AIA) and an indirect subsidiary of the Company. On April 20, 2016, that court issued a decision granting UMG’s motion for partial summary judgment, finding that the Company and IFP willfully infringed UMG’s copyrights. On August 9, 2016 the Company entered into a Settlement Agreement with UMG resolving all claims relating to the lawsuit, and UMG and the Company subsequently dismissed the lawsuit with prejudice. Also related to copyright infringement, on July 1, 2014, American Airlines, Inc. (“American”) filed suit in Texas State Court against IFP, and filed an amended complaint on October 29, 2014, for breach of contract and seeking a declaration that IFP must defend and indemnify American against claims that UMG and others may assert against American for copyright infringement insofar as such claims arise out of American’s use of content provided by IFP. On October 26, 2016, the Company, IFP and American entered into a settlement agreement pursuant to which the Company paid $3.7 million to American in settlement of the lawsuit, and the lawsuit was dismissed with prejudice. During the three months ended June 30, 2016, the Company engaged in settlement negotiations with major record labels, including UMG, to settle sound-recording liabilities (the “Sound-Recording Settlements”). As a result of the Sound-Recording Settlements, which is comprised of potential future stock issuances as well as cash payments. the Company recorded an increase to its provision for legal settlements during the three and nine months ended September 30, 2016 of $ 1.0 million and $38.9 million , respectively. On August 14, 2014, SwiftAir, LLC filed suit against our wholly owned subsidiary Row 44 and one of its customers for breach of contract, quantum meruit, unjust enrichment and similar claims and unspecified money damages in the Superior Court of California for the Country of Los Angeles. SwiftAir and Row 44 had a contractual relationship, which Row 44 terminated in 2013, with respect to the provision of destination deal content to one of Row 44’s connectivity customers. The Company cannot determine the potential range of loss related to this matter, believes that Row 44 has strong defenses and intends to defend vigorously against this lawsuit. On March 3, 2016, Advanced Media Networks, L.L.C. filed suit against EMC and Maritime Telecommunications Network, Inc., a wholly-owned indirect subsidiary of EMC, for allegedly infringing two of its patents and seeking injunctive relief and unspecified monetary damages. The case is now pending in the in the United States District Court for the Southern District of Florida. Both of the asserted patents are under reexamination or inter partes review by the U.S. Patent &amp; Trademark Office, and the plaintiff is also suing other third parties for allegedly infringing these patents. The Company cannot determine the potential range of loss related to this matter but disputes the allegations and intends to vigorously defend against them. In April 2016, STM Atlantic N.V. and STM Group, Inc. (jointly, the “STM Sellers”) filed a breach-of-contract action in Delaware Superior Court against EMC relating to EMC’s 2013 acquisition of STM Norway AS, STMEA (FZE), Vodanet Telecomuniçacões Ltda. and STM Networks from the STM Sellers. The STM Sellers allege, among other things, that EMC breached earnout provisions in the purchase agreement by failing to develop and sell certain technology. The STM Sellers seek $20 million in damages. The Company disputes the allegations and intends to vigorously defend against them. In addition, from time to time we are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While the resolution of certain of the above matters cannot be predicted with certainty, the Company does not believe, based on current knowledge, that the outcome of these currently pending claims or legal proceedings in which the Company is currently involved will have a material adverse effect on the Company's financial statements. Earn-out and Equipment Purchase Commitments Through the acquisitions of WOI, the RMG Assets, masFlight and navAero, the Company assumed certain obligations with respect to future contingent earn-outs. As of September 30, 2016 and December 31, 2015 , the total liability was approximately $4.2 million and $9.7 million , respectively, with potential payouts on specified dates through 2020. Through its normal course of business, the Company enters into future purchase commitments with its equipment vendors to secure future inventory for its customers.</t>
  </si>
  <si>
    <t>Related Party Transactions</t>
  </si>
  <si>
    <t>Related Party Transactions [Abstract]</t>
  </si>
  <si>
    <t>Related Party Transactions Loan Agreement On February 24, 2016, the Company entered into a loan agreement (the “Loan Agreement”) with a third party that provides in-flight entertainment systems to airlines (the "Loan Party"). The Loan Party is majority-owned by PAR Investment Partners, L.P., or PAR, which beneficially owned approximately 34.0% of the Company's outstanding shares of common stock as of September 30, 2016 . The Chairman of the Company's Board of Directors is also a Managing Partner of PAR and a member of the board of directors of the Loan Party. The Loan Agreement provides for extensions of credit by the Company to the Loan Party of up to $5.0 million . The Company's Board of Directors considered the Loan Agreement under the Company’s policies and procedures regarding related person transactions, and determined that it was appropriate and in the best interests of the Company and its stockholders to enter into the Loan Agreement due to the Loan Party’s position as a supplier to flydubai, a Connectivity customer of the Company, and the Loan Party’s future business prospects. Our Board of Directors further determined that the parties’ relationships did not give rise to any material conflict of interest in entering into the Loan Agreement. The Loan Agreement qualifies the Loan Party as a variable interest entity to the Company. In accordance with ASC 810, Consolidation , the Company was not deemed to be the primary beneficiary of the Loan Party as the Company does not hold any power over the Loan Party's activities that most significantly impact its economic performance. Therefore, the Loan Party is not subject to consolidation. The maximum exposure to loss as a result of the Loan Agreement is the outstanding principal balance and any accrued interest thereon. The borrowings under the Loan Agreement are evidenced by a senior secured promissory note (the "Note") and bear interest at a per annum rate of 15% . The outstanding principal and accrued interest thereon are payable in full on December 31, 2016. As of September 30, 2016 , the outstanding principal balance of the loan was $4.5 million , inclusive of a $0.1 million origination fee. As a result of information provided by the Loan Party in June 2016, the Company impaired the Note during the three months ended June 30, 2016 and wrote off the outstanding principal balance of the Note and accrued interest receivable. Accrued interest receivable under the Note as of June 30, 2016 was approximately $0.2 million and the Company discontinued accruing interest receivable at such time . WMS In connection with the EMC Acquisition, the Company acquired a 49% equity interest in WMS. The Company accounts for its interest in WMS using the equity method and includes its share of WMS' profits or losses in Income from Equity Affiliates in the Condensed Consolidated Statements of Operations. As of September 30, 2016, the Company was owed $0.1 million from WMS. Santander Also in connection with the EMC Acquisition, the Company acquired a 49% equity interest in Santander. The Company accounts for its interest in Santander using the equity method and include its share of Santander's profits or losses in Income from Equity Affiliates in the Condensed Consolidated Statements of Operations. As of September 30, 2016, the Company owed Santander $0.1 million . Abel Avellan In connection with the EMC Acquisition, the Company appointed Abel Avellan (formerly EMC's Founder and CEO) as the Company's President and Chief Strategy Officer. The Company, through EMC, simultaneously entered into a Services Agreement ("Services Agreement") with STMEA, a Sharjah (United Arab Emirates) Free Zone company and a wholly-owned subsidiary of Trio Connect, LLC ("Trio"), which is owned by ABRY (former EMC owner), Mr. Avellan and other equity holders not affiliated with the Company. Mr. Avellan owns an approximately 7.5% equity interest in Trio. Under the Services Agreement, certain of our future employees are temporarily employed by a wholly-owned Trio entity and will be transferred to a wholly-owned Company subsidiary in the United Arab Emirates, which we expect to be fully operational in the fourth quarter of 2016. The monthly cost for these employees is approximately $191,000 . We expect the Services Agreement to terminate in the fourth quarter of 2016 when the employees transition to our new wholly-owned subsidiary. Subscription Receivable with Employee The Company has an agreement with a former officer of Row 44 to stock-settle his note receivable and accrued interest, which amounted to $0.5 million , in exchange for certain shares of the Company's common stock held by the former officer. As of September 30, 2016 and December 31, 2015 , the balance of the former officer’s receivable amounted to $0.5 million and is presented as subscriptions receivable. The Company recognizes interest income when earned, using the simple interest method. Interest amounts recognized by the Company during the three and nine months ended September 30, 2016 and September 30, 2015 were not material. The Company makes ongoing assessments regarding the collectability of the notes receivable and subscriptions receivable balances. Administrative Services One of the Company's subsidiaries rents office space belonging to a company in which a former member of such subsidiary's management had an ownership interest. The former member of management sold his interest in the office during the third quarter of 2015. There were no unpaid lease liabilities as of September 30, 2016 and December 31, 2015 . The Company recognized rent expense of $30,000 and $0.2 million for the three and nine months ended September 30, 2016 and $60,000 and $0.2 million for the three and nine months ended September 30, 2015 , respectively. Office Lease Agreement with Employee In connection with the acquisition of substantially all of the assets of Post Modern Edit, LLC and related entities ("PMG") in 2013, the Company acquired an office lease in a building that is currently being occupied and used as part of operations in Irvine, California. This building is majority-owned by one of the founding members of PMG, who was an employee of the Company through March 2015. The lease terminates on March 31, 2024. The total rental expense incurred during the three and nine months ended September 30, 2016 was $0.1 million and $0.2 million and $0.1 million for the three and nine months ended September 30, 2015 , respectively. masFlight Earn-Out In August 2015, the Company acquired masFlight for approximately $10.3 million in cash and $9.3 million in contingent consideration. A former executive of masFlight is now an executive officer of the Company. As a portion of the contingent consideration is subject to future employment of certain employees of masFlight, certain contingent consideration is recorded as compensation expense prospective to the acquisition date. During the three months ended September 30, 2016 , the Company recognized compensation expense of $0.3 million relating to the masFlight contingent consideration. As of September 30, 2016 , the earn-out compensation liability was $0.5 million , the beneficiaries of which include a current executive officer of the Company who was formerly employed by masFlight. AIA Earn-Out The Company recognized an expense of $1.4 million during the year ended December 31, 2014 as a result of the remeasurement of the fair value of the earn-out liability acquired in the AIA stock acquisition. The earn-out was payable to one of the former managing directors at Entertainment in Motion, a wholly owned subsidiary. The earn-out liability was paid and fully settled during the year ended December 31, 2015. As of September 30, 2016 , there was no outstanding balance owed on this earn-out.</t>
  </si>
  <si>
    <t>Common Stock, Share-based Awards and Warrants</t>
  </si>
  <si>
    <t>Equity [Abstract]</t>
  </si>
  <si>
    <t xml:space="preserve"> Common Stock, Share-based Awards and Warrants Common Stock Issuance of Common Stock During the three months ended September 30, 2016 , the Company issued approximately 5.5 million shares of its common stock in connection with the EMC Acquisition. Additionally, the Company issued approximately 1.8 million shares of its common stock as partial consideration for the settlement of sound-recording litigation. The Company is obligated to issue an additional 0.5 million shares of its common stock in connection with the sound-recording litigation if the share price of the Company's common stock exceeds $10 per share and an additional 0.4 million shares of its common stock if the closing price exceeds $12 per share (together, the "Supplemental Shares"). In lieu of issuing the Supplemental Shares of the Company's common stock upon exceeding the respective share price thresholds, the Company may pay the equivalent in cash at its sole discretion. If the Company were to experience a liquidation event, as defined in the applicable agreement, and the equivalent liquidation price per share exceeds one or both of the share price thresholds, the Company is obligated to pay the equivalent liquidation price per share in cash in lieu of issuing the Supplemental Shares. Stock Repurchase Program In March 2016, the Company's Board of Directors (the "Board")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which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During the three months ended June 30, 2016, the Company repurchased 0.6 million shares of its common stock for consideration of $5.2 million in the aggregate. During the three months ended September 30, 2016, the Company did not repurchase any common stock and, as of September 30, 2016 , the remaining authorization under the stock repurchase plan was $44.8 million . Share-based Awards EMC Deferred Purchase Consideration and Employment Inducement Awards As part of the purchase price for EMC, the Company is obligated to pay to the former owners, which include a current Company executive officer, an aggregate of $25.0 million of deferred consideration on July 27, 2017 in the form of cash or shares of our common stock, at the Company's election. If the Company elects to pay this obligation in shares of its common stock, the actual number of shares issued will be determined at the time of issuance with 50% of the shares to be valued at $8.40 per share and 50% of the shares to be valued based on the 20 trading day volume-weighted average price per share of the Company's common stock, measured as of July 25, 2017 (two days prior to the first anniversary of the EMC Acquisition). In connection with the appointment of Mr. Avellan to the position as the Company's President and Chief Strategy Officer, the Company granted Mr. Avellan the following share-based awards: (i) non-qualified stock options to purchase 450,000 shares of the Company’s common stock (the “Option Award”), (ii) an award of 275,000 restricted stock units (the “Stock Award”), and (iii) 175,000 shares of fully-vested restricted stock. The exercise price per share of the Option Award was equal to the closing price of the Company's stock on the EMC Acquisition Date. Each of the Option Award and the Stock Award will be subject to the terms and conditions applicable to such awards granted under the Company’s 2016 Inducement and Retention Stock Plan for EMC Employees (effective as of the date hereof as it may be amended from time to time, the "Inducement Equity Plan”). Subject to continued employment, one-third of the Option Awards will vest on July 27, 2017, with the remainder vesting monthly on a pro rata basis thereafter over the next two years until fully vested. Subject to continuous employment through each vesting date, the restricted stock units will vest in three equal annual installments, with the first installment vesting on July 27, 2017 and the remaining installments vesting annually thereafter. Both the Option Award and the Stock Award are subject to automatic vesting provisions in the event of a change in control as provided for under the terms of the employment agreement. In addition, in connection with the EMC Acquisition, the Company granted eleven other EMC employees, in the aggregate, nonqualified stock options to purchase 70,700 shares of the Company's common stock and 71,950 restricted stock units as employment inducement awards. The exercise price per share of the nonqualified stock options was equal to the closing price of the Company's stock on the EMC Acquisition Date. The options are subject to continuous employment and will vest with respect to one-fourth of the underlying shares on July 27, 2017, with the remainder vesting monthly on a pro rata basis thereafter over the next three years until fully vested. Subject to continuous employment through each vesting date, the restricted stock units will vest in four equal installments, with the first installment vesting on July 27, 2017 and the remaining installments vesting annually thereafter. Stock Options Under the Company's 2013 Amended and Restated Equity Incentive Plan, (as amended, the "2013 Equity Plan"), the Administrator of the Plan, which is the compensation committee of the Company's Board of Directors, may grant up to 11,000,000 stock options, restricted stock, restricted stock units (RSUs) (including both time-vesting and performance-based RSUs) and other incentive awards to employees, officers, non-employee directors, and consultants, and such options or awards may be designated as incentive or non-qualified stock options at the discretion of the Administrator. The exercise price of stock option awards granted is generally equal to the per share closing price of the common stock on the date the options were granted. Stock option awards generally vest over one to four years, expire five to seven years from the date of grant and certain stock option and RSU awards have accelerated vesting provisions in the event of a change in control and certain termination provisions. Fair values of the stock options as of September 30, 2016 and 2015 were determined using the Black-Scholes model and the following weighted average assumptions: Nine Months Ended September 30, 2016 2015 Common stock price on grant date $8.31 $12.9 Expected life (in years) 3.8 3.8 Risk-free interest rate 1.12 % 1.3 % Expected stock volatility 44.0 % 43.0 % Expected dividend yield — % — % Fair value of stock options granted $2.88 $4.41 Stock option activity for the nine months ended September 30, 2016 is as follows: Global Eagle Stock Option Plan Shares (in thousands) Weighted Average Exercise Price Weighted Average Remaining Contractual Term (in years) Aggregate Intrinsic Value (in thousands) Outstanding at January 1, 2016 5,625 $ 11.20 Granted 1,680 $ 8.31 Exercised (26 ) $ 9.87 Forfeited (562 ) $ 11.42 Outstanding at September 30, 2016 6,717 $ 10.46 2.78 $ 580 Vested and expected to vest at September 30, 2016 6,041 $ 10.54 2.79 $ 415 Exercisable at September 30, 2016 3,562 $ 10.82 2.04 $ — Restricted Stock Units Under the 2013 Equity Plan, our time-vesting RSU awards that can be granted to employees, officers and consultants vest annually on each anniversary of the grant date and generally over a 4 -year term. RSUs granted to non-employee directors in 2016 and 2015 cliff-vest on the 13 month anniversary from the grant date. The grant date fair value of an RSU equals the closing price of the Company's common stock on the grant date. The following summarizes select information regarding our RSUs during the nine months ended September 30, 2016 : Units (in thousands) Weighted Average Grant Date Fair Value Aggregate Intrinsic Value (in thousands) Outstanding at January 1, 2016 408 $ 12.71 Granted 1,359 $ 8.01 Vested (87 ) $ 12.79 Forfeited (93 ) $ 11.62 Balance nonvested at September 30, 2016 1,587 $ 8.74 $ 13,180 Vested and expected to vest at September 30, 2016 980 $ 8.74 $ 7,938 Stock-Based Compensation Expense Stock-based compensation expense related to all employee and non-employee stock-based awards for the three and nine months ended September 30, 2016 and 2015 was as follows (in thousands): Three Months Ended September 30, Nine Months Ended September 30, 2016 2015 2016 2015 Stock-based compensation expense: Cost of services $ 75 $ 81 $ 225 $ 246 Sales and marketing expenses 150 177 429 540 Product development 250 262 743 771 General and administrative 3,324 1,627 6,664 4,691 Total stock-based compensation expense $ 3,799 $ 2,147 $ 8,061 $ 6,248 Warrants The following is a summary of the "Legacy Row 44 Warrants" outstanding as of September 30, 2016 . Our Legacy Row 44 Warrants are warrants issued by a legacy entity purchased as part of the business combination. The Legacy Row 44 Warrants were originally exercisable for shares of Row 44, but as a result of the business combination became exercisable for Company common stock. Weighted Average Exercise Price per Warrant Number of Warrants (as converted) (in thousands) Weighted Average Remaining Life (in years) Legacy Row 44 Warrants (1) $ 8.79 690 0.00 Legacy Row 44 Warrants (2) $ 8.62 477 0.00 (1) Originally issuable for Row 44 common stock, and now issuable for Company common stock. (2) Originally issuable for Row 44’s Series C preferred stock, and now issuable for Company common stock. The following is a summary of Public SPAC Warrants outstanding as of September 30, 2016 . There was no activity for the three months ended September 30, 2016 . Public SPAC Warrants Number of Warrants (in thousands) Weighted Average Exercise price Weighted Average Remaining Contractual Term (in years) Outstanding and exercisable at September 30, 2016 6,173 $ 11.50 0.00 The Company accounted for its 6.2 million Public SPAC Warrants as derivative liabilities as September 30, 2016 . During the three and nine months ended September 30, 2016 and September 30, 2015 , the Company recorded income (loss) of approximately $1.2 million and $18.0 million , respectively, and $(1.9) million and $13.9 million , respectively, in the condensed consolidated statements of operations as a result of the remeasurement of these warrants. The fair value of warrants issued by the Company has been estimated using the warrants' quoted public market price. In the event the closing price of the Company's common stock is at or above $17.50 for twenty of thirty consecutive trading days, the Company can redeem the 6.2 million Public SPAC Warrants for $0.01 per warrant following a 30 -day notice period, during which period holders may exercise their warrants at $11.50 per share, with estimated proceeds of approximately $71.0 million , unless we decide, at our option, to make them exercisable on a cashless basis. Warrants Repurchase Program During the year ended December 31, 2014, the Board authorized a warrant repurchase program of up to $25.0 million (inclusive of certain prior warrant purchases) for GEE’s Public SPAC Warrants. In August 2015, the Board authorized an additional $20.0 million to this repurchase program. As of September 30, 2016 and December 31, 2015 , $16.7 million was available to repurchase GEE's Public SPAC Warrants under this authorization. The amount the Company spends and the number of warrants repurchased varies based on a variety of factors including the warrant price.</t>
  </si>
  <si>
    <t>Income Taxes</t>
  </si>
  <si>
    <t>Income Tax Disclosure [Abstract]</t>
  </si>
  <si>
    <t>Income Taxes The Company recorded an income tax benefit of $50.1 million for the three months ended September 30, 2016 and an income tax provision of $0.2 million for the three months ended September 30, 2015 , respectively, and an income tax benefit of $46.2 million for the nine months ended September 30, 2016 and an income tax provision of $0.9 million for the nine months ended September 30, 2015 , respectively. The income tax benefit for the nine months ended September 30, 2016 is primarily attributable to the release of valuation allowance due to deferred tax liabilities created in the EMC acquisition of $53.9 million , offset by foreign income taxes of $4.8 million resulting from the foreign subsidiaries’ contribution to pretax income, withholding taxes of $2.7 million and effects of permanent differences. The income tax provision for the nine months ended September 30, 2015 was attributable to foreign income and withholding taxes, reduced by benefits realized from internal restructuring during the period. As of each reporting date, management considers new evidence, both positive and negative, that could affect its view of the future realization of deferred tax assets. The Company recorded significant deferred tax liability resulting from the acquisition of EMC and management determined that there is now sufficient positive evidence to conclude that it is more likely than not that a portion of deferred taxes are realizable and therefore reduced the valuation allowance accordingly. As of September 30, 2016 and December 31, 2015 , the liability for income taxes associated with uncertain tax positions was $10.2 million and $4.6 million (excluding interest and penalties), respectively. The net increase in the liability during 2016 was primarily attributable to reserves for tax positions taken by one of the Company’s Canadian subsidiaries as well as pre-acquisition tax positions taken by EMC. As of September 30, 2016 and December 31, 2015 , the Company had accrued $2.6 million and $1.4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ongoing audits or the expiration of statutes of limitations for the assessment of taxes.</t>
  </si>
  <si>
    <t>Notes Payable, Revolver, Bank Term Loans and Other Debt</t>
  </si>
  <si>
    <t>Debt Disclosure [Abstract]</t>
  </si>
  <si>
    <t>Notes Payable, Revolver, Bank Term Loans and Other Debt The summary of our outstanding indebtedness as of September 30, 2016 and December 31, 2015 (in thousands): September 30, 2016 December 31, 2015 Current: Bank term loans $ 275 $ 690 Other debt 112 59 $ 387 $ 749 Non-current: Convertible subordinated notes $ 68,851 $ 68,335 Revolver and bank term loans 371,582 653 Other debt 704 827 $ 441,137 $ 69,815 Convertible Senior Notes In February 2015, the Company issued an aggregate principal amount of $82.5 million of convertible senior notes due in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thirty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Holder, cash, shares of common stock or a combination of cash and shares of the Company's common stock, at the Company's election. In accounting for the issuance of the Convertible Notes, the Company separated th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component and equity component, respectively. Issuance costs, including fees paid to the initial purchasers who acted as intermediaries in the placement of the Convertible Notes, attributable to the liability component are presented in the balance sheet as a direct deduction from the carrying amount of the debt liability and are amortized to interest expense over the term of the Convertible Notes, and the issuance costs attributable to the equity component were netted with the equity component and included within "Additional paid-in capital" in the condensed consolidated balance sheets. Interest expense related to the amortization expense of the issuance costs associated with the liability component was not material during the three and nine months ended September 30, 2016 . As of September 30, 2016 and December 31, 2015 , the outstanding Convertible Notes balance, net of debt issuance costs and discount associated with the equity component, was $68.9 million and $68.3 million , respectively. Revolver and Banks Term Loans In connection with the EMC Acquisition, the Company assumed and became guarantor of legacy EMC indebtedness. Comprising (i) a First Lien Credit Agreement, dated as of July 1, 2015, as amended, by and among EMC, Morgan Stanley Senior Funding, Inc., as the Administrative Agent, the guarantors party thereto and the lenders from time to time party thereto (as amended, modified or otherwise supplemented from time to time, the “First Lien Credit Agreement”) and (ii) a Second Lien Credit Agreement, dated as of July 1, 2015, as amended, by and among the Borrower, Morgan Stanley Senior Funding, Inc., as the Administrative Agent, the guarantors party thereto and the lenders from time to time party thereto (as amended, modified or otherwise supplemented from time to time, the “Second Lien Credit Agreement” and together with the First Lien Credit Agreement, the “Credit Facilities”). The First Lien Credit Agreement provides for loans in an original aggregate principal amount not to exceed $319.0 million , comprised of term loans (the “First Lien Term Loans”) and revolving loans (the “First Lien Revolving Loans” and together with the First Lien Term Loans, the “First Lien Loans”). Under an Incremental Amendment dated June 29, 2016, the total revolving facility capacity under the First Lien Credit Agreement was increased from $35.0 million to $75.5 million . As of the closing of the EMC Acquisition, the outstanding principal amounts of First Lien Term Loans and First Lien Revolving Loans were $265.3 million and $29.0 million , respectively. Subject to certain exceptions, First Lien Term Loans bear interest on the outstanding principal amount thereof from the applicable borrowing date at a rate per annum equal to (i) the Base Rate (as defined in the First Lien Credit Agreement) plus 4.75% or (ii) at a rate per annum equal to the Eurocurrency Rate for each Interest Period (as defined in the First Lien Credit Agreement) plus a percentage per annum equal to 5.75% . Amounts borrowed under the First Lien Term Loans that are repaid or prepaid may not be re-borrowed. In addition, the First Lien Credit Agreement requires quarterly principal amortization payments of 0.25% of the aggregate principal amount outstanding of First Lien Term Loans, subject to reduction as a result of the application of prepayments or cancellation of indebtedness in accordance with the terms of the First Lien Credit Agreement. First Lien Revolving Loans bear interest at a rate based on the Base Rate, Eurocurrency Rate or EURIBOR Rate, each as defined in the First Lien Credit Agreement (each such loan a “EURIBOR Rate Loan”). Subject to certain exceptions, First Lien Revolving Loans bear interest at varying rates based on the Consolidated First Lien Net Leverage Ratio (as defined in the First Lien Credit Agreement), which ratio ranges from greater than 3.50 :1.00 (corresponding to a higher interest rate) to less than or equal to 3.00 :1.00 (corresponding to a lower interest rate). The obligations of the First Lien Lenders to make loans under the First Lien Credit Agreement is subject to customary conditions precedent. Subject to certain conditions, the First Lien Loans may be voluntarily prepaid at any time without penalty or premium. The First Lien Credit Agreement also provides for mandatory prepayments relating to excess cash flow, asset dispositions, incurrence of indebtedness and casualty events, all subject to customary exceptions, conditions and qualifications. The First Lien Credit Agreement contains customary affirmative and negative covenants, as well as a financial covenant which requires that the Company maintain a certain maximum Consolidated First Lien Net Leverage Ratio (as defined in the First Lien Credit Agreement) measured at the end of each fiscal quarter for the life of the First Lien Loans, which Consolidated First Lien Net Leverage Ratio shall not exceed 3.75 to 1.00 through the fourth fiscal quarter of 2017, 3.50 to 1.00 for each fiscal quarter in 2018, 3.25 to 1.00 for each fiscal quarter in 2019 and 3.00 to 1.00 for each fiscal quarter thereafter until the Latest Maturity Date (as defined in the First Lien Credit Agreement). The First Lien Term Loans mature on June 30, 2021 . The First Lien Revolving Loans mature on June 30, 2022 . As of September 30, 2016, the Company was in compliance with the financial covenants contained in the First Lien Credit Agreement. The Second Lien Credit Agreement provides for term loans (each such loan a “Second Lien Term Loan”) in an original aggregate principal amount not to exceed $92.0 million . As of the closing of the EMC Acquisition, the outstanding principal amount of Second Lien Term Loans was $92.0 million . Second Lien Term Loans bear interest at a rate based on (i) the Base Rate, as defined in the Second Lien Credit Agreement (each such loan, a “Second Lien Base Rate Loan”), or (ii) the Eurocurrency Rate, as defined in the Second Lien Credit Agreement (each such loan, a “Second Lien Eurocurrency Loan”). Subject to certain exceptions set forth in the Second Lien Credit Agreement, (i) each Second Lien Base Rate Loan bears interest on the outstanding principal amount thereof from the applicable borrowing date at a rate per annum equal to the Base Rate plus 8.625% and (ii) each Second Lien Eurocurrency Loan bears interest on the outstanding principal amount thereof for each Interest Period (as defined in the Second Lien Credit Agreement) at a rate per annum equal to the Eurocurrency Rate for such Interest Period plus a percentage per annum equal to 9.625% . Amounts borrowed under the Second Lien Credit Agreement that are repaid or prepaid may not be re-borrowed. The Second Lien Credit Agreement provides for mandatory prepayments relating to excess cash flow, asset dispositions, incurrence of indebtedness and casualty events, all subject to customary exceptions, conditions and qualifications. The Second Lien Credit Agreement contains customary affirmative and negative covenants of the Second Lien Loan Parties, as well as a financial covenant which requires that the Company maintain a certain maximum Consolidated Total Net Leverage Ratio (as defined in the Second Lien Credit Agreement) measured at the end of each fiscal quarter for the life of the Second Lien Loans, which Consolidated Total Net Leverage Ratio shall not exceed 5.75 to 1.00 through the fourth fiscal quarter in 2017, 5.50 to 1.00 for each fiscal quarter in 2018, 5.25 to 1.00 for each fiscal quarter in 2019 and 5.00 to 1:00 for each fiscal quarter thereafter until the Latest Maturity Date (as defined in the Second Lien Credit Agreement). The Second Lien Term Loan matures on June 30, 2020 . The Second Lien Credit Agreement provides for mandatory prepayments relating to excess cash flow, asset dispositions, incurrence of indebtedness and casualty events, all subject to customary exceptions, conditions and qualifications. Citibank Loans On December 22, 2014 , the Company entered into a Credit Agreement with Citibank (the "Citibank Credit Agreement"), providing for $2.4 million of term loans (the "Citibank Term Loans") and a revolving line of credit (the "Citibank Revolving Loans") in an amount not to exceed $20.0 million . The Citibank Term Loans bore interest at a floating rate based on LIBOR plus an applicable interest margin per annum and were to mature on December 22, 2017 . A total of $0.2 million of the principal amount of the Citibank Term Loans plus any accrued and unpaid interest was to be repaid at the end of each quarter. The outstanding balance of the Citibank Term Loans was prepayable in whole or in part at any time without penalty. The Company repaid the outstanding balance and terminated the Citibank Credit Agreement on July 27, 2016. Debt issuance costs incurred in connection with the Citibank Term Loans totaled $0.3 million and were being amortized to interest expense over the respective term of the loans. As of December 31, 2015 , there was $1.3 million outstanding under the Citibank Term Loans and $20.0 million available for future borrowings under the Citibank Revolving Loans. As noted above, on July 27, 2016, in connection with the EMC Acquisition, the Company repaid all amounts outstanding under the Citibank Credit Agreement. In exchange for the payment in full of obligations under the Citibank Credit Agreement, the Company terminated that agreement and obtained a full release of any further obligations thereunder. Other Debt With the acquisition of Travel Entertainment Group Equity Limited and subsidiaries ("IFES") on October 18, 2013, the Company assumed approximately $1.3 million of debt in the form of two facility letters for a commercial mortgage loan with a bank for $0.2 million and $1.1 million . The commercial mortgage loan for $0.2 million matured and the remaining outstanding balance and accrued interest was repaid in October 2014. The $1.1 million mortgage letter matures in October 2032 and bears interest at a rate equal to 1.75% . Interest is paid on a monthly basis. There was no accrued interest on the mortgage letter as of September 30, 2016 and December 31, 2015. As of September 30, 2016 and December 31, 2015, there were $0.7 million and $0.9 million in borrowings outstanding under the remaining facility letter, respectively. The following is a schedule, by year, of future minimum principal payments (which exclude fair value adjustments) required under notes payable, revolver, bank term loans and other debt as of September 30, 2016 (in thousands): Years Ending December 31, Amount 2016 (remaining three months) $ 760 2017 2,740 2018 2,740 2019 2,736 2020 2,732 Thereafter 457,597 Total $ 469,305</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s of September 30, 2016 and December 31, 2015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A substantial portion of the Company's revenue is generated through arrangements with Southwest Airlines. The percentage of revenue generated through this customer (which represents more than 10% of our consolidated revenue) is as follows: Nine Months Ended September 30, 2016 2015 Southwest Airlines as a percentage of total revenue 22 % 24 % Southwest Airlines as a percentage of Connectivity revenue 63 % 89 % No other customer accounted for greater than 10% of total revenue for either of the two periods presented. Accounts receivable balance for Southwest Airlines represented 10% of the total accounts receivable balance as of September 30, 2016 . There were no accounts receivable balances from customers that represented more than 10% of the total accounts receivable balance as of December 31, 2015 .</t>
  </si>
  <si>
    <t>Restructuring</t>
  </si>
  <si>
    <t>Restructuring and Related Activities [Abstract]</t>
  </si>
  <si>
    <t>Restructuring The Company records the cost reduction plan activities in accordance with the Accounting Standards Codification (ASC), including ASC 420 Exit or Disposal Cost Obligations , ASC 712 Compensation-Nonretirement Postemployment Benefits and ASC 360 Property, Plant and Equipment (Impairment or Disposal of Long-Lived Assets) . During the third quarter ended September 30, 2014, the Company implemented a plan to improve operational efficiencies, which included the closure of its German-based operations and facilities, centralization of its international financial operations, and realignment of its international and U.S. tax structure (the “Restructuring Plan”). During 2014, in conjunction with the Restructuring Plan, the Company committed to a reduction in force. As of September 23, 2014, the Company communicated the reduction to affected employees. The Company completed the implementation of its Restructuring Plan before the end of 2015. The Company incurred a total of $4.7 million of restructuring charges in connection with the Restructuring Plan, including: (1) $2.7 million total expenses relating to employee termination benefits, which primarily included severance and transitional-related expenses. (2) In connection with the closure of its German operations pursuant to the Restructuring Plan, the Company disposed of approximately 11,000 square feet of leased facilities in Duisburg and Munich, Germany, representing approximately 6% of its global facilities square footage. The Company incurred an aggregate of approximately $0.4 million of facilities disposal charges pursuant to the Restructuring Plan. (3) $1.6 million of legal and professional fees associated with the execution of the Restructuring Plan. The following table summarizes the charges recorded related to the Restructuring Plan by type of activity (in thousands): Nine Months Ended 2016 2015 Termination benefits $ — $ 238 Leases and other contractual obligations — 64 Other — 66 Total Restructuring charges $ — $ 368 The following table summarizes the charges and spending relating to the restructuring plan for the year ended December 31, 2015 (in thousands): Termination Costs Leases and other contractual obligations Other Total Restructuring reserves as of January 1, 2015 $ 809 $ 39 $ 1,076 $ 1,924 Expense 238 64 66 368 Payments (1,047 ) (103 ) (1,142 ) (2,292 ) Restructuring reserves as of December 31, 2015 $ — $ — $ — $ —</t>
  </si>
  <si>
    <t>Subsequent Events</t>
  </si>
  <si>
    <t>Subsequent Events [Abstract]</t>
  </si>
  <si>
    <t>Subsequent Events On November 8, 2016, the Company entered into an investment agreement (the “Investment Agreement”) with Shareco Group of America, Inc. (“Shareco”), which is a subsidiary of HNA Group, and certain affiliates of Shareco, to sell approximately 9.9% of the Company’s common stock to Shareco (the “Initial Investment”). Under the terms of the Investment Agreement, Shareco will pay to the Company $11.00 per share of the Company’s common stock. The Initial Investment is expected to close, subject to customary closing conditions (including receipt of regulatory approvals), in the first half of 2017. The parties have also negotiated a term sheet that contemplates negotiation of definitive documentation for additional purchases of the Company’s common stock by Shareco and the formation of a joint venture to provide inflight connectivity and passenger monetization services to HNA Group-affiliated airlines. The parties expect to negotiate and finalize binding documentation contemplated by the term sheet over a period of several months. If the parties enter into the joint venture agreement, Shareco would purchase up to $150 million of common stock from the Company at $11.00 per share. Additionally, Shareco would conduct a tender offer to the Company’s stockholders to purchase shares of the Company common stock for $11.00 per share in order to increase its ownership stake in the Company to a maximum of 34.9% . The transactions contemplated by the term sheet are subject to the parties reaching agreement upon definitive documentation, as well as regulatory review, approval by the Company’s stockholders and other customary closing conditions.</t>
  </si>
  <si>
    <t>Basis of Presentation and Summary of Significant Accounting Policies (Policies)</t>
  </si>
  <si>
    <t>Basis of Presentation</t>
  </si>
  <si>
    <t xml:space="preserve">Basis of Presentation The accompanying interim condensed consolidated balance sheet as of September 30, 2016 , the condensed consolidated statements of operations and the condensed consolidated statements of comprehensive (loss) income for the three and nine months ended September 30, 2016 and 2015 , the condensed consolidated statements of cash flows for the nine months ended September 30, 2016 and 2015 , and the condensed consolidated statement of stockholders' equity for the nine months ended September 30, 2016 , are unaudited. In the opinion of the Company's management, the unaudited interim condensed consolidated financial statements have been prepared on the same basis as the Company's audited consolidated financial statements for the year ended December 31, 2015 , and include all adjustments, which include only normal recurring adjustments, necessary for the fair presentation of the Company's condensed consolidated balance sheet as of September 30, 2016 , its condensed consolidated statements of operations for the three and nine months ended September 30, 2016 and 2015 and its condensed consolidated statements of cash flows for the nine months ended September 30, 2016 and 2015 . The results for the nine months ended September 30, 2016 are not necessarily indicative of the results expected for the full 2016 year. The consolidated balance sheet as of December 31, 2015 has been derived from the Company's audited financial statements included in the Company's Annual Report on Form 10-K filed with the Securities and Exchange Commission ("SEC") on March 17, 2016 (the " 2015 Form 10-K"). The presentation of the provision for legal settlements included in the condensed consolidated statements of operations for the three and nine months ended September 30, 2015 and the presentation of accrued legal settlements included in the condensed consolidated balance sheet as of December 31, 2015 have been reclassified to conform to the current year presentation. In addition, the Company made an immaterial correction pertaining to the classification of its content library as of December 31, 2015 and as a result the Company reclassified the presentation of its current content library of $12.3 million to non-current assets.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5 Form 10-K. </t>
  </si>
  <si>
    <t>Principles of Consolidation</t>
  </si>
  <si>
    <t>Principles of Consolidation The unaudited condensed consolidated financial statements include the accounts of the Company and its wholly-owned and majority-owned subsidiaries. Acquisitions are included in the Company's condensed consolidated financial statements from the date of the acquisition. The Company's purchase accounting for acquisitions resulted in all assets and liabilities of acquired businesses being recorded at their estimated fair values on the acquisition date. All intercompany balances and transactions have been eliminated in consolidation. Investments that the Company has the ability to control, and where it is the primary beneficiary, are consolidated. Investments in affiliates for which the Company has no ability to exert significant influence are accounted for using the cost method of accounting. The Company had no such investments accounted for under the cost method for the nine months ended September 30, 2016 and 2015. Investments in affiliates over which the Company has the ability to exert significant influence, but do not control and where the Company is not the primary beneficiary, are accounted for using the equity method of accounting. As a result of the acquisition of EMC on July 27, 2016, the Company has two such equity affiliates, as discussed further below. The Company had no such investments accounted for under the equity method of accounting for the nine months ended September 30, 2015 .</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legal settlement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Segments of the Company</t>
  </si>
  <si>
    <t xml:space="preserve">Segments of the Company As noted above, the Company reports its operations under two reporting segments, Connectivity and Content. The Company's Connectivity segment provides customers and their passengers with Wi-Fi connectivity over C, Ka and Ku band satellite transmissions. This reporting segment, to a lesser extent, also provides airlines with operations data solutions. The Company's Content segment selects, manages, and distributes owned and licensed media content, digital media offerings, video and music programming, applications, and video games to the airline, maritime and non-theatrical markets. The decision to report under two reporting segments is principally based upon how the Company's CODM manages the Company's operations as two reporting segments for purposes of evaluating financial performance and allocating resources. The CODM reviews revenue, cost of sales expense and contribution profit information separately for the Connectivity and Content segments. Total segment contribution profit provides the CODM,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
  </si>
  <si>
    <t>Revenue Recognition</t>
  </si>
  <si>
    <t>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its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based upon historical experience) necessary. In certain cases where the Company sells its equipment to an aviation customer on a stand-alone basis, it may charge a fee for obtaining Supplemental Type Certificates (“STC”) obtained from the Federal Aviation Administration, which allow its equipment to operate on certain model/type of aircraft. To the extent that the Company contracts to charge STC fees in equipment-only sales, the Company will record these fees as revenue. The Company recognized STC fee revenue of $0.4 million and $1.1 million during the three and nine months ended September 30, 2016 . No STC fee revenue was recognized during the three and nine months ended September 30, 2015 . Included in equipment revenue are certain deferred obligation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typically is network support, which includes 24/7 operational support for customers for which the Company incurs significant and periodic external and internal costs to deliver on a daily basis. Service Revenue . Connectivity service revenue includes Wi-Fi Internet services, live television, on-demand content, music streaming, shopping and click-through advertising revenue from travel-related information. Service revenue is recognized after the service has been rendered and the customer can use such service, which customarily is in the form of (i) enplanement for boarded passengers, (ii) usage by passengers, depending upon the specific customer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ported amounts owed that typically occurs within thirty days of the end of the period end. For all periods presented, the difference between the amounts recognized based on preliminary information and cash collected was not material. Content Licensing Revenue. Content licensing revenue is principally generated through the sale or license of media content, video and music programming, applications and video games to customers, the aviation,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In certain cases, the Company estimates licensing revenues from customers. The Company believes it has the ability to reasonably estimate the amounts that will ultimately be collected and therefore recognizes these amounts when earned. Services Revenue . Content services, such as technical services, delivery of digital media advertising, the encoding of video and music products, development of graphical interfaces or the provision of material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advertising, and when we are considered the primary obligor, we report the underlying revenue on a gross basis in our consolidated statements of operations, and record these revenue-sharing payments to our customers in service costs.</t>
  </si>
  <si>
    <t>Costs of Sales</t>
  </si>
  <si>
    <t>Costs of Sales Connectivity Connectivity costs of sales consist primarily of equipment fees paid to third-party manufacturers, certain revenue recognized by the Company and shared with its customers or partners as a result of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 Content Content cost of sales consist primarily of the costs to license or purchase media content, and direct costs to service content for the airlines. Included in Content cost of sales is amortization expense associated with the purchase of film content libraries acquired in business combinations of $0.1 million for the nine months ended September 30, 2015 . There was no amortization expense included in Content cost of sales associated with the purchase of film content libraries acquired in business combinations for the three and nine months ended September 30, 2016 and for the three months ended September 30, 2015 . Sales and marketing Sales and marketing expense is primarily comprised of personnel costs related to the Company's sales and marketing staff, advertising costs, including promotional events and other brand building and product marketing expenses, corporate communications, certain professional fees, occupancy costs and travel expenses.</t>
  </si>
  <si>
    <t>Advertising Cost</t>
  </si>
  <si>
    <t>Advertising costs are expensed as incurred.</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densed consolidated balance sheets. Capitalized software development costs totaled $1.8 million and $6.0 million for the three and nine months ended September 30, 2016 , respectively, and $0.9 million and $2.6 million for the three and nine months ended September 30, 2015 ,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t>
  </si>
  <si>
    <t>Stock-Based Compensation</t>
  </si>
  <si>
    <t>Stock-Based Compensation Stock-based compensation cost is measured at the grant date based on the fair value of the award and is recognized as an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n expe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Stock-based awards are comprised principally of stock options and restricted stock units ("RSUs"). Stock option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t>
  </si>
  <si>
    <t>Stock Repurchases</t>
  </si>
  <si>
    <t>Stock Repurchases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t>Cash and Cash Equivalents</t>
  </si>
  <si>
    <t xml:space="preserve">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of less than one year and up to three years . </t>
  </si>
  <si>
    <t>Investment Securities</t>
  </si>
  <si>
    <t>Investment securities Marketable investment securities, all of which are considered available-for-sale, are stated at fair value based on market quotes. Unrealized gains and losses, net of deferred taxes, have not been significant and are recorded as a component of other comprehensive income.</t>
  </si>
  <si>
    <t>Long-Lived Assets</t>
  </si>
  <si>
    <t>Long-Lived Assets The Company evaluates the recoverability of its long-lived assets with finite useful lives, including its inde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both the three and nine months ended September 30, 2016 , the Company recorded an impairment loss of approximately $0.9 million . Assets to be disposed of would be separately presented on the balance sheets and reported at the lower of their carrying amount or fair value less costs to sell, and would no longer be depreciated or amortized.</t>
  </si>
  <si>
    <t>Inventory Equipment inventory. Equipment inventory, which is classified as finished goods, is comprised of individual equipment parts and assemblies and is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September 30, 2016 and December 31, 2015 , there were approximately $6.8 million and $7.8 million , respectively, of deferred equipment costs included in inventory and other non-current assets. The deferred equipment costs pertain to certain costs expended in advance of services for certain customers, and are being amortized ratably over the underlying terms of the agreements through 2020.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t>
  </si>
  <si>
    <t>Content Library</t>
  </si>
  <si>
    <t>Content Library The useful life of licensed film rights within the content library corresponds to the respective period over which the film rights will be licensed and generate revenues. Licensed film rights are amortized ratably over their expected revenue streams and included in cost of sales in the condensed consolidated statements of operations. Certain film rights in the Company's portfolio may be used in perpetuity under certain conditions. Additions to the content library represent minimum guaranteed amounts or flat fees to acquire the distribution film rights. Amounts owed in excess of the capitalized minimum guarantees are expensed and accrued as a liability when the Company's revenues from exploiting the film right have fully recouped the minimum guarantee based on the contractual royalty rates. The content library is periodically tested for impairment, but no less than annually. The marketability of the given film right can determine whether an impairment loss is necessary. If the estimated future cash flows for a given film right are lower than its carrying amount as of the reporting date, an impairment loss is recognized in such period.</t>
  </si>
  <si>
    <t>Property, Plant &amp; Equipment, net</t>
  </si>
  <si>
    <t>Property, Plant, &amp; Equipment, net Property, plant and equipment is measured at cost less accumulated depreciation and/or impairment losses. Straight-line depreciation is based on the underlying assets' useful lives. The estimated useful life of technical and operating equipment is three to 10 years. Leasehold improvements are amortized on the straight-line method over the shorter of the remaining lease term or estimated useful life of the asset. Buildings are amortized on the straight-line method over 30 years. Upon the sale or retirement of property or equipment, the cost and related accumulated depreciation or amortization are removed from the Company's financial statements with the resulting gain or loss reflected in the Company's results of operations. Repairs and maintenance costs are expensed as incurred.</t>
  </si>
  <si>
    <t>Intangible Assets and Goodwill</t>
  </si>
  <si>
    <t>Intangible Assets and Goodwill 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comprise of customer relationships and technolog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is expected to be consumed. Goodwill represents the excess of the cost of an acquired entity over the fair value of the acquired net assets. Goodwill is not amortized, and is instead tested for impairment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The Company determined that it has three reporting units, Content, Aviation Connectivity and Maritime and L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If this is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Business Acquisitions</t>
  </si>
  <si>
    <t xml:space="preserve">Business Acquisitions 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densed consolidated financial statements as of the date of the acquisition. </t>
  </si>
  <si>
    <t>Deferred Revenue</t>
  </si>
  <si>
    <t>Deferred Revenue and Costs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t>
  </si>
  <si>
    <t>Deferred Costs</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Net Income (Loss) Per Share</t>
  </si>
  <si>
    <t>Net Income (Loss) Per Share Basic income (loss) per share (EPS) is computed using the weighted-average number of common shares outstanding during the period. Diluted income (loss) per share is computed using the weighted-average number of common shares and the dilutive effect of contingent shares outstanding during the period. Potentially dilutive contingent shares, which consist of stock options, restricted stock units, liability warrants, warrants issued to third parties and accounted for as equity instruments convertible senior notes and contingently issuable shares, have been excluded from the diluted income (loss) per share calculation when the effect of including such shares is anti-dilutive. As illustrated in the table below, the change in the fair value of the Company’s warrants and contingently issuable shares, which are assumed to be converted into the Company’s common stock upon exercise, are adjusted to net income for purposes of computing dilutive loss per share for the nine months ended September 30, 2015 . Common shares to be issued upon the exercise of warrant instruments classified as liabilities are included in the calculation of diluted loss per share when dilutive.</t>
  </si>
  <si>
    <t>Foreign Currency</t>
  </si>
  <si>
    <t>Foreign Currency As of September 30, 2016 , the vast majority of the Company's foreign subsidiaries’ customers transact underlying services and related costs in the U.S. dollar. As a result, the Company concluded that the financial position and results of operations of the majority of its foreign subsidiaries are determined using the U.S. Dollar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remeasured at the spot rate, with the exception of amortization and depreciation expense, which are remeasured using historical exchange rates. Adjustments arising from the fluctuations in exchange rates for the remeasurement of financial statements from period to period are included in the condensed consolidated statements of operations.</t>
  </si>
  <si>
    <t xml:space="preserve">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is subject to the accounting guidance for uncertain income tax positions. The Company's policy for recording interest and penalties associated with uncertain tax positions is to record such items as a component of income tax expense. </t>
  </si>
  <si>
    <t>Fair Value Measurements</t>
  </si>
  <si>
    <t xml:space="preserve">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t>
  </si>
  <si>
    <t>Recent Accounting Pronouncements</t>
  </si>
  <si>
    <t>Adoption of New Accounting Pronouncements In April 2015, the Financial Accounting Standards Board (the "FASB") issued Accounting Standards Update ("ASU") No. 2015-03, Interest—Imputation of Interest: Simplifying the Presentation of Debt Issuance Costs , amending the existing accounting standards for the presentation of debt issuance costs in the statement of financial position. The amendment requires debt issuance costs related to a recognized debt liability to be presented in the balance sheet as a direct deduction from the carrying amount of that debt liability, consistent with the treatment of a debt discount. We adopted this new guidance in the first quarter of 2016 as required, applying it on a retrospective basis for all balance sheet periods presented. The table below shows the effect of the reclassification of unamortized debt issuance costs associated with our convertible senior notes in our previously reported condensed consolidated balance sheet as of December 31, 2015 (in thousands): As presented December 31, 2015 Reclassifications As reclassified December 31, 2015 Other non-current assets $ 13,702 $ (1,678 ) $ 12,024 Notes payable and accrued interest, non-current 71,493 (1,678 ) 69,815 In September 2015, the FASB issued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was effective prospectively for fiscal years, and for interim periods within those years, beginning after December 15, 2015. The adoption of ASU 2015-16 did not have a material impact on the Company's consolidated financial statements. In February 2015, the FASB issued ASU No. 2015-02, Consolidation (Topic 810): Amendments to the Consolidation Analysis ("ASU 2015-02").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ASU 2015-02 did not have a material impact on our condensed consolidated financial statements. Recently Issued Accounting Pronouncements In August 2016, the FASB issued ASU 2016-15, Classification of Certain Cash Receipts and Cash Payments (“ASU 2016-15”), which amends ASC 230, Statement of Cash Flows, the FASB’s standards for reporting cash flows in general-purpose financial statements. The amendments address the diversity in practice related to the classification of certain cash receipts and payments including contingent consideration payments made after a business combination and debt prepayment or debt extinguishment costs. We will adopt this guidance as of January 1, 2018 and we expect to apply this standard using the full retrospective method. We do not believe adoption of this guidance will have a material effect on our cash flow presentation.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We are currently evaluating the impact of this standard on our consolidated financial statements. In February 2016, the FASB issued ASU No. 2016-02, Leases (Topic 842) ("ASU 2016-02"). This update will require lease assets and lease liabilities to be recognized on the balance sheet and disclosure of key information about leasing arrangements. ASU 2016-02 is effective for the Company commencing in the first quarter of fiscal 2019 and must be adopted using a modified retrospective transition, and provides for certain practical expedients. Early adoption is permitted. We are currently evaluating the impact of this standard on our consolidated financial statements. In July 2015, the FASB issued ASU No.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May 2014, the FASB issued ASU 2014-09, Revenue from Contracts with Customers ("ASU 2014-09"),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2017. In July 2015, the FASB voted to amend ASU 2014-09 by approving a one-year deferral of the effective date as well as providing the option to early adopt the standard on the original effective date. Accordingly, the Company may not adopt the standard until the first quarter of 2018. The new revenue standard may be applied retrospectively to each prior period presented or retrospectively with the cumulative effect recognized as of the date of adoption. We are currently evaluating the impact of adopting the new revenue standard on our consolidated financial statements.</t>
  </si>
  <si>
    <t>Basis of Presentation and Summary of Significant Accounting Policies (Tables)</t>
  </si>
  <si>
    <t>Schedule of Segment Reporting Information, by Segment</t>
  </si>
  <si>
    <t>Segment revenue, expenses and contribution profit for the three and nine month periods ended September 30, 2016 and 2015 derived from the Company's Content and Connectivity segments were as follows (in thousands): Three Months Ended September 30, 2016 2015 Content Connectivity Consolidated Content Connectivity Consolidated Revenue: Licensing and services $ 79,014 $ 59,231 $ 138,245 $ 81,574 $ 24,838 $ 106,412 Equipment — 8,664 8,664 — 3,702 3,702 Total revenue 79,014 67,895 146,909 81,574 28,540 110,114 Operating expenses: Cost of sales Licensing and services 53,132 42,428 95,560 53,995 14,654 68,649 Equipment — 7,788 7,788 — 2,807 2,807 Total cost of sales 53,132 50,216 103,348 53,995 17,461 71,456 Contribution profit 25,882 17,679 43,561 27,579 11,079 38,658 Other Operating Expenses 71,745 42,039 (Loss) from Operations $ (28,184 ) $ (3,381 ) Nine Months Ended September 30, 2016 2015 Content Connectivity Consolidated Content Connectivity Consolidated Revenue: Licensing and services $ 241,330 $ 110,625 $ 351,955 $ 227,037 $ 71,602 $ 298,639 Equipment — 21,036 21,036 — 14,156 14,156 Total revenue 241,330 131,661 372,991 227,037 85,758 312,795 Operating expenses: Cost of sales Licensing and services 161,708 75,381 237,089 152,044 42,730 194,774 Equipment — 18,113 18,113 — 12,191 12,191 Total Cost of sales 161,708 93,494 255,202 152,044 54,921 206,965 Contribution profit 79,622 38,167 117,789 74,993 30,837 105,830 Other operating expenses 192,769 112,694 Loss from operations $ (74,980 ) $ (6,864 )</t>
  </si>
  <si>
    <t>Schedule of Earnings Per Share, Basic and Diluted</t>
  </si>
  <si>
    <t>The computation for basic and diluted EPS was as follows (in thousands, except per share data): Three Months Ended Nine Months Ended 2016 2015 2016 2015 Net income (loss) (numerator): Net income (loss) for basic EPS $ 19,354 $ (6,872 ) $ (21,218 ) $ 2,684 Less: adjustment for change in fair value on warrants liability for diluted EPS after assumed exercise of warrants liability — — — 13,866 Net income (loss) for dilutive EPS $ 19,354 $ (6,872 ) $ (21,218 ) $ (11,182 ) Shares (denominator): Weighted-average shares for basic EPS 82,874 77,753 79,892 77,249 Effect of dilutive securities 88 — — — Effect of assumed exercise of liability contracts settleable in stock 2,119 — — 1,200 Adjusted weighted-average share for diluted EPS 85,081 77,753 79,892 78,449 Basic income (loss) income per share $ 0.23 $ (0.09 ) $ (0.27 ) $ 0.03 Diluted income (loss) per share $ 0.23 $ (0.09 ) $ (0.27 ) $ (0.14 )</t>
  </si>
  <si>
    <t>Schedule of Antidilutive Securities Excluded from Computation of Earnings Per Share</t>
  </si>
  <si>
    <t>Securities not included in the calculation of diluted (loss) income per share were as follows (in thousands, except as stated in footnotes to the table): Three Months Ended Nine Months Ended 2016 2015 2016 2015 Employee stock options 6,600 3,545 6,076 3,004 Restricted stock units 147 190 253 44 Non-employee stock options — — — 2 Equity warrants (1) 1,163 392 1,163 475 Liability warrants (2) 6,173 411 6,173 — Convertible notes 4,447 4,447 4,447 3,663 EMC deferred consideration (3) — — 503 — Contingently issuable shares (4) 509 — 171 — (1) Legacy Row 44 warrants originally issuable for Row 44 common stock and Row 44 Series C preferred stock, and now issuable for our Common Stock. (2) Warrants issued in our initial public offering to non-sponsor shareholders ("Public SPAC Warrants"). (3) In connection with the EMC Acquisition, the Company is obligated to pay $25.0 million in cash or stock, at the Company's option, on July 27, 2017. (4) In connection with the settlement of the sound recording litigation, the Company is obligated to issue up to an aggregate of 900,000 shares of its common stock at such time the share price exceeds designated thresholds.</t>
  </si>
  <si>
    <t>Fair Value Measurements, Recurring and Nonrecurring</t>
  </si>
  <si>
    <t>The following tables summarize the Company's financial assets and liabilities measured at fair value on a recurring basis as of September 30, 2016 , and December 31, 2015 , respectively (in thousands, except as stated in footnotes to the tables): September 30, 2016 Quotes Prices in Active Markets (Level 1) Significant Other Observable Inputs (Level 2) Significant Other Unobservable Inputs (Level 3) Earn-out liability (1) $ 4,162 $ — $ — $ 4,162 Public SPAC Warrants (2) 6,235 6,235 — — Contingently issuable shares (3) 6,276 — — 6,276 Total financial liabilities $ 16,673 $ 6,235 $ — $ 10,438 December 31, 2015 Quotes Prices in Active Markets (Level 1) Significant Other Observable Inputs (Level 2) Significant Other Unobservable Inputs (Level 3) Earn-out liability (1) $ 9,652 $ — $ — $ 9,652 Public SPAC Warrants (2) 24,076 24,076 — — Total financial liabilities $ 33,728 $ 24,076 $ — $ 9,652 (1) Includes $4.2 million and $9.7 million as of September 30, 2016 and December 31, 2015 , respectively, of earn-out liability for the Company's acquisitions of Western Outdoor Interactive Pvt. Ltd. ("WOI"), certain assets of RMG Networks Holding Corporation (the "RMG Assets"), navAero AB ("navAero") and Marks Systems, Inc. (doing business as masFlight ("masFlight")) assumed in business combinations for the year ended December 31, 2015 . (2) Includes 6,173,228 warrants issued in our initial public offering to non-sponsor shareholders. (3) In connection with the settlement of the sound recording litigation, the Company is obligated to issue up to an aggregate of 900,000 shares of its common stock at such time the share price exceeds designated thresholds. Based on conditions of the award, such contingently issuable shares are classified as liabilities and are remeasured to fair value each reporting period.</t>
  </si>
  <si>
    <t>Fair Value, Liabilities Measured on Recurring Basis, Unobservable Input Reconciliation</t>
  </si>
  <si>
    <t>The following table presents the fair value roll-forward reconciliation of level 3 assets and liabilities measured at fair value basis for the nine months ended September 30, 2016 (in thousands): Earn-Out Liability Contingently Issuable Shares Balance as of December 31, 2015 $ 9,652 $ — Fair value of contingently issuable shares associated with sound recording litigation settlement — 6,417 Change in value (5,490 ) (141 ) Balance as of September 30, 2016 $ 4,162 $ 6,276</t>
  </si>
  <si>
    <t>Fair Value, by Balance Sheet Grouping</t>
  </si>
  <si>
    <t>The following table shows the carrying amounts and the fair values of the Company's financial liabilities in the condensed consolidated financial statements at September 30, 2016 and December 31, 2015 , respectively (in thousands, except as stated in footnote to the table): September 30, 2016 December 31, 2015 Carrying Amount Fair Value Carrying Amount Fair Value Financial liabilities: Convertible senior notes (1) $ 68,851 $ 68,941 $ 68,335 $ 78,557 Term loans with banks 371,857 370,588 886 886 Other debt 816 816 1,343 1,343 (1) The fair value of the convertible senior notes is exclusive of the conversion feature, which was originally allocated for reporting purposes at $13.0 million , and is included in the condensed consolidated balance sheets within "Additional paid-in capital" (seeNote 11).</t>
  </si>
  <si>
    <t>Schedule of New Accounting Pronouncements and Changes in Accounting Principles [Table Text Block]</t>
  </si>
  <si>
    <t>The table below shows the effect of the reclassification of unamortized debt issuance costs associated with our convertible senior notes in our previously reported condensed consolidated balance sheet as of December 31, 2015 (in thousands): As presented December 31, 2015 Reclassifications As reclassified December 31, 2015 Other non-current assets $ 13,702 $ (1,678 ) $ 12,024 Notes payable and accrued interest, non-current 71,493 (1,678 ) 69,815</t>
  </si>
  <si>
    <t>Business Combinations (Tables)</t>
  </si>
  <si>
    <t>Schedule of Business Acquisitions, by Acquisition</t>
  </si>
  <si>
    <t>The Company reported transaction and integration expenses related to the EMC Acquisition of $18.5 million for the nine months ended September 30, 2016 and $1.8 million for the year ended December 31, 2015, as follows (amounts in thousands): The following is a summary of the preliminary purchase price to the estimated fair values of the identifiable assets acquired and the liabilities at the EMC Acquisition date (dollars in thousands): Amounts Recognized and Reported as of EMC Acquisition Date Cash and cash equivalents $ 9,032 Restricted cash 17,802 Other current assets 58,220 Property, plant and equipment 94,321 Equity method investments (a) 102,719 Intangible assets (b) 134,900 Other non-current assets 1,074 Accounts payable and accrued liabilities (47,067 ) Deferred revenue (6,652 ) Debt, including current (370,845 ) Deferred tax liabilities, net (74,082 ) Deferred revenue, non-current (2,278 ) Other non-current liabilities (22,170 ) Estimated fair value of net assets acquired $ (105,026 ) Consideration transferred 166,493 Estimated goodwill $ 271,519 (a) Represents 49% joint ventures in Wireless Maritime Services, LLC (“WMS Joint Venture”) and Santander Teleport (“Santander Joint Venture”). (b) The intangible assets are comprised of the following (dollars in thousands): Weighted Average Useful Life (Years) Fair Value Completed technology 6.0 $ 21,800 Customer relationships 19.0 19,100 Favorable vendor agreements 9.0 91,800 Trademarks 5.0 2,200 Total value of intangible assets $ 134,900 The following table summarizes the fair value of the assets and liabilities assumed in the acquisitions (dollars in thousands): Weighted Average Useful Life (Years) Amounts at December 31, 2015 (Preliminary) Adjustments Purchase Price Allocation, as Adjusted Goodwill $ 41,093 $ (812 ) $ 40,281 Customer relationships 7.6 14,000 — 14,000 Developed technology 5.7 21,900 — 21,900 Trade name 5.0 200 — 200 Accounts receivable 6,450 — 6,450 Property and equipment 1,783 — 1,783 Deferred tax liability (11,047 ) — (11,047 ) Accrued expenses (4,379 ) — (4,379 ) Other liabilities assumed, net of assets acquired (1,669 ) 812 (857 ) Total consideration transferred $ 68,331 $ — $ 68,331 The consideration for EMC Acquisition consisted of the following (in thousands, except share and per share and amounts as stated in footnotes to the table): Cash consideration paid to seller (a) $ 100,658 5,466,886 Company common shares multiplied by the $8.03 closing share price per share of on July 27, 2016, less a 7.5% discount for restrictions on transferability (b) 40,607 Deferred consideration 25,000 Settlement of pre-existing relationship 228 Estimated consideration $ 166,493 (a) The cash consideration includes: (i) the minimum cash payment of $30.0 million ; (ii) the change of control restructuring bonus plan payout of $4.5 million ; (iii) a payment of $1.0 million that was due in 2016 for deferred purchase price for a prior EMC acquisition; (iv) seller’s transaction expenses of $5.8 million ; (v) the indemnity escrow amount of approximately $2.7 million ; (vi) the adjustment escrow amount of $1.5 million and (vii) $55.1 million to redeem shares held by the preferred stock shareholders. The change of control restructuring bonus plan allowed a group of employees to be eligible for bonuses if they achieved certain metrics under certain EMC bonus plans and if there was a change in control. As a result of the EMC Acquisition, this amount was paid by GEE to EMC, which was then paid to the employees. As the payment was made concurrently with the EMC Acquisition, the cash paid for these bonuses was included in the consideration and was not assumed as a liability. (b) A discount was applied to the GEE shares issued in connection with the EMC Acquisition as the shares issued were not registered with the U.S. Securities and Exchange Commission. Although a registration statement for these shares is now effective, the shares are subject to sale restrictions under the registration statement during blackout periods until such time the restriction is lifted or lapses.</t>
  </si>
  <si>
    <t>Schedule of Pro Forma Revenue and Net Loss</t>
  </si>
  <si>
    <t>The following unaudited pro forma summary presents consolidated information of EMC as if the business combination had occurred on January 1, 2015 (in thousands):</t>
  </si>
  <si>
    <t>Goodwill (Tables)</t>
  </si>
  <si>
    <t>Schedule of Goodwill</t>
  </si>
  <si>
    <t>The following table presents the changes in the Company’s goodwill balance, by segment, for the period presented (in thousands): Connectivity Content Total Balance as of December 31, 2015 $ 19,273 $ 74,523 $ 93,796 Adjustment to RMG goodwill — (812 ) (812 ) Added with EMC acquisition 271,519 — 271,519 Currency translation adjustment — 40 40 Balance as of September 30, 2016 $ 290,792 $ 73,751 $ 364,543</t>
  </si>
  <si>
    <t>Property, Plant, and Equipment, net (Tables)</t>
  </si>
  <si>
    <t>Schedule of Property, Plant and Equipment</t>
  </si>
  <si>
    <t>As of September 30, 2016 and December 31, 2015 , property, plant and equipment, net consisted of the following (in thousands): September 30, December 31, Leasehold improvements $ 6,347 $ 3,886 Furniture and fixtures 3,150 2,154 Equipment 62,565 21,043 Computer equipment 12,515 6,967 Computer software 16,515 8,677 Automobiles 354 255 Buildings 7,039 2,649 Albatross (aircraft) 425 425 Satellite transponder 66,358 6,700 Construction in-progress 6,015 6,319 Total property, plant and equipment $ 181,283 $ 59,075 Accumulated depreciation (31,663 ) (20,009 ) Property, plant and equipment, net $ 149,620 $ 39,066</t>
  </si>
  <si>
    <t>Schedule of Depreciation Expense by Classification</t>
  </si>
  <si>
    <t>Depreciation expense, including software amortization expense, by classification for the three and nine months ended September 30, 2016 and 2015 is shown below (in thousands): Three Months Ended Nine Months Ended 2016 2015 2016 2015 Depreciation expense: Cost of sales $ 3,125 $ 648 $ 5,523 $ 1,985 Sales and marketing 420 219 1,133 622 Product development 399 353 1,453 1,021 General and administrative 2,231 1,007 4,773 2,805 Total depreciation expense $ 6,175 $ 2,227 $ 12,882 $ 6,433</t>
  </si>
  <si>
    <t>Intangible Assets, net (Tables)</t>
  </si>
  <si>
    <t>Schedule of Finite-Lived Intangible Assets</t>
  </si>
  <si>
    <t>ntangible assets, net at September 30, 2016 , consisted of the following (dollars in thousands): Weighted Average Useful Lives (Years) Gross Carrying Value Accumulated Amortization Net Carrying Value Intangible assets: Definite life: Existing technology - software 7.0 $ 46,275 $ 6,856 $ 39,419 Existing technology - games 5.0 12,331 9,042 3,289 Developed technology 8.0 7,317 2,745 4,572 Customer relationships 9.0 152,721 65,463 87,258 Vendor agreements 9.0 91,800 1,701 90,099 Other 4.0 9,612 5,916 3,696 Content library (acquired in Business Combination) 1.5 (1) 14,298 14,298 — Total intangible assets $ 334,354 $ 106,021 $ 228,333 I ntangible assets, net at December 31, 2015 , consisted of the following (dollars in thousands): Weighted Average Useful Lives (Years) Gross Carrying Value Accumulated Amortization Net Carrying Value Intangible assets: Definite life: Existing technology - software 5.8 $ 24,474 $ 2,978 $ 21,496 Existing technology - games 5.0 12,331 7,193 5,138 Developed technology 8.0 7,317 2,058 5,259 Customer relationships 7.5 133,566 50,184 83,382 Other 3.7 7,399 4,990 2,409 Content library (acquired in Business Combination) 1.5 14,298 14,298 — Total intangible assets $ 199,385 $ 81,701 $ 117,684 (1) Useful estimate based upon the content library acquired in the business combination in which the Company acquired Row 44, Inc. ("Row 44") and 86% of the shares of Advanced Inflight Alliance AG ("AIA"), which approximates historical experience.</t>
  </si>
  <si>
    <t>Schedule of Finite-Lived Intangible Assets, Amortization Expense</t>
  </si>
  <si>
    <t>The Company expects to record amortization of the content library and intangible assets as follows (in thousands): Year ending December 31, Amount 2016 (remaining three months) $ 10,418 2017 41,204 2018 36,803 2019 31,113 2020 29,641 Thereafter 79,154 Total $ 228,333</t>
  </si>
  <si>
    <t>Investments in Equity Affiliates (Tables)</t>
  </si>
  <si>
    <t>Schedule of Financial Information for Equity Method Investments</t>
  </si>
  <si>
    <t>Following is the summarized financial information for our equity method investments on an aggregated basis since the date of acquisition (in thousands): September 30, 2016 Current assets $ 30,283 Non-current assets 20,906 Current liabilities 25,370 Non-current liabilities 1,448 Equity of equity method investments $ 24,371 Three Months Ended Revenue $ 29,586 Net income 6,227</t>
  </si>
  <si>
    <t>Commitments and Contingencies (Tables)</t>
  </si>
  <si>
    <t>Schedule of Future Minimum Rental Payments for Operating Leases</t>
  </si>
  <si>
    <t>The following is a schedule of future minimum lease payments under operating leases as of September 30, 2016 (in thousands): Years Ending December 31, Amount 2016 (remaining three months) $ 1,650 2017 5,464 2018 3,109 2019 2,181 2020 2,064 Thereafter 6,036 Total $ 20,504</t>
  </si>
  <si>
    <t>Schedule of Future Minimum Satellite Costs</t>
  </si>
  <si>
    <t>The following is a schedule of future minimum satellite costs as of September 30, 2016 (in thousands): Years Ending December 31, Amount 2016 (remaining three months) $ 19,814 2017 85,575 2018 70,182 2019 64,107 2020 53,924 Thereafter 54,624 Total $ 348,226</t>
  </si>
  <si>
    <t>Common Stock, Share-based Awards and Warrants (Tables)</t>
  </si>
  <si>
    <t>Schedule of Stock Options, Valuation Assumptions</t>
  </si>
  <si>
    <t>Fair values of the stock options as of September 30, 2016 and 2015 were determined using the Black-Scholes model and the following weighted average assumptions: Nine Months Ended September 30, 2016 2015 Common stock price on grant date $8.31 $12.9 Expected life (in years) 3.8 3.8 Risk-free interest rate 1.12 % 1.3 % Expected stock volatility 44.0 % 43.0 % Expected dividend yield — % — % Fair value of stock options granted $2.88 $4.41</t>
  </si>
  <si>
    <t>Schedule of Share-based Compensation, Stock Options, Activity</t>
  </si>
  <si>
    <t>Stock option activity for the nine months ended September 30, 2016 is as follows: Global Eagle Stock Option Plan Shares (in thousands) Weighted Average Exercise Price Weighted Average Remaining Contractual Term (in years) Aggregate Intrinsic Value (in thousands) Outstanding at January 1, 2016 5,625 $ 11.20 Granted 1,680 $ 8.31 Exercised (26 ) $ 9.87 Forfeited (562 ) $ 11.42 Outstanding at September 30, 2016 6,717 $ 10.46 2.78 $ 580 Vested and expected to vest at September 30, 2016 6,041 $ 10.54 2.79 $ 415 Exercisable at September 30, 2016 3,562 $ 10.82 2.04 $ —</t>
  </si>
  <si>
    <t>Schedule of Nonvested Restricted Stock Units Activity</t>
  </si>
  <si>
    <t>The following summarizes select information regarding our RSUs during the nine months ended September 30, 2016 : Units (in thousands) Weighted Average Grant Date Fair Value Aggregate Intrinsic Value (in thousands) Outstanding at January 1, 2016 408 $ 12.71 Granted 1,359 $ 8.01 Vested (87 ) $ 12.79 Forfeited (93 ) $ 11.62 Balance nonvested at September 30, 2016 1,587 $ 8.74 $ 13,180 Vested and expected to vest at September 30, 2016 980 $ 8.74 $ 7,938</t>
  </si>
  <si>
    <t>Schedule of Share-based Compensation Expense Allocation</t>
  </si>
  <si>
    <t>Stock-based compensation expense related to all employee and non-employee stock-based awards for the three and nine months ended September 30, 2016 and 2015 was as follows (in thousands): Three Months Ended September 30, Nine Months Ended September 30, 2016 2015 2016 2015 Stock-based compensation expense: Cost of services $ 75 $ 81 $ 225 $ 246 Sales and marketing expenses 150 177 429 540 Product development 250 262 743 771 General and administrative 3,324 1,627 6,664 4,691 Total stock-based compensation expense $ 3,799 $ 2,147 $ 8,061 $ 6,248</t>
  </si>
  <si>
    <t>Schedule of Share-based Compensation, Warrants, by Exercise Price Range</t>
  </si>
  <si>
    <t>The following is a summary of the "Legacy Row 44 Warrants" outstanding as of September 30, 2016 . Our Legacy Row 44 Warrants are warrants issued by a legacy entity purchased as part of the business combination. The Legacy Row 44 Warrants were originally exercisable for shares of Row 44, but as a result of the business combination became exercisable for Company common stock. Weighted Average Exercise Price per Warrant Number of Warrants (as converted) (in thousands) Weighted Average Remaining Life (in years) Legacy Row 44 Warrants (1) $ 8.79 690 0.00 Legacy Row 44 Warrants (2) $ 8.62 477 0.00 (1) Originally issuable for Row 44 common stock, and now issuable for Company common stock. (2) Originally issuable for Row 44’s Series C preferred stock, and now issuable for Company common stock.</t>
  </si>
  <si>
    <t>Schedule of Share-based Compensation, Warrants, Activity</t>
  </si>
  <si>
    <t>The following is a summary of Public SPAC Warrants outstanding as of September 30, 2016 . There was no activity for the three months ended September 30, 2016 . Public SPAC Warrants Number of Warrants (in thousands) Weighted Average Exercise price Weighted Average Remaining Contractual Term (in years) Outstanding and exercisable at September 30, 2016 6,173 $ 11.50 0.00</t>
  </si>
  <si>
    <t>Notes Payable, Revolver, Bank Term Loans and Other Debt (Tables)</t>
  </si>
  <si>
    <t>Schedule of Indebtedness</t>
  </si>
  <si>
    <t>The summary of our outstanding indebtedness as of September 30, 2016 and December 31, 2015 (in thousands): September 30, 2016 December 31, 2015 Current: Bank term loans $ 275 $ 690 Other debt 112 59 $ 387 $ 749 Non-current: Convertible subordinated notes $ 68,851 $ 68,335 Revolver and bank term loans 371,582 653 Other debt 704 827 $ 441,137 $ 69,815</t>
  </si>
  <si>
    <t>Schedule of Maturities of Long-term Debt</t>
  </si>
  <si>
    <t xml:space="preserve">With the acquisition of Travel Entertainment Group Equity Limited and subsidiaries ("IFES") on October 18, 2013, the Company assumed approximately $1.3 million of debt in the form of two facility letters for a commercial </t>
  </si>
  <si>
    <t>Concentrations (Tables)</t>
  </si>
  <si>
    <t>Schedules of revenue concentration</t>
  </si>
  <si>
    <t>The percentage of revenue generated through this customer (which represents more than 10% of our consolidated revenue) is as follows: Nine Months Ended September 30, 2016 2015 Southwest Airlines as a percentage of total revenue 22 % 24 % Southwest Airlines as a percentage of Connectivity revenue 63 % 89 %</t>
  </si>
  <si>
    <t>Restructuring (Tables)</t>
  </si>
  <si>
    <t>Summary of restructuring and related costs</t>
  </si>
  <si>
    <t>The following table summarizes the charges recorded related to the Restructuring Plan by type of activity (in thousands): Nine Months Ended 2016 2015 Termination benefits $ — $ 238 Leases and other contractual obligations — 64 Other — 66 Total Restructuring charges $ — $ 368 The following table summarizes the charges and spending relating to the restructuring plan for the year ended December 31, 2015 (in thousands): Termination Costs Leases and other contractual obligations Other Total Restructuring reserves as of January 1, 2015 $ 809 $ 39 $ 1,076 $ 1,924 Expense 238 64 66 368 Payments (1,047 ) (103 ) (1,142 ) (2,292 ) Restructuring reserves as of December 31, 2015 $ — $ — $ — $ —</t>
  </si>
  <si>
    <t>Basis of Presentation and Summary of Significant Accounting Policies - Narrative (Details)</t>
  </si>
  <si>
    <t>12 Months Ended</t>
  </si>
  <si>
    <t>Sep. 30, 2016USD ($)$ / sharesshares</t>
  </si>
  <si>
    <t>Sep. 30, 2015USD ($)</t>
  </si>
  <si>
    <t>Sep. 30, 2016USD ($)segment$ / sharesshares</t>
  </si>
  <si>
    <t>Dec. 31, 2015USD ($)</t>
  </si>
  <si>
    <t>Jul. 27, 2016member</t>
  </si>
  <si>
    <t>Accounting Policies [Line Items]</t>
  </si>
  <si>
    <t>Board of directors members, voting | member</t>
  </si>
  <si>
    <t>Board of directors members | member</t>
  </si>
  <si>
    <t>Number of reportable segments | segment</t>
  </si>
  <si>
    <t>Equipment sales</t>
  </si>
  <si>
    <t>Capitalized software development costs</t>
  </si>
  <si>
    <t>Restricted Cash</t>
  </si>
  <si>
    <t>Restricted cash</t>
  </si>
  <si>
    <t>Property, plant and equipment</t>
  </si>
  <si>
    <t>Asset impairment loss</t>
  </si>
  <si>
    <t>Intangible Assets and Goodwill:</t>
  </si>
  <si>
    <t>Goodwill, impairment loss</t>
  </si>
  <si>
    <t>Earn-Out Liability</t>
  </si>
  <si>
    <t>Income from change in fair value of earn-out liabilities</t>
  </si>
  <si>
    <t>Derivative Warrants</t>
  </si>
  <si>
    <t>Public SPAC Warrants</t>
  </si>
  <si>
    <t>Computer software</t>
  </si>
  <si>
    <t>Property, plant and equipment, useful life</t>
  </si>
  <si>
    <t>3 years</t>
  </si>
  <si>
    <t>Building and building improvements</t>
  </si>
  <si>
    <t>30 years</t>
  </si>
  <si>
    <t>Connectivity equipment</t>
  </si>
  <si>
    <t>5 years</t>
  </si>
  <si>
    <t>Other current assets</t>
  </si>
  <si>
    <t>Inventory and other long-term assets</t>
  </si>
  <si>
    <t>Inventory, net</t>
  </si>
  <si>
    <t>Deferred equipment costs</t>
  </si>
  <si>
    <t>Minimum</t>
  </si>
  <si>
    <t>Line of credit, period secured by cash</t>
  </si>
  <si>
    <t>1 year</t>
  </si>
  <si>
    <t>Minimum | Equipment</t>
  </si>
  <si>
    <t>Maximum</t>
  </si>
  <si>
    <t>Maximum | Equipment</t>
  </si>
  <si>
    <t>10 years</t>
  </si>
  <si>
    <t>Content</t>
  </si>
  <si>
    <t>Content | Cost of sales</t>
  </si>
  <si>
    <t>Connectivity</t>
  </si>
  <si>
    <t>Connectivity | Equipment</t>
  </si>
  <si>
    <t>STC Fees</t>
  </si>
  <si>
    <t>Wireless Maritime Services</t>
  </si>
  <si>
    <t>Equity method investment, ownership percentage</t>
  </si>
  <si>
    <t>49.00%</t>
  </si>
  <si>
    <t>Santander</t>
  </si>
  <si>
    <t>AT&amp;T | Wireless Maritime Services</t>
  </si>
  <si>
    <t>51.00%</t>
  </si>
  <si>
    <t>Erzia | Santander</t>
  </si>
  <si>
    <t>Scenario, adjustment</t>
  </si>
  <si>
    <t>UMG Recordings | Common Stock</t>
  </si>
  <si>
    <t>Contingently Issuable Shares</t>
  </si>
  <si>
    <t>Stock issued during period, litigation (in shares) | shares</t>
  </si>
  <si>
    <t>Expected volatility rate</t>
  </si>
  <si>
    <t>45.00%</t>
  </si>
  <si>
    <t>Expected dividend rate</t>
  </si>
  <si>
    <t>0.00%</t>
  </si>
  <si>
    <t>UMG Recordings | Price Per Share Scenario One | Common Stock</t>
  </si>
  <si>
    <t>Share price of common stock (in usd per share) | $ / shares</t>
  </si>
  <si>
    <t>Expected term until shares are issued</t>
  </si>
  <si>
    <t>1 year 11 months 9 days</t>
  </si>
  <si>
    <t>Discount for lack of marketability</t>
  </si>
  <si>
    <t>13.90%</t>
  </si>
  <si>
    <t>UMG Recordings | Price Per Share Scenario Two | Common Stock</t>
  </si>
  <si>
    <t>3 years 10 months 10 days</t>
  </si>
  <si>
    <t>18.80%</t>
  </si>
  <si>
    <t>Basis of Presentation and Summary of Significant Accounting Policies - Segment Reporting (Details) - USD ($) $ in Thousands</t>
  </si>
  <si>
    <t>Revenue:</t>
  </si>
  <si>
    <t>Licensing and services</t>
  </si>
  <si>
    <t>Equipment</t>
  </si>
  <si>
    <t>Total revenue</t>
  </si>
  <si>
    <t>Contribution profit</t>
  </si>
  <si>
    <t>Other Operating Expenses</t>
  </si>
  <si>
    <t>Content | Licensing and services</t>
  </si>
  <si>
    <t>Content | Equipment</t>
  </si>
  <si>
    <t>Connectivity | Licensing and services</t>
  </si>
  <si>
    <t>Basis of Presentation and Summary of Significant Accounting Policies - Earnings Per Share (Details) - USD ($) $ / shares in Units, shares in Thousands, $ in Thousands</t>
  </si>
  <si>
    <t>Earnings Per Share [Abstract]</t>
  </si>
  <si>
    <t>Net income (loss) for basic EPS</t>
  </si>
  <si>
    <t>Less: adjustment for change in fair value on warrants liability for diluted EPS after assumed exercise of warrants liability</t>
  </si>
  <si>
    <t>Net income (loss) for dilutive EPS</t>
  </si>
  <si>
    <t>Weighted-average shares for basic EPS</t>
  </si>
  <si>
    <t>Effect of dilutive securities (in shares)</t>
  </si>
  <si>
    <t>Effect of assumed exercise of liability contracts (in shares)</t>
  </si>
  <si>
    <t>Adjusted weighted-average share for diluted EPS (in shares)</t>
  </si>
  <si>
    <t>Basic income (loss) per share (usd per share)</t>
  </si>
  <si>
    <t>Diluted income (loss) per share - (usd per share)</t>
  </si>
  <si>
    <t>Basis of Presentation and Summary of Significant Accounting Policies - Schedule of Anti-dilutive Securities Excluded from EPS Calculation (Details) - USD ($) $ in Millions</t>
  </si>
  <si>
    <t>Jul. 27, 2016</t>
  </si>
  <si>
    <t>UMG Recordings - share price threshold | Common Stock</t>
  </si>
  <si>
    <t>Antidilutive Securities Excluded from Computation of Earnings Per Share [Line Items]</t>
  </si>
  <si>
    <t>Stock issued during period, litigation (in shares)</t>
  </si>
  <si>
    <t>Emerging Markets Communications LLC</t>
  </si>
  <si>
    <t>Deferred compensation to be paid</t>
  </si>
  <si>
    <t>Employee stock options</t>
  </si>
  <si>
    <t>Antidilutive securities excluded from computation of earnings per share (in shares)</t>
  </si>
  <si>
    <t>Restricted stock units</t>
  </si>
  <si>
    <t>Non-employee stock options</t>
  </si>
  <si>
    <t>Equity warrants (1)</t>
  </si>
  <si>
    <t>Liability warrants (2)</t>
  </si>
  <si>
    <t>Convertible notes</t>
  </si>
  <si>
    <t>EMC deferred consideration (3)</t>
  </si>
  <si>
    <t>Contingently issuable shares (4)</t>
  </si>
  <si>
    <t>Basis of Presentation and Summary of Significant Accounting Policies - Fair Value Measurements, Recurring and Nonrecurring (Details) (Details) - USD ($) $ in Thousands</t>
  </si>
  <si>
    <t>Fair Value, Assets and Liabilities Measured on Recurring and Nonrecurring Basis [Line Items]</t>
  </si>
  <si>
    <t>Earn-out liability</t>
  </si>
  <si>
    <t>Contingently issuable shares</t>
  </si>
  <si>
    <t>Total financial liabilities</t>
  </si>
  <si>
    <t>Common Stock | UMG Recordings - share price threshold</t>
  </si>
  <si>
    <t>2015 Business Combinations</t>
  </si>
  <si>
    <t>Public SPAC warrants</t>
  </si>
  <si>
    <t>Quotes prices in active markets (Level 1)</t>
  </si>
  <si>
    <t>Quotes prices in active markets (Level 1) | Public warrants</t>
  </si>
  <si>
    <t>Number of warrants (in shares)</t>
  </si>
  <si>
    <t>Quotes prices in active markets (Level 1) | Public SPAC Warrants</t>
  </si>
  <si>
    <t>Significant other observable inputs (Level 2)</t>
  </si>
  <si>
    <t>Significant other observable inputs (Level 2) | Public SPAC Warrants</t>
  </si>
  <si>
    <t>Significant other unobservable inputs (Level 3)</t>
  </si>
  <si>
    <t>Significant other unobservable inputs (Level 3) | Public SPAC Warrants</t>
  </si>
  <si>
    <t>Basis of Presentation and Summary of Significant Accounting Policies - Fair Value, Level 3 Rollforward (Details) $ in Thousands</t>
  </si>
  <si>
    <t>Sep. 30, 2016USD ($)</t>
  </si>
  <si>
    <t>Fair Value, Liabilities Measured on Recurring Basis, Unobservable Input Reconciliation, Calculation [Roll Forward]</t>
  </si>
  <si>
    <t>Beginning balance</t>
  </si>
  <si>
    <t>Change in value</t>
  </si>
  <si>
    <t>Ending balance</t>
  </si>
  <si>
    <t>Fair value of contingently issuable shares associated with sound recording litigation settlement</t>
  </si>
  <si>
    <t>Basis of Presentation and Summary of Significant Accounting Policies - Fair Value, by Balance Sheet (Details) - USD ($) $ in Thousands</t>
  </si>
  <si>
    <t>Feb. 28, 2015</t>
  </si>
  <si>
    <t>Fair Value, Balance Sheet Grouping, Financial Statement Captions [Line Items]</t>
  </si>
  <si>
    <t>Long-term debt</t>
  </si>
  <si>
    <t>Convertible senior notes</t>
  </si>
  <si>
    <t>Equity component of convertible debt</t>
  </si>
  <si>
    <t>Term loans with banks</t>
  </si>
  <si>
    <t>Other debt</t>
  </si>
  <si>
    <t>Fair value | Convertible senior notes</t>
  </si>
  <si>
    <t>Long-term debt, fair value</t>
  </si>
  <si>
    <t>Fair value | Term loans with banks</t>
  </si>
  <si>
    <t>Fair value | Other debt</t>
  </si>
  <si>
    <t>Basis of Presentation and Summary of Significant Accounting Policies - Schedule of New Accounting Pronouncements (Details) - USD ($) $ in Thousands</t>
  </si>
  <si>
    <t>New Accounting Pronouncements or Change in Accounting Principle [Line Items]</t>
  </si>
  <si>
    <t>Notes payable and accrued interest, non-current</t>
  </si>
  <si>
    <t>Accounting Standards Update 2015-03</t>
  </si>
  <si>
    <t>Scenario, previously reported</t>
  </si>
  <si>
    <t>Business Combinations - EMC Acquisition Narrative (Details) - USD ($) $ in Thousands</t>
  </si>
  <si>
    <t>Business Acquisition [Line Items]</t>
  </si>
  <si>
    <t>Cash consideration paid</t>
  </si>
  <si>
    <t>Percentage of membership interest acquired</t>
  </si>
  <si>
    <t>100.00%</t>
  </si>
  <si>
    <t>Consideration transferred</t>
  </si>
  <si>
    <t>Settlement of pre-existing relationship</t>
  </si>
  <si>
    <t>Assumed indebtedness in connection with business acquisition</t>
  </si>
  <si>
    <t>Business acquired, revenues contributed by acquiree since acquisition date</t>
  </si>
  <si>
    <t>Business acquired, loss of acquiree since acquisition date</t>
  </si>
  <si>
    <t>Fair vale of debt, percentage</t>
  </si>
  <si>
    <t>93.00%</t>
  </si>
  <si>
    <t>Goodwill, tax deductible amount</t>
  </si>
  <si>
    <t>Emerging Markets Communications LLC | Common Stock</t>
  </si>
  <si>
    <t>Common stock issued for acquisition (in shares)</t>
  </si>
  <si>
    <t>Emerging Markets Communications LLC | Preferred Stock</t>
  </si>
  <si>
    <t>Preferred stock redeemed (in shares)</t>
  </si>
  <si>
    <t>Emerging Markets Communications LLC | Paid At Closing</t>
  </si>
  <si>
    <t>Business Combinations - Schedule of Consideration Transferred (Details) - USD ($) $ / shares in Units, $ in Thousands</t>
  </si>
  <si>
    <t>5,466,886 Company common shares multiplied by the $8.03 closing share price per share of on July 27, 2016, less a 7.5% discount for restrictions on transferability, value</t>
  </si>
  <si>
    <t>Deferred consideration</t>
  </si>
  <si>
    <t>Share price of common stock (in usd per share)</t>
  </si>
  <si>
    <t>Emerging Markets Communications LLC | Cash Payment, Minimum</t>
  </si>
  <si>
    <t>Emerging Markets Communications LLC | Restructuring Bonus Plan Payout</t>
  </si>
  <si>
    <t>Emerging Markets Communications LLC | Payment Related to Prior Acquisition</t>
  </si>
  <si>
    <t>Emerging Markets Communications LLC | Seller's Transaction Expenses Paid</t>
  </si>
  <si>
    <t>Emerging Markets Communications LLC | Indemnity Escrow Amount</t>
  </si>
  <si>
    <t>Emerging Markets Communications LLC | Adjustment Escrow</t>
  </si>
  <si>
    <t>Common Stock | Emerging Markets Communications LLC</t>
  </si>
  <si>
    <t>Restrictions on transferability of common stock, discount rate</t>
  </si>
  <si>
    <t>7.50%</t>
  </si>
  <si>
    <t>Preferred Stock | Emerging Markets Communications LLC</t>
  </si>
  <si>
    <t>Business Combinations - Allocation Of Purchase Consideration (Details) - USD ($) $ in Thousands</t>
  </si>
  <si>
    <t>Business Combination, Recognized Identifiable Assets Acquired, Goodwill, and Liabilities Assumed, Less Noncontrolling Interest [Abstract]</t>
  </si>
  <si>
    <t>Estimated goodwill</t>
  </si>
  <si>
    <t>Equity method investments (a)</t>
  </si>
  <si>
    <t>Intangible assets (b)</t>
  </si>
  <si>
    <t>Debt, including current</t>
  </si>
  <si>
    <t>Deferred tax liabilities, net</t>
  </si>
  <si>
    <t>Estimated fair value of net assets acquired</t>
  </si>
  <si>
    <t>Finite-lived Intangible Assets Acquired</t>
  </si>
  <si>
    <t>Emerging Markets Communications LLC | Developed technology</t>
  </si>
  <si>
    <t>Finite lived intangible asset, weighted average useful life</t>
  </si>
  <si>
    <t>6 years</t>
  </si>
  <si>
    <t>Emerging Markets Communications LLC | Customer relationships</t>
  </si>
  <si>
    <t>19 years</t>
  </si>
  <si>
    <t>Emerging Markets Communications LLC | Vendor agreements</t>
  </si>
  <si>
    <t>9 years</t>
  </si>
  <si>
    <t>Emerging Markets Communications LLC | Trademarks</t>
  </si>
  <si>
    <t>Business Combinations - Schedule of Pro Forma Revenue and Net Loss (Details) - Emerging Markets Communications LLC - USD ($)</t>
  </si>
  <si>
    <t>Business Combinations - Schedule of Acquisition Transaction Expenses (Details) - Emerging Markets Communications LLC - USD ($) $ in Thousands</t>
  </si>
  <si>
    <t>Professional and consulting expenses</t>
  </si>
  <si>
    <t>Banking fees</t>
  </si>
  <si>
    <t>Transaction and integration expenses</t>
  </si>
  <si>
    <t>Business Combinations - Schedule of 2015 Acquisitions (Details) $ in Thousands</t>
  </si>
  <si>
    <t>Sep. 30, 2015USD ($)acquisition</t>
  </si>
  <si>
    <t>Business Combination, Recognized Identifiable Assets Acquired and Liabilities Assumed, Net [Abstract]</t>
  </si>
  <si>
    <t>Number of acquisitions | acquisition</t>
  </si>
  <si>
    <t>Q3 2015 Acquisitions</t>
  </si>
  <si>
    <t>Property and equipment</t>
  </si>
  <si>
    <t>Deferred tax liability</t>
  </si>
  <si>
    <t>Accrued expenses</t>
  </si>
  <si>
    <t>Other liabilities assumed, net of assets acquired</t>
  </si>
  <si>
    <t>Total consideration transferred</t>
  </si>
  <si>
    <t>Q3 2015 Acquisitions | Customer relationships</t>
  </si>
  <si>
    <t>7 years 7 months 6 days</t>
  </si>
  <si>
    <t>Intangible assets</t>
  </si>
  <si>
    <t>Q3 2015 Acquisitions | Developed technology</t>
  </si>
  <si>
    <t>5 years 8 months 12 days</t>
  </si>
  <si>
    <t>Q3 2015 Acquisitions | Trade name</t>
  </si>
  <si>
    <t>Scenario, previously reported | Q3 2015 Acquisitions</t>
  </si>
  <si>
    <t>Scenario, previously reported | Q3 2015 Acquisitions | Customer relationships</t>
  </si>
  <si>
    <t>Scenario, previously reported | Q3 2015 Acquisitions | Developed technology</t>
  </si>
  <si>
    <t>Scenario, previously reported | Q3 2015 Acquisitions | Trade name</t>
  </si>
  <si>
    <t>Scenario, adjustment | Q3 2015 Acquisitions</t>
  </si>
  <si>
    <t>Scenario, adjustment | Q3 2015 Acquisitions | Customer relationships</t>
  </si>
  <si>
    <t>Scenario, adjustment | Q3 2015 Acquisitions | Developed technology</t>
  </si>
  <si>
    <t>Scenario, adjustment | Q3 2015 Acquisitions | Trade name</t>
  </si>
  <si>
    <t>Goodwill (Details) $ in Thousands</t>
  </si>
  <si>
    <t>Goodwill [Roll Forward]</t>
  </si>
  <si>
    <t>Adjustment to RMG goodwill</t>
  </si>
  <si>
    <t>Added with EMC acquisition</t>
  </si>
  <si>
    <t>Currency translation adjustment</t>
  </si>
  <si>
    <t>Property, Plant, and Equipment, net - Schedule of Property, Plant and Equipment (Details) - USD ($) $ in Thousands</t>
  </si>
  <si>
    <t>Property, Plant and Equipment [Line Items]</t>
  </si>
  <si>
    <t>Total property, plant, and equipment</t>
  </si>
  <si>
    <t>Accumulated depreciation</t>
  </si>
  <si>
    <t>Property, plant, and equipment, net</t>
  </si>
  <si>
    <t>Leasehold improvements</t>
  </si>
  <si>
    <t>Furniture and fixtures</t>
  </si>
  <si>
    <t>Computer equipment</t>
  </si>
  <si>
    <t>Automobiles</t>
  </si>
  <si>
    <t>Buildings</t>
  </si>
  <si>
    <t>Albatross (aircraft)</t>
  </si>
  <si>
    <t>Satellite transponder</t>
  </si>
  <si>
    <t>Property, Plant, and Equipment, net - Deprecation Expense (Details) - USD ($) $ in Thousands</t>
  </si>
  <si>
    <t>Total depreciation expense</t>
  </si>
  <si>
    <t>Intangible Assets, net - Finite-Lived Intangible Assets (Details) - USD ($) $ in Thousands</t>
  </si>
  <si>
    <t>Jan. 31, 2013</t>
  </si>
  <si>
    <t>Finite-Lived Intangible Assets [Line Items]</t>
  </si>
  <si>
    <t>Gross carrying value</t>
  </si>
  <si>
    <t>Accumulated amortization</t>
  </si>
  <si>
    <t>Net carrying value</t>
  </si>
  <si>
    <t>AIA Purchase Agreement</t>
  </si>
  <si>
    <t>Business acquisition, percentage acquired</t>
  </si>
  <si>
    <t>86.00%</t>
  </si>
  <si>
    <t>Existing technology - software</t>
  </si>
  <si>
    <t>Weighted average useful lives</t>
  </si>
  <si>
    <t>7 years</t>
  </si>
  <si>
    <t>5 years 9 months 18 days</t>
  </si>
  <si>
    <t>Existing technology - games</t>
  </si>
  <si>
    <t>Developed technology</t>
  </si>
  <si>
    <t>8 years</t>
  </si>
  <si>
    <t>Customer relationships</t>
  </si>
  <si>
    <t>7 years 6 months</t>
  </si>
  <si>
    <t>Vendor agreements</t>
  </si>
  <si>
    <t>4 years</t>
  </si>
  <si>
    <t>3 years 8 months 12 days</t>
  </si>
  <si>
    <t>Content library (acquired in Business Combination) | Acquired, in the business combination</t>
  </si>
  <si>
    <t>1 year 6 months</t>
  </si>
  <si>
    <t>Weighted average</t>
  </si>
  <si>
    <t>5 years 6 months</t>
  </si>
  <si>
    <t>Intangible Assets, net - Amortization Expense (Details) - USD ($) $ in Thousands</t>
  </si>
  <si>
    <t>Finite-Lived Intangible Assets, Net, Amortization Expense, Fiscal Year Maturity [Abstract]</t>
  </si>
  <si>
    <t>2016 (remaining nine months)</t>
  </si>
  <si>
    <t>Thereafter</t>
  </si>
  <si>
    <t>Investments in Equity Affiliates (Details) - USD ($) $ in Thousands</t>
  </si>
  <si>
    <t>Schedule of Equity Method Investments [Line Items]</t>
  </si>
  <si>
    <t>Equity method investments carrying value</t>
  </si>
  <si>
    <t>Investments in Equity Affiliates Schedule of Summarized Financial Information (Details) $ in Thousands</t>
  </si>
  <si>
    <t>Current assets</t>
  </si>
  <si>
    <t>Non-current assets</t>
  </si>
  <si>
    <t>Current liabilities</t>
  </si>
  <si>
    <t>Non-current liabilities</t>
  </si>
  <si>
    <t>Equity of equity method investments</t>
  </si>
  <si>
    <t>Net income</t>
  </si>
  <si>
    <t>Available For Sale ("AFS") Securities (Details) - USD ($) $ in Thousands</t>
  </si>
  <si>
    <t>Schedule of Available-for-sale Securities [Line Items]</t>
  </si>
  <si>
    <t>Commitments and Contingencies (Details) $ in Thousands</t>
  </si>
  <si>
    <t>Jun. 30, 2016USD ($)</t>
  </si>
  <si>
    <t>Jan. 31, 2016USD ($)Prepayment</t>
  </si>
  <si>
    <t>Mar. 31, 2015USD ($)</t>
  </si>
  <si>
    <t>Dec. 31, 2014USD ($)</t>
  </si>
  <si>
    <t>Long-term Commitment [Line Items]</t>
  </si>
  <si>
    <t>Rent expense</t>
  </si>
  <si>
    <t>Fair value, total liability of future contingent earn-outs</t>
  </si>
  <si>
    <t>Intelsat Corporation [Member]</t>
  </si>
  <si>
    <t>Other Commitment</t>
  </si>
  <si>
    <t>New Skies satellites B.V.</t>
  </si>
  <si>
    <t>Prepayment</t>
  </si>
  <si>
    <t>Number of additional prepayments | Prepayment</t>
  </si>
  <si>
    <t>New Skies satellites B.V. | Hughes Network Systems LLC</t>
  </si>
  <si>
    <t>Commitments and Contingencies - Operating Lease Commitments (Details) $ in Thousands</t>
  </si>
  <si>
    <t>2016 (remaining three months)</t>
  </si>
  <si>
    <t>Commitments and Contingencies - Satellite Cost Commitments (Details) - Satellite Service Provider $ in Thousands</t>
  </si>
  <si>
    <t>Other Commitments [Line Items]</t>
  </si>
  <si>
    <t>Commitments and Contingencies - Legal Matters (Details) - USD ($) $ in Thousands</t>
  </si>
  <si>
    <t>Oct. 26, 2016</t>
  </si>
  <si>
    <t>Apr. 30, 2016</t>
  </si>
  <si>
    <t>Loss Contingencies [Line Items]</t>
  </si>
  <si>
    <t>UMG Recordings</t>
  </si>
  <si>
    <t>STM Sellers</t>
  </si>
  <si>
    <t>Loss contingency, damages sought by STM Sellers</t>
  </si>
  <si>
    <t>Subsequent event | Settled litigation | UMG Recordings</t>
  </si>
  <si>
    <t>Paid to American in settlement of lawsuit</t>
  </si>
  <si>
    <t>Related Party Transactions (Details) - USD ($)</t>
  </si>
  <si>
    <t>Aug. 31, 2015</t>
  </si>
  <si>
    <t>Dec. 31, 2014</t>
  </si>
  <si>
    <t>Feb. 24, 2016</t>
  </si>
  <si>
    <t>Related Party Transaction [Line Items]</t>
  </si>
  <si>
    <t>Business acquisition, cash payment</t>
  </si>
  <si>
    <t>MasFlight</t>
  </si>
  <si>
    <t>Business combination, contingent consideration</t>
  </si>
  <si>
    <t>Allocated share-based compensation expense</t>
  </si>
  <si>
    <t>Expense due to re-measurement of fair value of earn-out liability</t>
  </si>
  <si>
    <t>Affiliated entity | Services Agreement, Employees</t>
  </si>
  <si>
    <t>Expenses from transactions with related party</t>
  </si>
  <si>
    <t>Affiliated entity | Rent</t>
  </si>
  <si>
    <t>Unpaid lease liabilities</t>
  </si>
  <si>
    <t>Founding member of acquiree | Rent</t>
  </si>
  <si>
    <t>Row 44, Inc. | Officer</t>
  </si>
  <si>
    <t>Notes payable to related parties</t>
  </si>
  <si>
    <t>Row 44, Inc. | Former officer</t>
  </si>
  <si>
    <t>Common stock, subscriptions receivable</t>
  </si>
  <si>
    <t>President And Chief Strategy Officer | Trio Connect [Member]</t>
  </si>
  <si>
    <t>Ownership percentage, equity interest in Trio</t>
  </si>
  <si>
    <t>Receivable balance owed from WMS</t>
  </si>
  <si>
    <t>Payable balance owed to Santander</t>
  </si>
  <si>
    <t>PAR Investment Partners, L.P. | Affiliated entity</t>
  </si>
  <si>
    <t>Beneficial ownership percentage of the Company's common stock by related party</t>
  </si>
  <si>
    <t>34.00%</t>
  </si>
  <si>
    <t>Related party, loan agreement, maximum borrowing capacity</t>
  </si>
  <si>
    <t>Stated interest rate</t>
  </si>
  <si>
    <t>15.00%</t>
  </si>
  <si>
    <t>Notes receivable, related parties, current</t>
  </si>
  <si>
    <t>Loan origination fee</t>
  </si>
  <si>
    <t>Interest receivable - less than</t>
  </si>
  <si>
    <t>Common Stock, Share-based Awards and Warrants - Narrative (Details) - USD ($)</t>
  </si>
  <si>
    <t>Dec. 31, 2013</t>
  </si>
  <si>
    <t>Jun. 30, 2016</t>
  </si>
  <si>
    <t>Share-based Compensation Arrangement by Share-based Payment Award [Line Items]</t>
  </si>
  <si>
    <t>Stock repurchase program, authorized amount</t>
  </si>
  <si>
    <t>Stock repurchased during period (in shares)</t>
  </si>
  <si>
    <t>Stock repurchased during period</t>
  </si>
  <si>
    <t>Stock repurchase program, remaining authorized amount</t>
  </si>
  <si>
    <t>Number of shares authorized (in shares)</t>
  </si>
  <si>
    <t>Income recorded as a result of remeasurement</t>
  </si>
  <si>
    <t>Number of warrants authorized for repurchase</t>
  </si>
  <si>
    <t>Number of additional warrants authorized for repurchase</t>
  </si>
  <si>
    <t>Amount of available for warrants</t>
  </si>
  <si>
    <t>Derivative Liability</t>
  </si>
  <si>
    <t>Employee Stock Options</t>
  </si>
  <si>
    <t>Common stock price on grant date (usd per share)</t>
  </si>
  <si>
    <t>Restricted Stock Units</t>
  </si>
  <si>
    <t>Restricted stock units granted (in shares)</t>
  </si>
  <si>
    <t>Employee stock option term</t>
  </si>
  <si>
    <t>Warrants outstanding</t>
  </si>
  <si>
    <t>Restricted Stock Units | Board member</t>
  </si>
  <si>
    <t>Employee stock options vesting term</t>
  </si>
  <si>
    <t>13 months</t>
  </si>
  <si>
    <t>Equity Incentive Plan, 2013</t>
  </si>
  <si>
    <t>Stock options granted (in shares)</t>
  </si>
  <si>
    <t>Closing stock price for 20 or 30 days to trigger call of warrants (usd per share)</t>
  </si>
  <si>
    <t>Class of warrant or right, threshold days</t>
  </si>
  <si>
    <t>20 days</t>
  </si>
  <si>
    <t>Number of consecutive days</t>
  </si>
  <si>
    <t>30 days</t>
  </si>
  <si>
    <t>Redemption by issuer, price (usd per share)</t>
  </si>
  <si>
    <t>Warrant redemption period</t>
  </si>
  <si>
    <t>Public warrant, exercise by holders, price (usd per share)</t>
  </si>
  <si>
    <t>Estimated proceeds if warrants called</t>
  </si>
  <si>
    <t>Minimum | Equity Incentive Plan, 2013 | Employee Stock Options</t>
  </si>
  <si>
    <t>Maximum | Equity Incentive Plan, 2013 | Employee Stock Options</t>
  </si>
  <si>
    <t>Volume-weighted average price per share, common stock, trading period</t>
  </si>
  <si>
    <t>Emerging Markets Communications LLC | Twenty Sixteen Inducement And Retention Stock Plan For EMC Employees | Employee Stock Options | President And Chief Strategy Officer</t>
  </si>
  <si>
    <t>Emerging Markets Communications LLC | Twenty Sixteen Inducement And Retention Stock Plan For EMC Employees | Employee Stock Options | EMC Employees</t>
  </si>
  <si>
    <t>Emerging Markets Communications LLC | Twenty Sixteen Inducement And Retention Stock Plan For EMC Employees | Restricted Stock Units | President And Chief Strategy Officer</t>
  </si>
  <si>
    <t>Emerging Markets Communications LLC | Twenty Sixteen Inducement And Retention Stock Plan For EMC Employees | Restricted Stock Units | EMC Employees</t>
  </si>
  <si>
    <t>Emerging Markets Communications LLC | Twenty Sixteen Inducement And Retention Stock Plan For EMC Employees | Restricted Stock | President And Chief Strategy Officer</t>
  </si>
  <si>
    <t>Emerging Markets Communications LLC | First Anniversary | Twenty Sixteen Inducement And Retention Stock Plan For EMC Employees | President And Chief Strategy Officer</t>
  </si>
  <si>
    <t>Percent of stock options vested</t>
  </si>
  <si>
    <t>33.33%</t>
  </si>
  <si>
    <t>Emerging Markets Communications LLC | First Anniversary | Twenty Sixteen Inducement And Retention Stock Plan For EMC Employees | EMC Employees</t>
  </si>
  <si>
    <t>25.00%</t>
  </si>
  <si>
    <t>Emerging Markets Communications LLC | After First Anniversary | Twenty Sixteen Inducement And Retention Stock Plan For EMC Employees | President And Chief Strategy Officer</t>
  </si>
  <si>
    <t>2 years</t>
  </si>
  <si>
    <t>Emerging Markets Communications LLC | After First Anniversary | Twenty Sixteen Inducement And Retention Stock Plan For EMC Employees | EMC Employees</t>
  </si>
  <si>
    <t>Stock issued during period, acquisitions (in shares)</t>
  </si>
  <si>
    <t>Common Stock | UMG Recordings</t>
  </si>
  <si>
    <t>Common Stock | Price Per Share Scenario One | UMG Recordings</t>
  </si>
  <si>
    <t>Common Stock | Price Per Share Scenario Two | UMG Recordings</t>
  </si>
  <si>
    <t>Common Stock, Share-based Awards and Warrants - Stock Options Fair Value Assumptions (Details) - Employee Stock Options - $ / shares</t>
  </si>
  <si>
    <t>Expected life (in years)</t>
  </si>
  <si>
    <t>3 years 9 months 18 days</t>
  </si>
  <si>
    <t>Risk-free interest rate</t>
  </si>
  <si>
    <t>1.12%</t>
  </si>
  <si>
    <t>1.30%</t>
  </si>
  <si>
    <t>Expected stock volatility</t>
  </si>
  <si>
    <t>44.00%</t>
  </si>
  <si>
    <t>43.00%</t>
  </si>
  <si>
    <t>Expected dividend yield</t>
  </si>
  <si>
    <t>Fair value of stock options granted (usd per share)</t>
  </si>
  <si>
    <t>Common Stock, Share-based Awards and Warrants - Stock Options Activity (Details) - Global Eagle Stock Option Plan $ / shares in Units, shares in Thousands, $ in Thousands</t>
  </si>
  <si>
    <t>Shares:</t>
  </si>
  <si>
    <t>Beginning balance (in shares) | shares</t>
  </si>
  <si>
    <t>Granted (in shares) | shares</t>
  </si>
  <si>
    <t>Exercised (in shares) | shares</t>
  </si>
  <si>
    <t>Forfeited (in shares) | shares</t>
  </si>
  <si>
    <t>Ending balance (in shares) | shares</t>
  </si>
  <si>
    <t>Vested and expected to vest (in shares) | shares</t>
  </si>
  <si>
    <t>Exercisable (in shares) | shares</t>
  </si>
  <si>
    <t>Weighted Average Exercise Price (in usd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Outstanding, weighted average remaining contractual term</t>
  </si>
  <si>
    <t>2 years 9 months 11 days</t>
  </si>
  <si>
    <t>Outstanding, aggregate intrinsic value | $</t>
  </si>
  <si>
    <t>Vested and expected to vest, weighted average remaining contractual term</t>
  </si>
  <si>
    <t>2 years 9 months 13 days</t>
  </si>
  <si>
    <t>Vested and expected to vest, aggregate intrinsic value | $</t>
  </si>
  <si>
    <t>Exercisable, weighted average remaining contractual term</t>
  </si>
  <si>
    <t>2 years 15 days</t>
  </si>
  <si>
    <t>Exercisable, aggregate intrinsic value | $</t>
  </si>
  <si>
    <t>Common Stock, Share-based Awards and Warrants - Restricted Stock Units (Details) - Restricted Stock Units $ / shares in Units, shares in Thousands, $ in Thousands</t>
  </si>
  <si>
    <t>Units:</t>
  </si>
  <si>
    <t>Outstanding, beginning balance (in shares) | shares</t>
  </si>
  <si>
    <t>Vested (in shares) | shares</t>
  </si>
  <si>
    <t>Nonvested, ending balance (in shares) | shares</t>
  </si>
  <si>
    <t>Vested and expected to vest, ending balance (in shares) | shares</t>
  </si>
  <si>
    <t>Outstanding, beginning balance (usd per share) | $ / shares</t>
  </si>
  <si>
    <t>Vested (usd per share) | $ / shares</t>
  </si>
  <si>
    <t>Nonvested, ending balance (usd per share) | $ / shares</t>
  </si>
  <si>
    <t>Vested and expected to vest, ending balance (usd per share) | $ / shares</t>
  </si>
  <si>
    <t>Nonvested, aggregate intrinsic value at end of period | $</t>
  </si>
  <si>
    <t>Vested and expected to vest, aggregate intrinsic value at end of period | $</t>
  </si>
  <si>
    <t>Common Stock, Share-based Awards and Warrants - Share-Based Compensation (Details) - USD ($) $ in Thousands</t>
  </si>
  <si>
    <t>Employee Service Share-based Compensation, Allocation of Recognized Period Costs [Line Items]</t>
  </si>
  <si>
    <t>Share-based compensation expense</t>
  </si>
  <si>
    <t>Cost of services</t>
  </si>
  <si>
    <t>Common Stock, Share-based Awards and Warrants - Warrants by Exercise Price (Details) - USD ($) $ / shares in Units, shares in Thousands, $ in Millions</t>
  </si>
  <si>
    <t>Share-based Compensation, Shares Authorized under Equity Instruments Other Than Options, Exercise Price Range [Line Items]</t>
  </si>
  <si>
    <t>Row 44 Warrants | Common stock warrants</t>
  </si>
  <si>
    <t>Weighted average exercise price per warrant (usd per share)</t>
  </si>
  <si>
    <t>Number of warrants, as converted (in shares)</t>
  </si>
  <si>
    <t>Weighted average remaining life</t>
  </si>
  <si>
    <t>0 years</t>
  </si>
  <si>
    <t>Row 44 Warrants | Series C-2 Warrants</t>
  </si>
  <si>
    <t>Common Stock, Share-based Awards and Warrants - Warrants Activity (Details) - USD ($) $ / shares in Units, shares in Thousands, $ in Millions</t>
  </si>
  <si>
    <t>1 Months Ended</t>
  </si>
  <si>
    <t>Outstanding and exercisable at June 30, 2016 (in shares)</t>
  </si>
  <si>
    <t>Outstanding and exercisable at June 30, 2016 (usd per share)</t>
  </si>
  <si>
    <t>Outstanding and exercisable, weighted average remaining contractual term</t>
  </si>
  <si>
    <t>Income Taxes (Details) - USD ($) $ in Thousands</t>
  </si>
  <si>
    <t>Income tax provision (benefit)</t>
  </si>
  <si>
    <t>Deferred taxes liability, EMC acquisition, valuation allowance available to reduce income tax expense</t>
  </si>
  <si>
    <t>Foreign income taxes</t>
  </si>
  <si>
    <t>Withholding taxes</t>
  </si>
  <si>
    <t>Business acquisition, uncertain tax positions</t>
  </si>
  <si>
    <t>Unrecognized tax benefits, income tax penalties and interest accrued</t>
  </si>
  <si>
    <t>Notes Payable, Revolver, Bank Term Loans and Other Debt - Summary of Outstanding Indebtedness (Details) - USD ($) $ in Thousands</t>
  </si>
  <si>
    <t>Debt Instrument [Line Items]</t>
  </si>
  <si>
    <t>Convertible subordinated notes</t>
  </si>
  <si>
    <t>Notes Payable, Revolver, Bank Term Loans and Other Debt - Narrative (Details)</t>
  </si>
  <si>
    <t>Jul. 01, 2015USD ($)</t>
  </si>
  <si>
    <t>Dec. 22, 2014USD ($)</t>
  </si>
  <si>
    <t>Feb. 28, 2015USD ($)d$ / shares</t>
  </si>
  <si>
    <t>Jul. 27, 2016USD ($)</t>
  </si>
  <si>
    <t>Jun. 29, 2016USD ($)</t>
  </si>
  <si>
    <t>Oct. 18, 2013USD ($)</t>
  </si>
  <si>
    <t>Citibank | Term Loan</t>
  </si>
  <si>
    <t>Debt issuance costs</t>
  </si>
  <si>
    <t>Maximum borrowing capacity</t>
  </si>
  <si>
    <t>Loan payment</t>
  </si>
  <si>
    <t>Term loan</t>
  </si>
  <si>
    <t>Citibank | Revolving credit facility</t>
  </si>
  <si>
    <t>IFES Acquisition Corp Limited</t>
  </si>
  <si>
    <t>Business acquisition, assumed indebtedness</t>
  </si>
  <si>
    <t>Effective interest rate percentage</t>
  </si>
  <si>
    <t>1.75%</t>
  </si>
  <si>
    <t>First Lien Credit Agreement</t>
  </si>
  <si>
    <t>First Lien Credit Agreement | Revolving credit facility</t>
  </si>
  <si>
    <t>Line of Credit</t>
  </si>
  <si>
    <t>Borrowings outstanding under facility letters</t>
  </si>
  <si>
    <t>Convertible Debt</t>
  </si>
  <si>
    <t>Debt instrument, face amount</t>
  </si>
  <si>
    <t>2.75%</t>
  </si>
  <si>
    <t>Conversion ratio</t>
  </si>
  <si>
    <t>Conversion price (in usd per share) | $ / shares</t>
  </si>
  <si>
    <t>Convertible debt</t>
  </si>
  <si>
    <t>Convertible Debt | Liability component</t>
  </si>
  <si>
    <t>Convertible Debt | Additional paid-in capital</t>
  </si>
  <si>
    <t>Convertible Debt | If company undergoes a fundamental change</t>
  </si>
  <si>
    <t>Redemption price percentage</t>
  </si>
  <si>
    <t>Convertible Debt | On or after February 20, 2019</t>
  </si>
  <si>
    <t>Percent of stock price to trigger conversion</t>
  </si>
  <si>
    <t>130.00%</t>
  </si>
  <si>
    <t>Trading days | d</t>
  </si>
  <si>
    <t>Consecutive trading days</t>
  </si>
  <si>
    <t>Convertible Debt | On or after February 20, 2022</t>
  </si>
  <si>
    <t>Convertible Debt | Redemption scenario one | After March 31, 2015</t>
  </si>
  <si>
    <t>Convertible Debt | Redemption scenario two | After March 31, 2015</t>
  </si>
  <si>
    <t>98.00%</t>
  </si>
  <si>
    <t>Consecutive business days | d</t>
  </si>
  <si>
    <t>5 days</t>
  </si>
  <si>
    <t>Term Loan | First Lien Credit Agreement</t>
  </si>
  <si>
    <t>Principal amortization payment percentage</t>
  </si>
  <si>
    <t>0.25%</t>
  </si>
  <si>
    <t>Covenant net leverage ratio, minimum</t>
  </si>
  <si>
    <t>Covenant net leverage ratio, maximum</t>
  </si>
  <si>
    <t>Term Loan | First Lien Credit Agreement | After March 31, 2015</t>
  </si>
  <si>
    <t>Term Loan | First Lien Credit Agreement | On or after February 20, 2019</t>
  </si>
  <si>
    <t>Term Loan | First Lien Credit Agreement | On or after February 20, 2022</t>
  </si>
  <si>
    <t>Term Loan | First Lien Credit Agreement | Debt Instrument, Redemption, Period Five</t>
  </si>
  <si>
    <t>Term Loan | Second Lien Credit Agreement</t>
  </si>
  <si>
    <t>Term Loan | Second Lien Credit Agreement | After March 31, 2015</t>
  </si>
  <si>
    <t>Term Loan | Second Lien Credit Agreement | If company undergoes a fundamental change</t>
  </si>
  <si>
    <t>Term Loan | Second Lien Credit Agreement | On or after February 20, 2019</t>
  </si>
  <si>
    <t>Term Loan | Second Lien Credit Agreement | On or after February 20, 2022</t>
  </si>
  <si>
    <t>Commercial Mortgage Loan | Mortgage letters maturing October 2014 | IFES Acquisition Corp Limited</t>
  </si>
  <si>
    <t>Commercial Mortgage Loan | Mortgage letters maturing October 2032 | IFES Acquisition Corp Limited</t>
  </si>
  <si>
    <t>Accrued interest on mortgage letters</t>
  </si>
  <si>
    <t>Adjusted Base Rate | Term Loan | First Lien Credit Agreement</t>
  </si>
  <si>
    <t>Basis spread on variable rate</t>
  </si>
  <si>
    <t>4.75%</t>
  </si>
  <si>
    <t>Adjusted Base Rate | Term Loan | Second Lien Credit Agreement</t>
  </si>
  <si>
    <t>8.625%</t>
  </si>
  <si>
    <t>Adjusted Base Eurocurrency Rate | Term Loan | First Lien Credit Agreement</t>
  </si>
  <si>
    <t>5.75%</t>
  </si>
  <si>
    <t>Adjusted Base Eurocurrency Rate | Term Loan | Second Lien Credit Agreement</t>
  </si>
  <si>
    <t>9.625%</t>
  </si>
  <si>
    <t>Notes Payable, Revolver, Bank Term Loans and Other Debt - Maturities of Long-term Debt (Details) $ in Thousands</t>
  </si>
  <si>
    <t>Long-term Debt, Fiscal Year Maturity [Abstract]</t>
  </si>
  <si>
    <t>Concentrations (Details) - Customer Concentration Risk</t>
  </si>
  <si>
    <t>Sales Revenue Segment</t>
  </si>
  <si>
    <t>Concentration Risk [Line Items]</t>
  </si>
  <si>
    <t>Southwest Airlines, concentration risk, percent</t>
  </si>
  <si>
    <t>22.00%</t>
  </si>
  <si>
    <t>24.00%</t>
  </si>
  <si>
    <t>Sales Revenue Segment | Connectivity</t>
  </si>
  <si>
    <t>63.00%</t>
  </si>
  <si>
    <t>89.00%</t>
  </si>
  <si>
    <t>Accounts Receivable</t>
  </si>
  <si>
    <t>10.00%</t>
  </si>
  <si>
    <t>Restructuring Narrative (Details) ft² in Thousands, $ in Thousands</t>
  </si>
  <si>
    <t>18 Months Ended</t>
  </si>
  <si>
    <t>Dec. 31, 2015USD ($)ft²</t>
  </si>
  <si>
    <t>Restructuring Cost and Reserve [Line Items]</t>
  </si>
  <si>
    <t>Restructuring and related cost, incurred</t>
  </si>
  <si>
    <t>Termination benefits</t>
  </si>
  <si>
    <t>Leases and other contractual obligations</t>
  </si>
  <si>
    <t>Area of closed facility | ft²</t>
  </si>
  <si>
    <t>Percentage of company square footage being closed</t>
  </si>
  <si>
    <t>6.00%</t>
  </si>
  <si>
    <t>Restructuring (Details) - USD ($) $ in Thousands</t>
  </si>
  <si>
    <t>Restructuring Reserve [Roll Forward]</t>
  </si>
  <si>
    <t>Restructuring reserve, beginning of period</t>
  </si>
  <si>
    <t>Expense</t>
  </si>
  <si>
    <t>Payments</t>
  </si>
  <si>
    <t>Restructuring reserve, end of period</t>
  </si>
  <si>
    <t>Subsequent Events (Details) - Shareco $ / shares in Units, $ in Millions</t>
  </si>
  <si>
    <t>Nov. 08, 2016USD ($)$ / shares</t>
  </si>
  <si>
    <t>Scenario, JV agreement signed</t>
  </si>
  <si>
    <t>Subsequent Event [Line Items]</t>
  </si>
  <si>
    <t>Ownership percentage</t>
  </si>
  <si>
    <t>34.90%</t>
  </si>
  <si>
    <t>Proceeds from Investment Agreement | $</t>
  </si>
  <si>
    <t>Subsequent event</t>
  </si>
  <si>
    <t>9.9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2077</v>
      </c>
    </row>
    <row r="6" spans="1:3">
      <c r="A6" s="4" t="s">
        <v>8</v>
      </c>
      <c r="B6" s="4" t="s">
        <v>9</v>
      </c>
    </row>
    <row r="7" spans="1:3">
      <c r="A7" s="4" t="s">
        <v>10</v>
      </c>
      <c r="B7" s="4" t="s">
        <v>11</v>
      </c>
    </row>
    <row r="8" spans="1:3">
      <c r="A8" s="4" t="s">
        <v>12</v>
      </c>
      <c r="B8" s="4" t="s">
        <v>13</v>
      </c>
    </row>
    <row r="9" spans="1:3">
      <c r="A9" s="4" t="s">
        <v>14</v>
      </c>
      <c r="C9" s="6" t="n">
        <v>85309744</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v>
      </c>
      <c r="B1" s="2" t="s">
        <v>1</v>
      </c>
    </row>
    <row r="2" spans="1:2">
      <c r="B2" s="2" t="s">
        <v>2</v>
      </c>
    </row>
    <row r="3" spans="1:2">
      <c r="A3" s="3" t="s">
        <v>189</v>
      </c>
    </row>
    <row r="4" spans="1:2">
      <c r="A4" s="4" t="s">
        <v>34</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155</v>
      </c>
      <c r="C3" s="7" t="n">
        <v>223552</v>
      </c>
    </row>
    <row r="4" spans="1:3">
      <c r="A4" s="4" t="s">
        <v>28</v>
      </c>
      <c r="B4" s="6" t="n">
        <v>118148</v>
      </c>
      <c r="C4" s="6" t="n">
        <v>93449</v>
      </c>
    </row>
    <row r="5" spans="1:3">
      <c r="A5" s="4" t="s">
        <v>29</v>
      </c>
      <c r="B5" s="6" t="n">
        <v>30901</v>
      </c>
      <c r="C5" s="6" t="n">
        <v>14998</v>
      </c>
    </row>
    <row r="6" spans="1:3">
      <c r="A6" s="4" t="s">
        <v>30</v>
      </c>
      <c r="B6" s="6" t="n">
        <v>50345</v>
      </c>
      <c r="C6" s="6" t="n">
        <v>27209</v>
      </c>
    </row>
    <row r="7" spans="1:3">
      <c r="A7" s="4" t="s">
        <v>31</v>
      </c>
      <c r="B7" s="6" t="n">
        <v>255549</v>
      </c>
      <c r="C7" s="6" t="n">
        <v>359208</v>
      </c>
    </row>
    <row r="8" spans="1:3">
      <c r="A8" s="4" t="s">
        <v>32</v>
      </c>
      <c r="B8" s="6" t="n">
        <v>20592</v>
      </c>
      <c r="C8" s="6" t="n">
        <v>16083</v>
      </c>
    </row>
    <row r="9" spans="1:3">
      <c r="A9" s="4" t="s">
        <v>33</v>
      </c>
      <c r="B9" s="6" t="n">
        <v>149620</v>
      </c>
      <c r="C9" s="6" t="n">
        <v>39066</v>
      </c>
    </row>
    <row r="10" spans="1:3">
      <c r="A10" s="4" t="s">
        <v>34</v>
      </c>
      <c r="B10" s="6" t="n">
        <v>364543</v>
      </c>
      <c r="C10" s="6" t="n">
        <v>93796</v>
      </c>
    </row>
    <row r="11" spans="1:3">
      <c r="A11" s="4" t="s">
        <v>35</v>
      </c>
      <c r="B11" s="6" t="n">
        <v>228333</v>
      </c>
      <c r="C11" s="6" t="n">
        <v>117684</v>
      </c>
    </row>
    <row r="12" spans="1:3">
      <c r="A12" s="4" t="s">
        <v>36</v>
      </c>
      <c r="B12" s="6" t="n">
        <v>104791</v>
      </c>
      <c r="C12" s="6" t="n">
        <v>0</v>
      </c>
    </row>
    <row r="13" spans="1:3">
      <c r="A13" s="4" t="s">
        <v>37</v>
      </c>
      <c r="B13" s="6" t="n">
        <v>17058</v>
      </c>
      <c r="C13" s="6" t="n">
        <v>12024</v>
      </c>
    </row>
    <row r="14" spans="1:3">
      <c r="A14" s="4" t="s">
        <v>38</v>
      </c>
      <c r="B14" s="6" t="n">
        <v>1140486</v>
      </c>
      <c r="C14" s="6" t="n">
        <v>637861</v>
      </c>
    </row>
    <row r="15" spans="1:3">
      <c r="A15" s="3" t="s">
        <v>39</v>
      </c>
    </row>
    <row r="16" spans="1:3">
      <c r="A16" s="4" t="s">
        <v>40</v>
      </c>
      <c r="B16" s="6" t="n">
        <v>175106</v>
      </c>
      <c r="C16" s="6" t="n">
        <v>112330</v>
      </c>
    </row>
    <row r="17" spans="1:3">
      <c r="A17" s="4" t="s">
        <v>41</v>
      </c>
      <c r="B17" s="6" t="n">
        <v>16855</v>
      </c>
      <c r="C17" s="6" t="n">
        <v>6200</v>
      </c>
    </row>
    <row r="18" spans="1:3">
      <c r="A18" s="4" t="s">
        <v>42</v>
      </c>
      <c r="B18" s="6" t="n">
        <v>11745</v>
      </c>
      <c r="C18" s="6" t="n">
        <v>10449</v>
      </c>
    </row>
    <row r="19" spans="1:3">
      <c r="A19" s="4" t="s">
        <v>43</v>
      </c>
      <c r="B19" s="6" t="n">
        <v>6235</v>
      </c>
      <c r="C19" s="6" t="n">
        <v>24076</v>
      </c>
    </row>
    <row r="20" spans="1:3">
      <c r="A20" s="4" t="s">
        <v>44</v>
      </c>
      <c r="B20" s="6" t="n">
        <v>387</v>
      </c>
      <c r="C20" s="6" t="n">
        <v>749</v>
      </c>
    </row>
    <row r="21" spans="1:3">
      <c r="A21" s="4" t="s">
        <v>45</v>
      </c>
      <c r="B21" s="6" t="n">
        <v>10666</v>
      </c>
      <c r="C21" s="6" t="n">
        <v>12111</v>
      </c>
    </row>
    <row r="22" spans="1:3">
      <c r="A22" s="4" t="s">
        <v>46</v>
      </c>
      <c r="B22" s="6" t="n">
        <v>220994</v>
      </c>
      <c r="C22" s="6" t="n">
        <v>165915</v>
      </c>
    </row>
    <row r="23" spans="1:3">
      <c r="A23" s="4" t="s">
        <v>47</v>
      </c>
      <c r="B23" s="6" t="n">
        <v>38452</v>
      </c>
      <c r="C23" s="6" t="n">
        <v>22324</v>
      </c>
    </row>
    <row r="24" spans="1:3">
      <c r="A24" s="4" t="s">
        <v>48</v>
      </c>
      <c r="B24" s="6" t="n">
        <v>8247</v>
      </c>
      <c r="C24" s="6" t="n">
        <v>6345</v>
      </c>
    </row>
    <row r="25" spans="1:3">
      <c r="A25" s="4" t="s">
        <v>49</v>
      </c>
      <c r="B25" s="6" t="n">
        <v>441137</v>
      </c>
      <c r="C25" s="6" t="n">
        <v>69815</v>
      </c>
    </row>
    <row r="26" spans="1:3">
      <c r="A26" s="4" t="s">
        <v>50</v>
      </c>
      <c r="B26" s="6" t="n">
        <v>42826</v>
      </c>
      <c r="C26" s="6" t="n">
        <v>19701</v>
      </c>
    </row>
    <row r="27" spans="1:3">
      <c r="A27" s="4" t="s">
        <v>51</v>
      </c>
      <c r="B27" s="6" t="n">
        <v>751656</v>
      </c>
      <c r="C27" s="6" t="n">
        <v>284100</v>
      </c>
    </row>
    <row r="28" spans="1:3">
      <c r="A28" s="4" t="s">
        <v>52</v>
      </c>
      <c r="B28" s="4" t="s">
        <v>53</v>
      </c>
      <c r="C28" s="4" t="s">
        <v>53</v>
      </c>
    </row>
    <row r="29" spans="1:3">
      <c r="A29" s="3" t="s">
        <v>54</v>
      </c>
    </row>
    <row r="30" spans="1:3">
      <c r="A30" s="4" t="s">
        <v>55</v>
      </c>
      <c r="B30" s="6" t="n">
        <v>0</v>
      </c>
      <c r="C30" s="6" t="n">
        <v>0</v>
      </c>
    </row>
    <row r="31" spans="1:3">
      <c r="A31" s="4" t="s">
        <v>56</v>
      </c>
      <c r="B31" s="6" t="n">
        <v>9</v>
      </c>
      <c r="C31" s="6" t="n">
        <v>8</v>
      </c>
    </row>
    <row r="32" spans="1:3">
      <c r="A32" s="4" t="s">
        <v>57</v>
      </c>
      <c r="B32" s="6" t="n">
        <v>-30659</v>
      </c>
      <c r="C32" s="6" t="n">
        <v>-30659</v>
      </c>
    </row>
    <row r="33" spans="1:3">
      <c r="A33" s="4" t="s">
        <v>58</v>
      </c>
      <c r="B33" s="6" t="n">
        <v>744985</v>
      </c>
      <c r="C33" s="6" t="n">
        <v>688696</v>
      </c>
    </row>
    <row r="34" spans="1:3">
      <c r="A34" s="4" t="s">
        <v>59</v>
      </c>
      <c r="B34" s="6" t="n">
        <v>-547</v>
      </c>
      <c r="C34" s="6" t="n">
        <v>-528</v>
      </c>
    </row>
    <row r="35" spans="1:3">
      <c r="A35" s="4" t="s">
        <v>60</v>
      </c>
      <c r="B35" s="6" t="n">
        <v>-324675</v>
      </c>
      <c r="C35" s="6" t="n">
        <v>-303457</v>
      </c>
    </row>
    <row r="36" spans="1:3">
      <c r="A36" s="4" t="s">
        <v>61</v>
      </c>
      <c r="B36" s="6" t="n">
        <v>-283</v>
      </c>
      <c r="C36" s="6" t="n">
        <v>-299</v>
      </c>
    </row>
    <row r="37" spans="1:3">
      <c r="A37" s="4" t="s">
        <v>62</v>
      </c>
      <c r="B37" s="6" t="n">
        <v>388830</v>
      </c>
      <c r="C37" s="6" t="n">
        <v>353761</v>
      </c>
    </row>
    <row r="38" spans="1:3">
      <c r="A38" s="4" t="s">
        <v>63</v>
      </c>
      <c r="B38" s="7" t="n">
        <v>1140486</v>
      </c>
      <c r="C38" s="7" t="n">
        <v>637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150</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13</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01</v>
      </c>
      <c r="C3" s="8" t="n">
        <v>0.0001</v>
      </c>
    </row>
    <row r="4" spans="1:3">
      <c r="A4" s="4" t="s">
        <v>67</v>
      </c>
      <c r="B4" s="6" t="n">
        <v>375000000</v>
      </c>
      <c r="C4" s="6" t="n">
        <v>375000000</v>
      </c>
    </row>
    <row r="5" spans="1:3">
      <c r="A5" s="4" t="s">
        <v>68</v>
      </c>
      <c r="B5" s="6" t="n">
        <v>88363378</v>
      </c>
      <c r="C5" s="6" t="n">
        <v>81676390</v>
      </c>
    </row>
    <row r="6" spans="1:3">
      <c r="A6" s="4" t="s">
        <v>69</v>
      </c>
      <c r="B6" s="6" t="n">
        <v>85309744</v>
      </c>
      <c r="C6" s="6" t="n">
        <v>78622756</v>
      </c>
    </row>
    <row r="7" spans="1:3">
      <c r="A7" s="4" t="s">
        <v>70</v>
      </c>
      <c r="B7" s="6" t="n">
        <v>3053634</v>
      </c>
      <c r="C7" s="6" t="n">
        <v>3053634</v>
      </c>
    </row>
    <row r="8" spans="1:3">
      <c r="A8" s="4" t="s">
        <v>71</v>
      </c>
      <c r="B8" s="8" t="n">
        <v>0.0001</v>
      </c>
      <c r="C8" s="8" t="n">
        <v>0.0001</v>
      </c>
    </row>
    <row r="9" spans="1:3">
      <c r="A9" s="4" t="s">
        <v>72</v>
      </c>
      <c r="B9" s="6" t="n">
        <v>1000000</v>
      </c>
      <c r="C9" s="6" t="n">
        <v>1000000</v>
      </c>
    </row>
    <row r="10" spans="1:3">
      <c r="A10" s="4" t="s">
        <v>73</v>
      </c>
      <c r="B10" s="6" t="n">
        <v>0</v>
      </c>
      <c r="C10" s="6" t="n">
        <v>0</v>
      </c>
    </row>
    <row r="11" spans="1:3">
      <c r="A11" s="4" t="s">
        <v>74</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21"/>
    <col customWidth="1" max="6" min="6" width="21"/>
    <col customWidth="1" max="7" min="7" width="20"/>
  </cols>
  <sheetData>
    <row r="1" spans="1:7">
      <c r="A1" s="1" t="s">
        <v>342</v>
      </c>
      <c r="B1" s="2" t="s">
        <v>76</v>
      </c>
      <c r="D1" s="2" t="s">
        <v>1</v>
      </c>
      <c r="F1" s="2" t="s">
        <v>343</v>
      </c>
    </row>
    <row r="2" spans="1:7">
      <c r="B2" s="2" t="s">
        <v>344</v>
      </c>
      <c r="C2" s="2" t="s">
        <v>345</v>
      </c>
      <c r="D2" s="2" t="s">
        <v>346</v>
      </c>
      <c r="E2" s="2" t="s">
        <v>345</v>
      </c>
      <c r="F2" s="2" t="s">
        <v>347</v>
      </c>
      <c r="G2" s="2" t="s">
        <v>348</v>
      </c>
    </row>
    <row r="3" spans="1:7">
      <c r="A3" s="3" t="s">
        <v>349</v>
      </c>
    </row>
    <row r="4" spans="1:7">
      <c r="A4" s="4" t="s">
        <v>32</v>
      </c>
      <c r="B4" s="7" t="n">
        <v>20592000</v>
      </c>
      <c r="D4" s="7" t="n">
        <v>20592000</v>
      </c>
      <c r="F4" s="7" t="n">
        <v>16083000</v>
      </c>
    </row>
    <row r="5" spans="1:7">
      <c r="A5" s="4" t="s">
        <v>350</v>
      </c>
      <c r="G5" s="6" t="n">
        <v>2</v>
      </c>
    </row>
    <row r="6" spans="1:7">
      <c r="A6" s="4" t="s">
        <v>351</v>
      </c>
      <c r="G6" s="6" t="n">
        <v>2</v>
      </c>
    </row>
    <row r="7" spans="1:7">
      <c r="A7" s="3" t="s">
        <v>235</v>
      </c>
    </row>
    <row r="8" spans="1:7">
      <c r="A8" s="4" t="s">
        <v>352</v>
      </c>
      <c r="D8" s="6" t="n">
        <v>2</v>
      </c>
    </row>
    <row r="9" spans="1:7">
      <c r="A9" s="3" t="s">
        <v>237</v>
      </c>
    </row>
    <row r="10" spans="1:7">
      <c r="A10" s="4" t="s">
        <v>353</v>
      </c>
      <c r="B10" s="6" t="n">
        <v>8664000</v>
      </c>
      <c r="C10" s="7" t="n">
        <v>3702000</v>
      </c>
      <c r="D10" s="7" t="n">
        <v>21036000</v>
      </c>
      <c r="E10" s="7" t="n">
        <v>14156000</v>
      </c>
    </row>
    <row r="11" spans="1:7">
      <c r="A11" s="3" t="s">
        <v>239</v>
      </c>
    </row>
    <row r="12" spans="1:7">
      <c r="A12" s="4" t="s">
        <v>86</v>
      </c>
      <c r="B12" s="6" t="n">
        <v>9166000</v>
      </c>
      <c r="C12" s="6" t="n">
        <v>7286000</v>
      </c>
      <c r="D12" s="6" t="n">
        <v>24055000</v>
      </c>
      <c r="E12" s="6" t="n">
        <v>19274000</v>
      </c>
    </row>
    <row r="13" spans="1:7">
      <c r="A13" s="3" t="s">
        <v>243</v>
      </c>
    </row>
    <row r="14" spans="1:7">
      <c r="A14" s="4" t="s">
        <v>354</v>
      </c>
      <c r="B14" s="6" t="n">
        <v>1800000</v>
      </c>
      <c r="C14" s="6" t="n">
        <v>900000</v>
      </c>
      <c r="D14" s="6" t="n">
        <v>6000000</v>
      </c>
      <c r="E14" s="6" t="n">
        <v>2600000</v>
      </c>
    </row>
    <row r="15" spans="1:7">
      <c r="A15" s="3" t="s">
        <v>355</v>
      </c>
    </row>
    <row r="16" spans="1:7">
      <c r="A16" s="4" t="s">
        <v>356</v>
      </c>
      <c r="B16" s="6" t="n">
        <v>20100000</v>
      </c>
      <c r="D16" s="6" t="n">
        <v>20100000</v>
      </c>
      <c r="F16" s="6" t="n">
        <v>4400000</v>
      </c>
    </row>
    <row r="17" spans="1:7">
      <c r="A17" s="3" t="s">
        <v>357</v>
      </c>
    </row>
    <row r="18" spans="1:7">
      <c r="A18" s="4" t="s">
        <v>358</v>
      </c>
      <c r="B18" s="6" t="n">
        <v>900000</v>
      </c>
      <c r="D18" s="6" t="n">
        <v>900000</v>
      </c>
    </row>
    <row r="19" spans="1:7">
      <c r="A19" s="3" t="s">
        <v>359</v>
      </c>
    </row>
    <row r="20" spans="1:7">
      <c r="A20" s="4" t="s">
        <v>360</v>
      </c>
      <c r="D20" s="6" t="n">
        <v>0</v>
      </c>
      <c r="F20" s="6" t="n">
        <v>0</v>
      </c>
    </row>
    <row r="21" spans="1:7">
      <c r="A21" s="3" t="s">
        <v>361</v>
      </c>
    </row>
    <row r="22" spans="1:7">
      <c r="A22" s="4" t="s">
        <v>362</v>
      </c>
      <c r="B22" s="6" t="n">
        <v>2400000</v>
      </c>
      <c r="D22" s="6" t="n">
        <v>5500000</v>
      </c>
    </row>
    <row r="23" spans="1:7">
      <c r="A23" s="3" t="s">
        <v>363</v>
      </c>
    </row>
    <row r="24" spans="1:7">
      <c r="A24" s="4" t="s">
        <v>142</v>
      </c>
      <c r="D24" s="6" t="n">
        <v>17982000</v>
      </c>
      <c r="E24" s="6" t="n">
        <v>13866000</v>
      </c>
    </row>
    <row r="25" spans="1:7">
      <c r="A25" s="4" t="s">
        <v>364</v>
      </c>
    </row>
    <row r="26" spans="1:7">
      <c r="A26" s="3" t="s">
        <v>363</v>
      </c>
    </row>
    <row r="27" spans="1:7">
      <c r="A27" s="4" t="s">
        <v>142</v>
      </c>
      <c r="B27" s="6" t="n">
        <v>1100000</v>
      </c>
      <c r="C27" s="6" t="n">
        <v>-1900000</v>
      </c>
      <c r="D27" s="7" t="n">
        <v>17800000</v>
      </c>
      <c r="E27" s="6" t="n">
        <v>13900000</v>
      </c>
    </row>
    <row r="28" spans="1:7">
      <c r="A28" s="4" t="s">
        <v>365</v>
      </c>
    </row>
    <row r="29" spans="1:7">
      <c r="A29" s="3" t="s">
        <v>357</v>
      </c>
    </row>
    <row r="30" spans="1:7">
      <c r="A30" s="4" t="s">
        <v>366</v>
      </c>
      <c r="D30" s="4" t="s">
        <v>367</v>
      </c>
    </row>
    <row r="31" spans="1:7">
      <c r="A31" s="4" t="s">
        <v>368</v>
      </c>
    </row>
    <row r="32" spans="1:7">
      <c r="A32" s="3" t="s">
        <v>357</v>
      </c>
    </row>
    <row r="33" spans="1:7">
      <c r="A33" s="4" t="s">
        <v>366</v>
      </c>
      <c r="D33" s="4" t="s">
        <v>369</v>
      </c>
    </row>
    <row r="34" spans="1:7">
      <c r="A34" s="4" t="s">
        <v>370</v>
      </c>
    </row>
    <row r="35" spans="1:7">
      <c r="A35" s="3" t="s">
        <v>357</v>
      </c>
    </row>
    <row r="36" spans="1:7">
      <c r="A36" s="4" t="s">
        <v>366</v>
      </c>
      <c r="D36" s="4" t="s">
        <v>371</v>
      </c>
    </row>
    <row r="37" spans="1:7">
      <c r="A37" s="4" t="s">
        <v>372</v>
      </c>
    </row>
    <row r="38" spans="1:7">
      <c r="A38" s="3" t="s">
        <v>355</v>
      </c>
    </row>
    <row r="39" spans="1:7">
      <c r="A39" s="4" t="s">
        <v>356</v>
      </c>
      <c r="B39" s="6" t="n">
        <v>18600000</v>
      </c>
      <c r="D39" s="7" t="n">
        <v>18600000</v>
      </c>
      <c r="F39" s="6" t="n">
        <v>2300000</v>
      </c>
    </row>
    <row r="40" spans="1:7">
      <c r="A40" s="4" t="s">
        <v>37</v>
      </c>
    </row>
    <row r="41" spans="1:7">
      <c r="A41" s="3" t="s">
        <v>355</v>
      </c>
    </row>
    <row r="42" spans="1:7">
      <c r="A42" s="4" t="s">
        <v>356</v>
      </c>
      <c r="B42" s="6" t="n">
        <v>1500000</v>
      </c>
      <c r="D42" s="6" t="n">
        <v>1500000</v>
      </c>
      <c r="F42" s="6" t="n">
        <v>2100000</v>
      </c>
    </row>
    <row r="43" spans="1:7">
      <c r="A43" s="4" t="s">
        <v>373</v>
      </c>
    </row>
    <row r="44" spans="1:7">
      <c r="A44" s="3" t="s">
        <v>374</v>
      </c>
    </row>
    <row r="45" spans="1:7">
      <c r="A45" s="4" t="s">
        <v>375</v>
      </c>
      <c r="B45" s="6" t="n">
        <v>6800000</v>
      </c>
      <c r="D45" s="7" t="n">
        <v>6800000</v>
      </c>
      <c r="F45" s="6" t="n">
        <v>7800000</v>
      </c>
    </row>
    <row r="46" spans="1:7">
      <c r="A46" s="4" t="s">
        <v>376</v>
      </c>
    </row>
    <row r="47" spans="1:7">
      <c r="A47" s="3" t="s">
        <v>355</v>
      </c>
    </row>
    <row r="48" spans="1:7">
      <c r="A48" s="4" t="s">
        <v>377</v>
      </c>
      <c r="D48" s="4" t="s">
        <v>378</v>
      </c>
    </row>
    <row r="49" spans="1:7">
      <c r="A49" s="4" t="s">
        <v>379</v>
      </c>
    </row>
    <row r="50" spans="1:7">
      <c r="A50" s="3" t="s">
        <v>357</v>
      </c>
    </row>
    <row r="51" spans="1:7">
      <c r="A51" s="4" t="s">
        <v>366</v>
      </c>
      <c r="D51" s="4" t="s">
        <v>367</v>
      </c>
    </row>
    <row r="52" spans="1:7">
      <c r="A52" s="4" t="s">
        <v>380</v>
      </c>
    </row>
    <row r="53" spans="1:7">
      <c r="A53" s="3" t="s">
        <v>355</v>
      </c>
    </row>
    <row r="54" spans="1:7">
      <c r="A54" s="4" t="s">
        <v>377</v>
      </c>
      <c r="D54" s="4" t="s">
        <v>367</v>
      </c>
    </row>
    <row r="55" spans="1:7">
      <c r="A55" s="4" t="s">
        <v>381</v>
      </c>
    </row>
    <row r="56" spans="1:7">
      <c r="A56" s="3" t="s">
        <v>357</v>
      </c>
    </row>
    <row r="57" spans="1:7">
      <c r="A57" s="4" t="s">
        <v>366</v>
      </c>
      <c r="D57" s="4" t="s">
        <v>382</v>
      </c>
    </row>
    <row r="58" spans="1:7">
      <c r="A58" s="4" t="s">
        <v>383</v>
      </c>
    </row>
    <row r="59" spans="1:7">
      <c r="A59" s="3" t="s">
        <v>237</v>
      </c>
    </row>
    <row r="60" spans="1:7">
      <c r="A60" s="4" t="s">
        <v>353</v>
      </c>
      <c r="B60" s="6" t="n">
        <v>0</v>
      </c>
      <c r="C60" s="6" t="n">
        <v>0</v>
      </c>
      <c r="D60" s="7" t="n">
        <v>0</v>
      </c>
      <c r="E60" s="6" t="n">
        <v>0</v>
      </c>
    </row>
    <row r="61" spans="1:7">
      <c r="A61" s="4" t="s">
        <v>384</v>
      </c>
    </row>
    <row r="62" spans="1:7">
      <c r="A62" s="3" t="s">
        <v>239</v>
      </c>
    </row>
    <row r="63" spans="1:7">
      <c r="A63" s="4" t="s">
        <v>86</v>
      </c>
      <c r="B63" s="6" t="n">
        <v>0</v>
      </c>
      <c r="C63" s="6" t="n">
        <v>0</v>
      </c>
      <c r="D63" s="6" t="n">
        <v>0</v>
      </c>
      <c r="E63" s="6" t="n">
        <v>100000</v>
      </c>
    </row>
    <row r="64" spans="1:7">
      <c r="A64" s="4" t="s">
        <v>385</v>
      </c>
    </row>
    <row r="65" spans="1:7">
      <c r="A65" s="3" t="s">
        <v>237</v>
      </c>
    </row>
    <row r="66" spans="1:7">
      <c r="A66" s="4" t="s">
        <v>353</v>
      </c>
      <c r="B66" s="6" t="n">
        <v>8664000</v>
      </c>
      <c r="C66" s="6" t="n">
        <v>3702000</v>
      </c>
      <c r="D66" s="7" t="n">
        <v>21036000</v>
      </c>
      <c r="E66" s="6" t="n">
        <v>14156000</v>
      </c>
    </row>
    <row r="67" spans="1:7">
      <c r="A67" s="4" t="s">
        <v>386</v>
      </c>
    </row>
    <row r="68" spans="1:7">
      <c r="A68" s="3" t="s">
        <v>357</v>
      </c>
    </row>
    <row r="69" spans="1:7">
      <c r="A69" s="4" t="s">
        <v>366</v>
      </c>
      <c r="D69" s="4" t="s">
        <v>382</v>
      </c>
    </row>
    <row r="70" spans="1:7">
      <c r="A70" s="4" t="s">
        <v>387</v>
      </c>
    </row>
    <row r="71" spans="1:7">
      <c r="A71" s="3" t="s">
        <v>237</v>
      </c>
    </row>
    <row r="72" spans="1:7">
      <c r="A72" s="4" t="s">
        <v>353</v>
      </c>
      <c r="B72" s="7" t="n">
        <v>400000</v>
      </c>
      <c r="C72" s="7" t="n">
        <v>0</v>
      </c>
      <c r="D72" s="7" t="n">
        <v>1100000</v>
      </c>
      <c r="E72" s="7" t="n">
        <v>0</v>
      </c>
    </row>
    <row r="73" spans="1:7">
      <c r="A73" s="4" t="s">
        <v>388</v>
      </c>
    </row>
    <row r="74" spans="1:7">
      <c r="A74" s="3" t="s">
        <v>349</v>
      </c>
    </row>
    <row r="75" spans="1:7">
      <c r="A75" s="4" t="s">
        <v>389</v>
      </c>
      <c r="G75" s="4" t="s">
        <v>390</v>
      </c>
    </row>
    <row r="76" spans="1:7">
      <c r="A76" s="4" t="s">
        <v>350</v>
      </c>
      <c r="G76" s="6" t="n">
        <v>5</v>
      </c>
    </row>
    <row r="77" spans="1:7">
      <c r="A77" s="4" t="s">
        <v>391</v>
      </c>
    </row>
    <row r="78" spans="1:7">
      <c r="A78" s="3" t="s">
        <v>349</v>
      </c>
    </row>
    <row r="79" spans="1:7">
      <c r="A79" s="4" t="s">
        <v>389</v>
      </c>
      <c r="G79" s="4" t="s">
        <v>390</v>
      </c>
    </row>
    <row r="80" spans="1:7">
      <c r="A80" s="4" t="s">
        <v>392</v>
      </c>
    </row>
    <row r="81" spans="1:7">
      <c r="A81" s="3" t="s">
        <v>349</v>
      </c>
    </row>
    <row r="82" spans="1:7">
      <c r="A82" s="4" t="s">
        <v>389</v>
      </c>
      <c r="G82" s="4" t="s">
        <v>393</v>
      </c>
    </row>
    <row r="83" spans="1:7">
      <c r="A83" s="4" t="s">
        <v>350</v>
      </c>
      <c r="G83" s="6" t="n">
        <v>3</v>
      </c>
    </row>
    <row r="84" spans="1:7">
      <c r="A84" s="4" t="s">
        <v>394</v>
      </c>
    </row>
    <row r="85" spans="1:7">
      <c r="A85" s="3" t="s">
        <v>349</v>
      </c>
    </row>
    <row r="86" spans="1:7">
      <c r="A86" s="4" t="s">
        <v>389</v>
      </c>
      <c r="G86" s="4" t="s">
        <v>393</v>
      </c>
    </row>
    <row r="87" spans="1:7">
      <c r="A87" s="4" t="s">
        <v>351</v>
      </c>
      <c r="G87" s="6" t="n">
        <v>3</v>
      </c>
    </row>
    <row r="88" spans="1:7">
      <c r="A88" s="4" t="s">
        <v>395</v>
      </c>
    </row>
    <row r="89" spans="1:7">
      <c r="A89" s="3" t="s">
        <v>349</v>
      </c>
    </row>
    <row r="90" spans="1:7">
      <c r="A90" s="4" t="s">
        <v>32</v>
      </c>
      <c r="F90" s="7" t="n">
        <v>12300000</v>
      </c>
    </row>
    <row r="91" spans="1:7">
      <c r="A91" s="4" t="s">
        <v>396</v>
      </c>
    </row>
    <row r="92" spans="1:7">
      <c r="A92" s="3" t="s">
        <v>397</v>
      </c>
    </row>
    <row r="93" spans="1:7">
      <c r="A93" s="4" t="s">
        <v>398</v>
      </c>
      <c r="B93" s="6" t="n">
        <v>1800000</v>
      </c>
    </row>
    <row r="94" spans="1:7">
      <c r="A94" s="4" t="s">
        <v>399</v>
      </c>
      <c r="D94" s="4" t="s">
        <v>400</v>
      </c>
    </row>
    <row r="95" spans="1:7">
      <c r="A95" s="4" t="s">
        <v>401</v>
      </c>
      <c r="D95" s="4" t="s">
        <v>402</v>
      </c>
    </row>
    <row r="96" spans="1:7">
      <c r="A96" s="4" t="s">
        <v>403</v>
      </c>
    </row>
    <row r="97" spans="1:7">
      <c r="A97" s="3" t="s">
        <v>397</v>
      </c>
    </row>
    <row r="98" spans="1:7">
      <c r="A98" s="4" t="s">
        <v>398</v>
      </c>
      <c r="B98" s="6" t="n">
        <v>500000</v>
      </c>
      <c r="D98" s="6" t="n">
        <v>500000</v>
      </c>
    </row>
    <row r="99" spans="1:7">
      <c r="A99" s="4" t="s">
        <v>404</v>
      </c>
      <c r="B99" s="7" t="n">
        <v>10</v>
      </c>
      <c r="D99" s="7" t="n">
        <v>10</v>
      </c>
    </row>
    <row r="100" spans="1:7">
      <c r="A100" s="4" t="s">
        <v>405</v>
      </c>
      <c r="D100" s="4" t="s">
        <v>406</v>
      </c>
    </row>
    <row r="101" spans="1:7">
      <c r="A101" s="4" t="s">
        <v>407</v>
      </c>
      <c r="D101" s="4" t="s">
        <v>408</v>
      </c>
    </row>
    <row r="102" spans="1:7">
      <c r="A102" s="4" t="s">
        <v>409</v>
      </c>
    </row>
    <row r="103" spans="1:7">
      <c r="A103" s="3" t="s">
        <v>397</v>
      </c>
    </row>
    <row r="104" spans="1:7">
      <c r="A104" s="4" t="s">
        <v>398</v>
      </c>
      <c r="B104" s="6" t="n">
        <v>400000</v>
      </c>
      <c r="D104" s="6" t="n">
        <v>400000</v>
      </c>
    </row>
    <row r="105" spans="1:7">
      <c r="A105" s="4" t="s">
        <v>404</v>
      </c>
      <c r="B105" s="7" t="n">
        <v>12</v>
      </c>
      <c r="D105" s="7" t="n">
        <v>12</v>
      </c>
    </row>
    <row r="106" spans="1:7">
      <c r="A106" s="4" t="s">
        <v>405</v>
      </c>
      <c r="D106" s="4" t="s">
        <v>410</v>
      </c>
    </row>
    <row r="107" spans="1:7">
      <c r="A107" s="4" t="s">
        <v>407</v>
      </c>
      <c r="D107" s="4" t="s">
        <v>4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76</v>
      </c>
      <c r="D1" s="2" t="s">
        <v>1</v>
      </c>
    </row>
    <row r="2" spans="1:5">
      <c r="B2" s="2" t="s">
        <v>2</v>
      </c>
      <c r="C2" s="2" t="s">
        <v>77</v>
      </c>
      <c r="D2" s="2" t="s">
        <v>2</v>
      </c>
      <c r="E2" s="2" t="s">
        <v>77</v>
      </c>
    </row>
    <row r="3" spans="1:5">
      <c r="A3" s="3" t="s">
        <v>413</v>
      </c>
    </row>
    <row r="4" spans="1:5">
      <c r="A4" s="4" t="s">
        <v>414</v>
      </c>
      <c r="B4" s="7" t="n">
        <v>138245</v>
      </c>
      <c r="C4" s="7" t="n">
        <v>106412</v>
      </c>
      <c r="D4" s="7" t="n">
        <v>351955</v>
      </c>
      <c r="E4" s="7" t="n">
        <v>298639</v>
      </c>
    </row>
    <row r="5" spans="1:5">
      <c r="A5" s="4" t="s">
        <v>415</v>
      </c>
      <c r="B5" s="6" t="n">
        <v>8664</v>
      </c>
      <c r="C5" s="6" t="n">
        <v>3702</v>
      </c>
      <c r="D5" s="6" t="n">
        <v>21036</v>
      </c>
      <c r="E5" s="6" t="n">
        <v>14156</v>
      </c>
    </row>
    <row r="6" spans="1:5">
      <c r="A6" s="4" t="s">
        <v>416</v>
      </c>
      <c r="B6" s="6" t="n">
        <v>146909</v>
      </c>
      <c r="C6" s="6" t="n">
        <v>110114</v>
      </c>
      <c r="D6" s="6" t="n">
        <v>372991</v>
      </c>
      <c r="E6" s="6" t="n">
        <v>312795</v>
      </c>
    </row>
    <row r="7" spans="1:5">
      <c r="A7" s="3" t="s">
        <v>80</v>
      </c>
    </row>
    <row r="8" spans="1:5">
      <c r="A8" s="4" t="s">
        <v>81</v>
      </c>
      <c r="B8" s="6" t="n">
        <v>103348</v>
      </c>
      <c r="C8" s="6" t="n">
        <v>71456</v>
      </c>
      <c r="D8" s="6" t="n">
        <v>255202</v>
      </c>
      <c r="E8" s="6" t="n">
        <v>206965</v>
      </c>
    </row>
    <row r="9" spans="1:5">
      <c r="A9" s="4" t="s">
        <v>417</v>
      </c>
      <c r="B9" s="6" t="n">
        <v>43561</v>
      </c>
      <c r="C9" s="6" t="n">
        <v>38658</v>
      </c>
      <c r="D9" s="6" t="n">
        <v>117789</v>
      </c>
      <c r="E9" s="6" t="n">
        <v>105830</v>
      </c>
    </row>
    <row r="10" spans="1:5">
      <c r="A10" s="4" t="s">
        <v>418</v>
      </c>
      <c r="B10" s="6" t="n">
        <v>71745</v>
      </c>
      <c r="C10" s="6" t="n">
        <v>42039</v>
      </c>
      <c r="D10" s="6" t="n">
        <v>192769</v>
      </c>
      <c r="E10" s="6" t="n">
        <v>112694</v>
      </c>
    </row>
    <row r="11" spans="1:5">
      <c r="A11" s="4" t="s">
        <v>89</v>
      </c>
      <c r="B11" s="6" t="n">
        <v>-28184</v>
      </c>
      <c r="C11" s="6" t="n">
        <v>-3381</v>
      </c>
      <c r="D11" s="6" t="n">
        <v>-74980</v>
      </c>
      <c r="E11" s="6" t="n">
        <v>-6864</v>
      </c>
    </row>
    <row r="12" spans="1:5">
      <c r="A12" s="4" t="s">
        <v>414</v>
      </c>
    </row>
    <row r="13" spans="1:5">
      <c r="A13" s="3" t="s">
        <v>80</v>
      </c>
    </row>
    <row r="14" spans="1:5">
      <c r="A14" s="4" t="s">
        <v>81</v>
      </c>
      <c r="B14" s="6" t="n">
        <v>95560</v>
      </c>
      <c r="C14" s="6" t="n">
        <v>68649</v>
      </c>
      <c r="D14" s="6" t="n">
        <v>237089</v>
      </c>
      <c r="E14" s="6" t="n">
        <v>194774</v>
      </c>
    </row>
    <row r="15" spans="1:5">
      <c r="A15" s="4" t="s">
        <v>415</v>
      </c>
    </row>
    <row r="16" spans="1:5">
      <c r="A16" s="3" t="s">
        <v>80</v>
      </c>
    </row>
    <row r="17" spans="1:5">
      <c r="A17" s="4" t="s">
        <v>81</v>
      </c>
      <c r="B17" s="6" t="n">
        <v>7788</v>
      </c>
      <c r="C17" s="6" t="n">
        <v>2807</v>
      </c>
      <c r="D17" s="6" t="n">
        <v>18113</v>
      </c>
      <c r="E17" s="6" t="n">
        <v>12191</v>
      </c>
    </row>
    <row r="18" spans="1:5">
      <c r="A18" s="4" t="s">
        <v>383</v>
      </c>
    </row>
    <row r="19" spans="1:5">
      <c r="A19" s="3" t="s">
        <v>413</v>
      </c>
    </row>
    <row r="20" spans="1:5">
      <c r="A20" s="4" t="s">
        <v>414</v>
      </c>
      <c r="B20" s="6" t="n">
        <v>79014</v>
      </c>
      <c r="C20" s="6" t="n">
        <v>81574</v>
      </c>
      <c r="D20" s="6" t="n">
        <v>241330</v>
      </c>
      <c r="E20" s="6" t="n">
        <v>227037</v>
      </c>
    </row>
    <row r="21" spans="1:5">
      <c r="A21" s="4" t="s">
        <v>415</v>
      </c>
      <c r="B21" s="6" t="n">
        <v>0</v>
      </c>
      <c r="C21" s="6" t="n">
        <v>0</v>
      </c>
      <c r="D21" s="6" t="n">
        <v>0</v>
      </c>
      <c r="E21" s="6" t="n">
        <v>0</v>
      </c>
    </row>
    <row r="22" spans="1:5">
      <c r="A22" s="4" t="s">
        <v>416</v>
      </c>
      <c r="B22" s="6" t="n">
        <v>79014</v>
      </c>
      <c r="C22" s="6" t="n">
        <v>81574</v>
      </c>
      <c r="D22" s="6" t="n">
        <v>241330</v>
      </c>
      <c r="E22" s="6" t="n">
        <v>227037</v>
      </c>
    </row>
    <row r="23" spans="1:5">
      <c r="A23" s="3" t="s">
        <v>80</v>
      </c>
    </row>
    <row r="24" spans="1:5">
      <c r="A24" s="4" t="s">
        <v>81</v>
      </c>
      <c r="B24" s="6" t="n">
        <v>53132</v>
      </c>
      <c r="C24" s="6" t="n">
        <v>53995</v>
      </c>
      <c r="D24" s="6" t="n">
        <v>161708</v>
      </c>
      <c r="E24" s="6" t="n">
        <v>152044</v>
      </c>
    </row>
    <row r="25" spans="1:5">
      <c r="A25" s="4" t="s">
        <v>417</v>
      </c>
      <c r="B25" s="6" t="n">
        <v>25882</v>
      </c>
      <c r="C25" s="6" t="n">
        <v>27579</v>
      </c>
      <c r="D25" s="6" t="n">
        <v>79622</v>
      </c>
      <c r="E25" s="6" t="n">
        <v>74993</v>
      </c>
    </row>
    <row r="26" spans="1:5">
      <c r="A26" s="4" t="s">
        <v>419</v>
      </c>
    </row>
    <row r="27" spans="1:5">
      <c r="A27" s="3" t="s">
        <v>80</v>
      </c>
    </row>
    <row r="28" spans="1:5">
      <c r="A28" s="4" t="s">
        <v>81</v>
      </c>
      <c r="B28" s="6" t="n">
        <v>53132</v>
      </c>
      <c r="C28" s="6" t="n">
        <v>53995</v>
      </c>
      <c r="D28" s="6" t="n">
        <v>161708</v>
      </c>
      <c r="E28" s="6" t="n">
        <v>152044</v>
      </c>
    </row>
    <row r="29" spans="1:5">
      <c r="A29" s="4" t="s">
        <v>420</v>
      </c>
    </row>
    <row r="30" spans="1:5">
      <c r="A30" s="3" t="s">
        <v>80</v>
      </c>
    </row>
    <row r="31" spans="1:5">
      <c r="A31" s="4" t="s">
        <v>81</v>
      </c>
      <c r="B31" s="6" t="n">
        <v>0</v>
      </c>
      <c r="C31" s="6" t="n">
        <v>0</v>
      </c>
      <c r="D31" s="6" t="n">
        <v>0</v>
      </c>
      <c r="E31" s="6" t="n">
        <v>0</v>
      </c>
    </row>
    <row r="32" spans="1:5">
      <c r="A32" s="4" t="s">
        <v>385</v>
      </c>
    </row>
    <row r="33" spans="1:5">
      <c r="A33" s="3" t="s">
        <v>413</v>
      </c>
    </row>
    <row r="34" spans="1:5">
      <c r="A34" s="4" t="s">
        <v>414</v>
      </c>
      <c r="B34" s="6" t="n">
        <v>59231</v>
      </c>
      <c r="C34" s="6" t="n">
        <v>24838</v>
      </c>
      <c r="D34" s="6" t="n">
        <v>110625</v>
      </c>
      <c r="E34" s="6" t="n">
        <v>71602</v>
      </c>
    </row>
    <row r="35" spans="1:5">
      <c r="A35" s="4" t="s">
        <v>415</v>
      </c>
      <c r="B35" s="6" t="n">
        <v>8664</v>
      </c>
      <c r="C35" s="6" t="n">
        <v>3702</v>
      </c>
      <c r="D35" s="6" t="n">
        <v>21036</v>
      </c>
      <c r="E35" s="6" t="n">
        <v>14156</v>
      </c>
    </row>
    <row r="36" spans="1:5">
      <c r="A36" s="4" t="s">
        <v>416</v>
      </c>
      <c r="B36" s="6" t="n">
        <v>67895</v>
      </c>
      <c r="C36" s="6" t="n">
        <v>28540</v>
      </c>
      <c r="D36" s="6" t="n">
        <v>131661</v>
      </c>
      <c r="E36" s="6" t="n">
        <v>85758</v>
      </c>
    </row>
    <row r="37" spans="1:5">
      <c r="A37" s="3" t="s">
        <v>80</v>
      </c>
    </row>
    <row r="38" spans="1:5">
      <c r="A38" s="4" t="s">
        <v>81</v>
      </c>
      <c r="B38" s="6" t="n">
        <v>50216</v>
      </c>
      <c r="C38" s="6" t="n">
        <v>17461</v>
      </c>
      <c r="D38" s="6" t="n">
        <v>93494</v>
      </c>
      <c r="E38" s="6" t="n">
        <v>54921</v>
      </c>
    </row>
    <row r="39" spans="1:5">
      <c r="A39" s="4" t="s">
        <v>417</v>
      </c>
      <c r="B39" s="6" t="n">
        <v>17679</v>
      </c>
      <c r="C39" s="6" t="n">
        <v>11079</v>
      </c>
      <c r="D39" s="6" t="n">
        <v>38167</v>
      </c>
      <c r="E39" s="6" t="n">
        <v>30837</v>
      </c>
    </row>
    <row r="40" spans="1:5">
      <c r="A40" s="4" t="s">
        <v>421</v>
      </c>
    </row>
    <row r="41" spans="1:5">
      <c r="A41" s="3" t="s">
        <v>80</v>
      </c>
    </row>
    <row r="42" spans="1:5">
      <c r="A42" s="4" t="s">
        <v>81</v>
      </c>
      <c r="B42" s="6" t="n">
        <v>42428</v>
      </c>
      <c r="C42" s="6" t="n">
        <v>14654</v>
      </c>
      <c r="D42" s="6" t="n">
        <v>75381</v>
      </c>
      <c r="E42" s="6" t="n">
        <v>42730</v>
      </c>
    </row>
    <row r="43" spans="1:5">
      <c r="A43" s="4" t="s">
        <v>386</v>
      </c>
    </row>
    <row r="44" spans="1:5">
      <c r="A44" s="3" t="s">
        <v>80</v>
      </c>
    </row>
    <row r="45" spans="1:5">
      <c r="A45" s="4" t="s">
        <v>81</v>
      </c>
      <c r="B45" s="7" t="n">
        <v>7788</v>
      </c>
      <c r="C45" s="7" t="n">
        <v>2807</v>
      </c>
      <c r="D45" s="7" t="n">
        <v>18113</v>
      </c>
      <c r="E45" s="7" t="n">
        <v>121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76</v>
      </c>
      <c r="D1" s="2" t="s">
        <v>1</v>
      </c>
    </row>
    <row r="2" spans="1:5">
      <c r="B2" s="2" t="s">
        <v>2</v>
      </c>
      <c r="C2" s="2" t="s">
        <v>77</v>
      </c>
      <c r="D2" s="2" t="s">
        <v>2</v>
      </c>
      <c r="E2" s="2" t="s">
        <v>77</v>
      </c>
    </row>
    <row r="3" spans="1:5">
      <c r="A3" s="3" t="s">
        <v>423</v>
      </c>
    </row>
    <row r="4" spans="1:5">
      <c r="A4" s="4" t="s">
        <v>424</v>
      </c>
      <c r="B4" s="7" t="n">
        <v>19354</v>
      </c>
      <c r="C4" s="7" t="n">
        <v>-6872</v>
      </c>
      <c r="D4" s="7" t="n">
        <v>-21218</v>
      </c>
      <c r="E4" s="7" t="n">
        <v>2684</v>
      </c>
    </row>
    <row r="5" spans="1:5">
      <c r="A5" s="4" t="s">
        <v>425</v>
      </c>
      <c r="B5" s="6" t="n">
        <v>0</v>
      </c>
      <c r="C5" s="6" t="n">
        <v>0</v>
      </c>
      <c r="D5" s="6" t="n">
        <v>0</v>
      </c>
      <c r="E5" s="6" t="n">
        <v>13866</v>
      </c>
    </row>
    <row r="6" spans="1:5">
      <c r="A6" s="4" t="s">
        <v>426</v>
      </c>
      <c r="B6" s="7" t="n">
        <v>19354</v>
      </c>
      <c r="C6" s="7" t="n">
        <v>-6872</v>
      </c>
      <c r="D6" s="7" t="n">
        <v>-21218</v>
      </c>
      <c r="E6" s="7" t="n">
        <v>-11182</v>
      </c>
    </row>
    <row r="7" spans="1:5">
      <c r="A7" s="4" t="s">
        <v>427</v>
      </c>
      <c r="B7" s="6" t="n">
        <v>82874</v>
      </c>
      <c r="C7" s="6" t="n">
        <v>77753</v>
      </c>
      <c r="D7" s="6" t="n">
        <v>79892</v>
      </c>
      <c r="E7" s="6" t="n">
        <v>77249</v>
      </c>
    </row>
    <row r="8" spans="1:5">
      <c r="A8" s="4" t="s">
        <v>428</v>
      </c>
      <c r="B8" s="6" t="n">
        <v>88</v>
      </c>
      <c r="C8" s="6" t="n">
        <v>0</v>
      </c>
      <c r="D8" s="6" t="n">
        <v>0</v>
      </c>
      <c r="E8" s="6" t="n">
        <v>0</v>
      </c>
    </row>
    <row r="9" spans="1:5">
      <c r="A9" s="4" t="s">
        <v>429</v>
      </c>
      <c r="B9" s="6" t="n">
        <v>2119</v>
      </c>
      <c r="C9" s="6" t="n">
        <v>0</v>
      </c>
      <c r="D9" s="6" t="n">
        <v>0</v>
      </c>
      <c r="E9" s="6" t="n">
        <v>1200</v>
      </c>
    </row>
    <row r="10" spans="1:5">
      <c r="A10" s="4" t="s">
        <v>430</v>
      </c>
      <c r="B10" s="6" t="n">
        <v>85081</v>
      </c>
      <c r="C10" s="6" t="n">
        <v>77753</v>
      </c>
      <c r="D10" s="6" t="n">
        <v>79892</v>
      </c>
      <c r="E10" s="6" t="n">
        <v>78449</v>
      </c>
    </row>
    <row r="11" spans="1:5">
      <c r="A11" s="4" t="s">
        <v>431</v>
      </c>
      <c r="B11" s="9" t="n">
        <v>0.23</v>
      </c>
      <c r="C11" s="9" t="n">
        <v>-0.09</v>
      </c>
      <c r="D11" s="9" t="n">
        <v>-0.27</v>
      </c>
      <c r="E11" s="9" t="n">
        <v>0.03</v>
      </c>
    </row>
    <row r="12" spans="1:5">
      <c r="A12" s="4" t="s">
        <v>432</v>
      </c>
      <c r="B12" s="9" t="n">
        <v>0.23</v>
      </c>
      <c r="C12" s="9" t="n">
        <v>-0.09</v>
      </c>
      <c r="D12" s="9" t="n">
        <v>-0.27</v>
      </c>
      <c r="E12" s="9" t="n">
        <v>-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2</v>
      </c>
      <c r="D1" s="2" t="s">
        <v>77</v>
      </c>
      <c r="E1" s="2" t="s">
        <v>2</v>
      </c>
      <c r="F1" s="2" t="s">
        <v>77</v>
      </c>
    </row>
    <row r="2" spans="1:6">
      <c r="A2" s="4" t="s">
        <v>435</v>
      </c>
    </row>
    <row r="3" spans="1:6">
      <c r="A3" s="3" t="s">
        <v>436</v>
      </c>
    </row>
    <row r="4" spans="1:6">
      <c r="A4" s="4" t="s">
        <v>437</v>
      </c>
      <c r="C4" s="6" t="n">
        <v>900000</v>
      </c>
    </row>
    <row r="5" spans="1:6">
      <c r="A5" s="4" t="s">
        <v>438</v>
      </c>
    </row>
    <row r="6" spans="1:6">
      <c r="A6" s="3" t="s">
        <v>436</v>
      </c>
    </row>
    <row r="7" spans="1:6">
      <c r="A7" s="4" t="s">
        <v>439</v>
      </c>
      <c r="B7" s="7" t="n">
        <v>25</v>
      </c>
    </row>
    <row r="8" spans="1:6">
      <c r="A8" s="4" t="s">
        <v>440</v>
      </c>
    </row>
    <row r="9" spans="1:6">
      <c r="A9" s="3" t="s">
        <v>436</v>
      </c>
    </row>
    <row r="10" spans="1:6">
      <c r="A10" s="4" t="s">
        <v>441</v>
      </c>
      <c r="C10" s="6" t="n">
        <v>6600000</v>
      </c>
      <c r="D10" s="6" t="n">
        <v>3545000</v>
      </c>
      <c r="E10" s="6" t="n">
        <v>6076000</v>
      </c>
      <c r="F10" s="6" t="n">
        <v>3004000</v>
      </c>
    </row>
    <row r="11" spans="1:6">
      <c r="A11" s="4" t="s">
        <v>442</v>
      </c>
    </row>
    <row r="12" spans="1:6">
      <c r="A12" s="3" t="s">
        <v>436</v>
      </c>
    </row>
    <row r="13" spans="1:6">
      <c r="A13" s="4" t="s">
        <v>441</v>
      </c>
      <c r="C13" s="6" t="n">
        <v>147000</v>
      </c>
      <c r="D13" s="6" t="n">
        <v>190000</v>
      </c>
      <c r="E13" s="6" t="n">
        <v>253000</v>
      </c>
      <c r="F13" s="6" t="n">
        <v>44000</v>
      </c>
    </row>
    <row r="14" spans="1:6">
      <c r="A14" s="4" t="s">
        <v>443</v>
      </c>
    </row>
    <row r="15" spans="1:6">
      <c r="A15" s="3" t="s">
        <v>436</v>
      </c>
    </row>
    <row r="16" spans="1:6">
      <c r="A16" s="4" t="s">
        <v>441</v>
      </c>
      <c r="C16" s="6" t="n">
        <v>0</v>
      </c>
      <c r="D16" s="6" t="n">
        <v>0</v>
      </c>
      <c r="E16" s="6" t="n">
        <v>0</v>
      </c>
      <c r="F16" s="6" t="n">
        <v>2000</v>
      </c>
    </row>
    <row r="17" spans="1:6">
      <c r="A17" s="4" t="s">
        <v>444</v>
      </c>
    </row>
    <row r="18" spans="1:6">
      <c r="A18" s="3" t="s">
        <v>436</v>
      </c>
    </row>
    <row r="19" spans="1:6">
      <c r="A19" s="4" t="s">
        <v>441</v>
      </c>
      <c r="C19" s="6" t="n">
        <v>1163000</v>
      </c>
      <c r="D19" s="6" t="n">
        <v>392000</v>
      </c>
      <c r="E19" s="6" t="n">
        <v>1163000</v>
      </c>
      <c r="F19" s="6" t="n">
        <v>475000</v>
      </c>
    </row>
    <row r="20" spans="1:6">
      <c r="A20" s="4" t="s">
        <v>445</v>
      </c>
    </row>
    <row r="21" spans="1:6">
      <c r="A21" s="3" t="s">
        <v>436</v>
      </c>
    </row>
    <row r="22" spans="1:6">
      <c r="A22" s="4" t="s">
        <v>441</v>
      </c>
      <c r="C22" s="6" t="n">
        <v>6173000</v>
      </c>
      <c r="D22" s="6" t="n">
        <v>411000</v>
      </c>
      <c r="E22" s="6" t="n">
        <v>6173000</v>
      </c>
      <c r="F22" s="6" t="n">
        <v>0</v>
      </c>
    </row>
    <row r="23" spans="1:6">
      <c r="A23" s="4" t="s">
        <v>446</v>
      </c>
    </row>
    <row r="24" spans="1:6">
      <c r="A24" s="3" t="s">
        <v>436</v>
      </c>
    </row>
    <row r="25" spans="1:6">
      <c r="A25" s="4" t="s">
        <v>441</v>
      </c>
      <c r="C25" s="6" t="n">
        <v>4447000</v>
      </c>
      <c r="D25" s="6" t="n">
        <v>4447000</v>
      </c>
      <c r="E25" s="6" t="n">
        <v>4447000</v>
      </c>
      <c r="F25" s="6" t="n">
        <v>3663000</v>
      </c>
    </row>
    <row r="26" spans="1:6">
      <c r="A26" s="4" t="s">
        <v>447</v>
      </c>
    </row>
    <row r="27" spans="1:6">
      <c r="A27" s="3" t="s">
        <v>436</v>
      </c>
    </row>
    <row r="28" spans="1:6">
      <c r="A28" s="4" t="s">
        <v>441</v>
      </c>
      <c r="C28" s="6" t="n">
        <v>0</v>
      </c>
      <c r="D28" s="6" t="n">
        <v>0</v>
      </c>
      <c r="E28" s="6" t="n">
        <v>503000</v>
      </c>
      <c r="F28" s="6" t="n">
        <v>0</v>
      </c>
    </row>
    <row r="29" spans="1:6">
      <c r="A29" s="4" t="s">
        <v>448</v>
      </c>
    </row>
    <row r="30" spans="1:6">
      <c r="A30" s="3" t="s">
        <v>436</v>
      </c>
    </row>
    <row r="31" spans="1:6">
      <c r="A31" s="4" t="s">
        <v>441</v>
      </c>
      <c r="C31" s="6" t="n">
        <v>509000</v>
      </c>
      <c r="D31" s="6" t="n">
        <v>0</v>
      </c>
      <c r="E31" s="6" t="n">
        <v>171000</v>
      </c>
      <c r="F31"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6909</v>
      </c>
      <c r="C4" s="7" t="n">
        <v>110114</v>
      </c>
      <c r="D4" s="7" t="n">
        <v>372991</v>
      </c>
      <c r="E4" s="7" t="n">
        <v>312795</v>
      </c>
    </row>
    <row r="5" spans="1:5">
      <c r="A5" s="3" t="s">
        <v>80</v>
      </c>
    </row>
    <row r="6" spans="1:5">
      <c r="A6" s="4" t="s">
        <v>81</v>
      </c>
      <c r="B6" s="6" t="n">
        <v>103348</v>
      </c>
      <c r="C6" s="6" t="n">
        <v>71456</v>
      </c>
      <c r="D6" s="6" t="n">
        <v>255202</v>
      </c>
      <c r="E6" s="6" t="n">
        <v>206965</v>
      </c>
    </row>
    <row r="7" spans="1:5">
      <c r="A7" s="4" t="s">
        <v>82</v>
      </c>
      <c r="B7" s="6" t="n">
        <v>8390</v>
      </c>
      <c r="C7" s="6" t="n">
        <v>4819</v>
      </c>
      <c r="D7" s="6" t="n">
        <v>19553</v>
      </c>
      <c r="E7" s="6" t="n">
        <v>13058</v>
      </c>
    </row>
    <row r="8" spans="1:5">
      <c r="A8" s="4" t="s">
        <v>83</v>
      </c>
      <c r="B8" s="6" t="n">
        <v>7916</v>
      </c>
      <c r="C8" s="6" t="n">
        <v>7766</v>
      </c>
      <c r="D8" s="6" t="n">
        <v>25078</v>
      </c>
      <c r="E8" s="6" t="n">
        <v>21447</v>
      </c>
    </row>
    <row r="9" spans="1:5">
      <c r="A9" s="4" t="s">
        <v>84</v>
      </c>
      <c r="B9" s="6" t="n">
        <v>44728</v>
      </c>
      <c r="C9" s="6" t="n">
        <v>18602</v>
      </c>
      <c r="D9" s="6" t="n">
        <v>82395</v>
      </c>
      <c r="E9" s="6" t="n">
        <v>54297</v>
      </c>
    </row>
    <row r="10" spans="1:5">
      <c r="A10" s="4" t="s">
        <v>85</v>
      </c>
      <c r="B10" s="6" t="n">
        <v>1545</v>
      </c>
      <c r="C10" s="6" t="n">
        <v>3500</v>
      </c>
      <c r="D10" s="6" t="n">
        <v>41688</v>
      </c>
      <c r="E10" s="6" t="n">
        <v>4250</v>
      </c>
    </row>
    <row r="11" spans="1:5">
      <c r="A11" s="4" t="s">
        <v>86</v>
      </c>
      <c r="B11" s="6" t="n">
        <v>9166</v>
      </c>
      <c r="C11" s="6" t="n">
        <v>7286</v>
      </c>
      <c r="D11" s="6" t="n">
        <v>24055</v>
      </c>
      <c r="E11" s="6" t="n">
        <v>19274</v>
      </c>
    </row>
    <row r="12" spans="1:5">
      <c r="A12" s="4" t="s">
        <v>87</v>
      </c>
      <c r="B12" s="6" t="n">
        <v>0</v>
      </c>
      <c r="C12" s="6" t="n">
        <v>66</v>
      </c>
      <c r="D12" s="6" t="n">
        <v>0</v>
      </c>
      <c r="E12" s="6" t="n">
        <v>368</v>
      </c>
    </row>
    <row r="13" spans="1:5">
      <c r="A13" s="4" t="s">
        <v>88</v>
      </c>
      <c r="B13" s="6" t="n">
        <v>175093</v>
      </c>
      <c r="C13" s="6" t="n">
        <v>113495</v>
      </c>
      <c r="D13" s="6" t="n">
        <v>447971</v>
      </c>
      <c r="E13" s="6" t="n">
        <v>319659</v>
      </c>
    </row>
    <row r="14" spans="1:5">
      <c r="A14" s="4" t="s">
        <v>89</v>
      </c>
      <c r="B14" s="6" t="n">
        <v>-28184</v>
      </c>
      <c r="C14" s="6" t="n">
        <v>-3381</v>
      </c>
      <c r="D14" s="6" t="n">
        <v>-74980</v>
      </c>
      <c r="E14" s="6" t="n">
        <v>-6864</v>
      </c>
    </row>
    <row r="15" spans="1:5">
      <c r="A15" s="3" t="s">
        <v>90</v>
      </c>
    </row>
    <row r="16" spans="1:5">
      <c r="A16" s="4" t="s">
        <v>91</v>
      </c>
      <c r="B16" s="6" t="n">
        <v>-6412</v>
      </c>
      <c r="C16" s="6" t="n">
        <v>-803</v>
      </c>
      <c r="D16" s="6" t="n">
        <v>-7829</v>
      </c>
      <c r="E16" s="6" t="n">
        <v>-1631</v>
      </c>
    </row>
    <row r="17" spans="1:5">
      <c r="A17" s="4" t="s">
        <v>92</v>
      </c>
      <c r="B17" s="6" t="n">
        <v>2065</v>
      </c>
      <c r="C17" s="6" t="n">
        <v>0</v>
      </c>
      <c r="D17" s="6" t="n">
        <v>2065</v>
      </c>
      <c r="E17" s="6" t="n">
        <v>0</v>
      </c>
    </row>
    <row r="18" spans="1:5">
      <c r="A18" s="4" t="s">
        <v>93</v>
      </c>
      <c r="B18" s="6" t="n">
        <v>1191</v>
      </c>
      <c r="C18" s="6" t="n">
        <v>-1877</v>
      </c>
      <c r="D18" s="6" t="n">
        <v>17982</v>
      </c>
      <c r="E18" s="6" t="n">
        <v>13866</v>
      </c>
    </row>
    <row r="19" spans="1:5">
      <c r="A19" s="4" t="s">
        <v>94</v>
      </c>
      <c r="B19" s="6" t="n">
        <v>631</v>
      </c>
      <c r="C19" s="6" t="n">
        <v>-576</v>
      </c>
      <c r="D19" s="6" t="n">
        <v>-4623</v>
      </c>
      <c r="E19" s="6" t="n">
        <v>-1815</v>
      </c>
    </row>
    <row r="20" spans="1:5">
      <c r="A20" s="4" t="s">
        <v>95</v>
      </c>
      <c r="B20" s="6" t="n">
        <v>-30709</v>
      </c>
      <c r="C20" s="6" t="n">
        <v>-6637</v>
      </c>
      <c r="D20" s="6" t="n">
        <v>-67385</v>
      </c>
      <c r="E20" s="6" t="n">
        <v>3556</v>
      </c>
    </row>
    <row r="21" spans="1:5">
      <c r="A21" s="4" t="s">
        <v>96</v>
      </c>
      <c r="B21" s="6" t="n">
        <v>50063</v>
      </c>
      <c r="C21" s="6" t="n">
        <v>-235</v>
      </c>
      <c r="D21" s="6" t="n">
        <v>46167</v>
      </c>
      <c r="E21" s="6" t="n">
        <v>-872</v>
      </c>
    </row>
    <row r="22" spans="1:5">
      <c r="A22" s="4" t="s">
        <v>97</v>
      </c>
      <c r="B22" s="7" t="n">
        <v>19354</v>
      </c>
      <c r="C22" s="7" t="n">
        <v>-6872</v>
      </c>
      <c r="D22" s="7" t="n">
        <v>-21218</v>
      </c>
      <c r="E22" s="7" t="n">
        <v>2684</v>
      </c>
    </row>
    <row r="23" spans="1:5">
      <c r="A23" s="4" t="s">
        <v>98</v>
      </c>
      <c r="B23" s="9" t="n">
        <v>0.23</v>
      </c>
      <c r="C23" s="9" t="n">
        <v>-0.09</v>
      </c>
      <c r="D23" s="9" t="n">
        <v>-0.27</v>
      </c>
      <c r="E23" s="9" t="n">
        <v>0.03</v>
      </c>
    </row>
    <row r="24" spans="1:5">
      <c r="A24" s="4" t="s">
        <v>99</v>
      </c>
      <c r="B24" s="9" t="n">
        <v>0.23</v>
      </c>
      <c r="C24" s="9" t="n">
        <v>-0.09</v>
      </c>
      <c r="D24" s="9" t="n">
        <v>-0.27</v>
      </c>
      <c r="E24" s="9" t="n">
        <v>-0.14</v>
      </c>
    </row>
    <row r="25" spans="1:5">
      <c r="A25" s="4" t="s">
        <v>100</v>
      </c>
      <c r="B25" s="6" t="n">
        <v>82874</v>
      </c>
      <c r="C25" s="6" t="n">
        <v>77753</v>
      </c>
      <c r="D25" s="6" t="n">
        <v>79892</v>
      </c>
      <c r="E25" s="6" t="n">
        <v>77249</v>
      </c>
    </row>
    <row r="26" spans="1:5">
      <c r="A26" s="4" t="s">
        <v>101</v>
      </c>
      <c r="B26" s="6" t="n">
        <v>85081</v>
      </c>
      <c r="C26" s="6" t="n">
        <v>77753</v>
      </c>
      <c r="D26" s="6" t="n">
        <v>79892</v>
      </c>
      <c r="E26" s="6" t="n">
        <v>78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76</v>
      </c>
    </row>
    <row r="2" spans="1:3">
      <c r="B2" s="2" t="s">
        <v>2</v>
      </c>
      <c r="C2" s="2" t="s">
        <v>25</v>
      </c>
    </row>
    <row r="3" spans="1:3">
      <c r="A3" s="3" t="s">
        <v>450</v>
      </c>
    </row>
    <row r="4" spans="1:3">
      <c r="A4" s="4" t="s">
        <v>451</v>
      </c>
      <c r="B4" s="7" t="n">
        <v>4162</v>
      </c>
      <c r="C4" s="7" t="n">
        <v>9652</v>
      </c>
    </row>
    <row r="5" spans="1:3">
      <c r="A5" s="4" t="s">
        <v>452</v>
      </c>
      <c r="B5" s="6" t="n">
        <v>6276</v>
      </c>
    </row>
    <row r="6" spans="1:3">
      <c r="A6" s="4" t="s">
        <v>453</v>
      </c>
      <c r="B6" s="7" t="n">
        <v>16673</v>
      </c>
      <c r="C6" s="6" t="n">
        <v>33728</v>
      </c>
    </row>
    <row r="7" spans="1:3">
      <c r="A7" s="4" t="s">
        <v>454</v>
      </c>
    </row>
    <row r="8" spans="1:3">
      <c r="A8" s="3" t="s">
        <v>450</v>
      </c>
    </row>
    <row r="9" spans="1:3">
      <c r="A9" s="4" t="s">
        <v>437</v>
      </c>
      <c r="B9" s="6" t="n">
        <v>900000</v>
      </c>
    </row>
    <row r="10" spans="1:3">
      <c r="A10" s="4" t="s">
        <v>455</v>
      </c>
    </row>
    <row r="11" spans="1:3">
      <c r="A11" s="3" t="s">
        <v>450</v>
      </c>
    </row>
    <row r="12" spans="1:3">
      <c r="A12" s="4" t="s">
        <v>451</v>
      </c>
      <c r="B12" s="7" t="n">
        <v>4200</v>
      </c>
      <c r="C12" s="6" t="n">
        <v>9700</v>
      </c>
    </row>
    <row r="13" spans="1:3">
      <c r="A13" s="4" t="s">
        <v>364</v>
      </c>
    </row>
    <row r="14" spans="1:3">
      <c r="A14" s="3" t="s">
        <v>450</v>
      </c>
    </row>
    <row r="15" spans="1:3">
      <c r="A15" s="4" t="s">
        <v>456</v>
      </c>
      <c r="B15" s="6" t="n">
        <v>6235</v>
      </c>
      <c r="C15" s="6" t="n">
        <v>24076</v>
      </c>
    </row>
    <row r="16" spans="1:3">
      <c r="A16" s="4" t="s">
        <v>457</v>
      </c>
    </row>
    <row r="17" spans="1:3">
      <c r="A17" s="3" t="s">
        <v>450</v>
      </c>
    </row>
    <row r="18" spans="1:3">
      <c r="A18" s="4" t="s">
        <v>451</v>
      </c>
      <c r="B18" s="6" t="n">
        <v>0</v>
      </c>
      <c r="C18" s="6" t="n">
        <v>0</v>
      </c>
    </row>
    <row r="19" spans="1:3">
      <c r="A19" s="4" t="s">
        <v>452</v>
      </c>
      <c r="B19" s="6" t="n">
        <v>0</v>
      </c>
    </row>
    <row r="20" spans="1:3">
      <c r="A20" s="4" t="s">
        <v>453</v>
      </c>
      <c r="B20" s="7" t="n">
        <v>6235</v>
      </c>
      <c r="C20" s="7" t="n">
        <v>24076</v>
      </c>
    </row>
    <row r="21" spans="1:3">
      <c r="A21" s="4" t="s">
        <v>458</v>
      </c>
    </row>
    <row r="22" spans="1:3">
      <c r="A22" s="3" t="s">
        <v>450</v>
      </c>
    </row>
    <row r="23" spans="1:3">
      <c r="A23" s="4" t="s">
        <v>459</v>
      </c>
      <c r="B23" s="6" t="n">
        <v>6173228</v>
      </c>
      <c r="C23" s="6" t="n">
        <v>6173228</v>
      </c>
    </row>
    <row r="24" spans="1:3">
      <c r="A24" s="4" t="s">
        <v>460</v>
      </c>
    </row>
    <row r="25" spans="1:3">
      <c r="A25" s="3" t="s">
        <v>450</v>
      </c>
    </row>
    <row r="26" spans="1:3">
      <c r="A26" s="4" t="s">
        <v>456</v>
      </c>
      <c r="B26" s="7" t="n">
        <v>6235</v>
      </c>
      <c r="C26" s="7" t="n">
        <v>24076</v>
      </c>
    </row>
    <row r="27" spans="1:3">
      <c r="A27" s="4" t="s">
        <v>461</v>
      </c>
    </row>
    <row r="28" spans="1:3">
      <c r="A28" s="3" t="s">
        <v>450</v>
      </c>
    </row>
    <row r="29" spans="1:3">
      <c r="A29" s="4" t="s">
        <v>451</v>
      </c>
      <c r="B29" s="6" t="n">
        <v>0</v>
      </c>
      <c r="C29" s="6" t="n">
        <v>0</v>
      </c>
    </row>
    <row r="30" spans="1:3">
      <c r="A30" s="4" t="s">
        <v>452</v>
      </c>
      <c r="B30" s="6" t="n">
        <v>0</v>
      </c>
    </row>
    <row r="31" spans="1:3">
      <c r="A31" s="4" t="s">
        <v>453</v>
      </c>
      <c r="B31" s="6" t="n">
        <v>0</v>
      </c>
      <c r="C31" s="6" t="n">
        <v>0</v>
      </c>
    </row>
    <row r="32" spans="1:3">
      <c r="A32" s="4" t="s">
        <v>462</v>
      </c>
    </row>
    <row r="33" spans="1:3">
      <c r="A33" s="3" t="s">
        <v>450</v>
      </c>
    </row>
    <row r="34" spans="1:3">
      <c r="A34" s="4" t="s">
        <v>456</v>
      </c>
      <c r="B34" s="6" t="n">
        <v>0</v>
      </c>
      <c r="C34" s="6" t="n">
        <v>0</v>
      </c>
    </row>
    <row r="35" spans="1:3">
      <c r="A35" s="4" t="s">
        <v>463</v>
      </c>
    </row>
    <row r="36" spans="1:3">
      <c r="A36" s="3" t="s">
        <v>450</v>
      </c>
    </row>
    <row r="37" spans="1:3">
      <c r="A37" s="4" t="s">
        <v>451</v>
      </c>
      <c r="B37" s="6" t="n">
        <v>4162</v>
      </c>
      <c r="C37" s="6" t="n">
        <v>9652</v>
      </c>
    </row>
    <row r="38" spans="1:3">
      <c r="A38" s="4" t="s">
        <v>452</v>
      </c>
      <c r="B38" s="6" t="n">
        <v>6276</v>
      </c>
    </row>
    <row r="39" spans="1:3">
      <c r="A39" s="4" t="s">
        <v>453</v>
      </c>
      <c r="B39" s="6" t="n">
        <v>10438</v>
      </c>
      <c r="C39" s="6" t="n">
        <v>9652</v>
      </c>
    </row>
    <row r="40" spans="1:3">
      <c r="A40" s="4" t="s">
        <v>464</v>
      </c>
    </row>
    <row r="41" spans="1:3">
      <c r="A41" s="3" t="s">
        <v>450</v>
      </c>
    </row>
    <row r="42" spans="1:3">
      <c r="A42" s="4" t="s">
        <v>456</v>
      </c>
      <c r="B42" s="7" t="n">
        <v>0</v>
      </c>
      <c r="C4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5</v>
      </c>
      <c r="B1" s="2" t="s">
        <v>1</v>
      </c>
    </row>
    <row r="2" spans="1:2">
      <c r="B2" s="2" t="s">
        <v>466</v>
      </c>
    </row>
    <row r="3" spans="1:2">
      <c r="A3" s="4" t="s">
        <v>451</v>
      </c>
    </row>
    <row r="4" spans="1:2">
      <c r="A4" s="3" t="s">
        <v>467</v>
      </c>
    </row>
    <row r="5" spans="1:2">
      <c r="A5" s="4" t="s">
        <v>468</v>
      </c>
      <c r="B5" s="7" t="n">
        <v>9652</v>
      </c>
    </row>
    <row r="6" spans="1:2">
      <c r="A6" s="4" t="s">
        <v>469</v>
      </c>
      <c r="B6" s="6" t="n">
        <v>-5490</v>
      </c>
    </row>
    <row r="7" spans="1:2">
      <c r="A7" s="4" t="s">
        <v>470</v>
      </c>
      <c r="B7" s="6" t="n">
        <v>4162</v>
      </c>
    </row>
    <row r="8" spans="1:2">
      <c r="A8" s="4" t="s">
        <v>452</v>
      </c>
    </row>
    <row r="9" spans="1:2">
      <c r="A9" s="3" t="s">
        <v>467</v>
      </c>
    </row>
    <row r="10" spans="1:2">
      <c r="A10" s="4" t="s">
        <v>468</v>
      </c>
      <c r="B10" s="6" t="n">
        <v>0</v>
      </c>
    </row>
    <row r="11" spans="1:2">
      <c r="A11" s="4" t="s">
        <v>471</v>
      </c>
      <c r="B11" s="6" t="n">
        <v>6417</v>
      </c>
    </row>
    <row r="12" spans="1:2">
      <c r="A12" s="4" t="s">
        <v>469</v>
      </c>
      <c r="B12" s="6" t="n">
        <v>-141</v>
      </c>
    </row>
    <row r="13" spans="1:2">
      <c r="A13" s="4" t="s">
        <v>470</v>
      </c>
      <c r="B13" s="7" t="n">
        <v>6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2</v>
      </c>
      <c r="B1" s="2" t="s">
        <v>2</v>
      </c>
      <c r="C1" s="2" t="s">
        <v>25</v>
      </c>
      <c r="D1" s="2" t="s">
        <v>473</v>
      </c>
    </row>
    <row r="2" spans="1:4">
      <c r="A2" s="3" t="s">
        <v>474</v>
      </c>
    </row>
    <row r="3" spans="1:4">
      <c r="A3" s="4" t="s">
        <v>475</v>
      </c>
      <c r="B3" s="7" t="n">
        <v>469305</v>
      </c>
    </row>
    <row r="4" spans="1:4">
      <c r="A4" s="4" t="s">
        <v>476</v>
      </c>
    </row>
    <row r="5" spans="1:4">
      <c r="A5" s="3" t="s">
        <v>474</v>
      </c>
    </row>
    <row r="6" spans="1:4">
      <c r="A6" s="4" t="s">
        <v>475</v>
      </c>
      <c r="B6" s="6" t="n">
        <v>68851</v>
      </c>
      <c r="C6" s="7" t="n">
        <v>68335</v>
      </c>
    </row>
    <row r="7" spans="1:4">
      <c r="A7" s="4" t="s">
        <v>477</v>
      </c>
      <c r="B7" s="6" t="n">
        <v>13000</v>
      </c>
      <c r="D7" s="7" t="n">
        <v>13000</v>
      </c>
    </row>
    <row r="8" spans="1:4">
      <c r="A8" s="4" t="s">
        <v>478</v>
      </c>
    </row>
    <row r="9" spans="1:4">
      <c r="A9" s="3" t="s">
        <v>474</v>
      </c>
    </row>
    <row r="10" spans="1:4">
      <c r="A10" s="4" t="s">
        <v>475</v>
      </c>
      <c r="B10" s="6" t="n">
        <v>371857</v>
      </c>
      <c r="C10" s="6" t="n">
        <v>886</v>
      </c>
    </row>
    <row r="11" spans="1:4">
      <c r="A11" s="4" t="s">
        <v>479</v>
      </c>
    </row>
    <row r="12" spans="1:4">
      <c r="A12" s="3" t="s">
        <v>474</v>
      </c>
    </row>
    <row r="13" spans="1:4">
      <c r="A13" s="4" t="s">
        <v>475</v>
      </c>
      <c r="B13" s="6" t="n">
        <v>816</v>
      </c>
      <c r="C13" s="6" t="n">
        <v>1343</v>
      </c>
    </row>
    <row r="14" spans="1:4">
      <c r="A14" s="4" t="s">
        <v>480</v>
      </c>
    </row>
    <row r="15" spans="1:4">
      <c r="A15" s="3" t="s">
        <v>474</v>
      </c>
    </row>
    <row r="16" spans="1:4">
      <c r="A16" s="4" t="s">
        <v>481</v>
      </c>
      <c r="B16" s="6" t="n">
        <v>68941</v>
      </c>
      <c r="C16" s="6" t="n">
        <v>78557</v>
      </c>
    </row>
    <row r="17" spans="1:4">
      <c r="A17" s="4" t="s">
        <v>482</v>
      </c>
    </row>
    <row r="18" spans="1:4">
      <c r="A18" s="3" t="s">
        <v>474</v>
      </c>
    </row>
    <row r="19" spans="1:4">
      <c r="A19" s="4" t="s">
        <v>481</v>
      </c>
      <c r="B19" s="6" t="n">
        <v>370588</v>
      </c>
      <c r="C19" s="6" t="n">
        <v>886</v>
      </c>
    </row>
    <row r="20" spans="1:4">
      <c r="A20" s="4" t="s">
        <v>483</v>
      </c>
    </row>
    <row r="21" spans="1:4">
      <c r="A21" s="3" t="s">
        <v>474</v>
      </c>
    </row>
    <row r="22" spans="1:4">
      <c r="A22" s="4" t="s">
        <v>481</v>
      </c>
      <c r="B22" s="7" t="n">
        <v>816</v>
      </c>
      <c r="C22" s="7" t="n">
        <v>13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5</v>
      </c>
    </row>
    <row r="2" spans="1:3">
      <c r="A2" s="3" t="s">
        <v>485</v>
      </c>
    </row>
    <row r="3" spans="1:3">
      <c r="A3" s="4" t="s">
        <v>37</v>
      </c>
      <c r="B3" s="7" t="n">
        <v>17058</v>
      </c>
      <c r="C3" s="7" t="n">
        <v>12024</v>
      </c>
    </row>
    <row r="4" spans="1:3">
      <c r="A4" s="4" t="s">
        <v>486</v>
      </c>
      <c r="B4" s="7" t="n">
        <v>441137</v>
      </c>
      <c r="C4" s="6" t="n">
        <v>69815</v>
      </c>
    </row>
    <row r="5" spans="1:3">
      <c r="A5" s="4" t="s">
        <v>487</v>
      </c>
    </row>
    <row r="6" spans="1:3">
      <c r="A6" s="3" t="s">
        <v>485</v>
      </c>
    </row>
    <row r="7" spans="1:3">
      <c r="A7" s="4" t="s">
        <v>37</v>
      </c>
      <c r="C7" s="6" t="n">
        <v>-1678</v>
      </c>
    </row>
    <row r="8" spans="1:3">
      <c r="A8" s="4" t="s">
        <v>486</v>
      </c>
      <c r="C8" s="6" t="n">
        <v>-1678</v>
      </c>
    </row>
    <row r="9" spans="1:3">
      <c r="A9" s="4" t="s">
        <v>488</v>
      </c>
    </row>
    <row r="10" spans="1:3">
      <c r="A10" s="3" t="s">
        <v>485</v>
      </c>
    </row>
    <row r="11" spans="1:3">
      <c r="A11" s="4" t="s">
        <v>37</v>
      </c>
      <c r="C11" s="6" t="n">
        <v>13702</v>
      </c>
    </row>
    <row r="12" spans="1:3">
      <c r="A12" s="4" t="s">
        <v>486</v>
      </c>
      <c r="C12" s="7" t="n">
        <v>714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9</v>
      </c>
      <c r="B1" s="2" t="s">
        <v>434</v>
      </c>
      <c r="C1" s="2" t="s">
        <v>2</v>
      </c>
      <c r="D1" s="2" t="s">
        <v>2</v>
      </c>
      <c r="E1" s="2" t="s">
        <v>77</v>
      </c>
    </row>
    <row r="2" spans="1:5">
      <c r="A2" s="3" t="s">
        <v>490</v>
      </c>
    </row>
    <row r="3" spans="1:5">
      <c r="A3" s="4" t="s">
        <v>491</v>
      </c>
      <c r="D3" s="7" t="n">
        <v>4400</v>
      </c>
      <c r="E3" s="7" t="n">
        <v>0</v>
      </c>
    </row>
    <row r="4" spans="1:5">
      <c r="A4" s="4" t="s">
        <v>388</v>
      </c>
    </row>
    <row r="5" spans="1:5">
      <c r="A5" s="3" t="s">
        <v>490</v>
      </c>
    </row>
    <row r="6" spans="1:5">
      <c r="A6" s="4" t="s">
        <v>389</v>
      </c>
      <c r="B6" s="4" t="s">
        <v>390</v>
      </c>
    </row>
    <row r="7" spans="1:5">
      <c r="A7" s="4" t="s">
        <v>438</v>
      </c>
    </row>
    <row r="8" spans="1:5">
      <c r="A8" s="3" t="s">
        <v>490</v>
      </c>
    </row>
    <row r="9" spans="1:5">
      <c r="A9" s="4" t="s">
        <v>492</v>
      </c>
      <c r="B9" s="4" t="s">
        <v>493</v>
      </c>
    </row>
    <row r="10" spans="1:5">
      <c r="A10" s="4" t="s">
        <v>494</v>
      </c>
      <c r="B10" s="7" t="n">
        <v>166493</v>
      </c>
    </row>
    <row r="11" spans="1:5">
      <c r="A11" s="4" t="s">
        <v>491</v>
      </c>
      <c r="B11" s="6" t="n">
        <v>100658</v>
      </c>
    </row>
    <row r="12" spans="1:5">
      <c r="A12" s="4" t="s">
        <v>439</v>
      </c>
      <c r="B12" s="6" t="n">
        <v>25000</v>
      </c>
    </row>
    <row r="13" spans="1:5">
      <c r="A13" s="4" t="s">
        <v>495</v>
      </c>
      <c r="B13" s="6" t="n">
        <v>228</v>
      </c>
    </row>
    <row r="14" spans="1:5">
      <c r="A14" s="4" t="s">
        <v>496</v>
      </c>
      <c r="B14" s="7" t="n">
        <v>370800</v>
      </c>
    </row>
    <row r="15" spans="1:5">
      <c r="A15" s="4" t="s">
        <v>497</v>
      </c>
      <c r="C15" s="7" t="n">
        <v>31900</v>
      </c>
    </row>
    <row r="16" spans="1:5">
      <c r="A16" s="4" t="s">
        <v>498</v>
      </c>
      <c r="C16" s="7" t="n">
        <v>9300</v>
      </c>
    </row>
    <row r="17" spans="1:5">
      <c r="A17" s="4" t="s">
        <v>499</v>
      </c>
      <c r="B17" s="4" t="s">
        <v>500</v>
      </c>
    </row>
    <row r="18" spans="1:5">
      <c r="A18" s="4" t="s">
        <v>501</v>
      </c>
      <c r="B18" s="7" t="n">
        <v>92100</v>
      </c>
    </row>
    <row r="19" spans="1:5">
      <c r="A19" s="4" t="s">
        <v>502</v>
      </c>
    </row>
    <row r="20" spans="1:5">
      <c r="A20" s="3" t="s">
        <v>490</v>
      </c>
    </row>
    <row r="21" spans="1:5">
      <c r="A21" s="4" t="s">
        <v>503</v>
      </c>
      <c r="B21" s="6" t="n">
        <v>5466886</v>
      </c>
    </row>
    <row r="22" spans="1:5">
      <c r="A22" s="4" t="s">
        <v>504</v>
      </c>
    </row>
    <row r="23" spans="1:5">
      <c r="A23" s="3" t="s">
        <v>490</v>
      </c>
    </row>
    <row r="24" spans="1:5">
      <c r="A24" s="4" t="s">
        <v>505</v>
      </c>
      <c r="B24" s="7" t="n">
        <v>55100</v>
      </c>
    </row>
    <row r="25" spans="1:5">
      <c r="A25" s="4" t="s">
        <v>506</v>
      </c>
    </row>
    <row r="26" spans="1:5">
      <c r="A26" s="3" t="s">
        <v>490</v>
      </c>
    </row>
    <row r="27" spans="1:5">
      <c r="A27" s="4" t="s">
        <v>491</v>
      </c>
      <c r="B27" s="7" t="n">
        <v>45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7</v>
      </c>
      <c r="B1" s="2" t="s">
        <v>434</v>
      </c>
      <c r="C1" s="2" t="s">
        <v>2</v>
      </c>
      <c r="D1" s="2" t="s">
        <v>77</v>
      </c>
    </row>
    <row r="2" spans="1:4">
      <c r="A2" s="3" t="s">
        <v>490</v>
      </c>
    </row>
    <row r="3" spans="1:4">
      <c r="A3" s="4" t="s">
        <v>491</v>
      </c>
      <c r="C3" s="7" t="n">
        <v>4400</v>
      </c>
      <c r="D3" s="7" t="n">
        <v>0</v>
      </c>
    </row>
    <row r="4" spans="1:4">
      <c r="A4" s="4" t="s">
        <v>438</v>
      </c>
    </row>
    <row r="5" spans="1:4">
      <c r="A5" s="3" t="s">
        <v>490</v>
      </c>
    </row>
    <row r="6" spans="1:4">
      <c r="A6" s="4" t="s">
        <v>491</v>
      </c>
      <c r="B6" s="7" t="n">
        <v>100658</v>
      </c>
    </row>
    <row r="7" spans="1:4">
      <c r="A7" s="4" t="s">
        <v>508</v>
      </c>
      <c r="B7" s="6" t="n">
        <v>40607</v>
      </c>
    </row>
    <row r="8" spans="1:4">
      <c r="A8" s="4" t="s">
        <v>509</v>
      </c>
      <c r="B8" s="6" t="n">
        <v>25000</v>
      </c>
    </row>
    <row r="9" spans="1:4">
      <c r="A9" s="4" t="s">
        <v>495</v>
      </c>
      <c r="B9" s="6" t="n">
        <v>228</v>
      </c>
    </row>
    <row r="10" spans="1:4">
      <c r="A10" s="4" t="s">
        <v>494</v>
      </c>
      <c r="B10" s="7" t="n">
        <v>166493</v>
      </c>
    </row>
    <row r="11" spans="1:4">
      <c r="A11" s="4" t="s">
        <v>510</v>
      </c>
      <c r="B11" s="9" t="n">
        <v>8.4</v>
      </c>
    </row>
    <row r="12" spans="1:4">
      <c r="A12" s="4" t="s">
        <v>511</v>
      </c>
    </row>
    <row r="13" spans="1:4">
      <c r="A13" s="3" t="s">
        <v>490</v>
      </c>
    </row>
    <row r="14" spans="1:4">
      <c r="A14" s="4" t="s">
        <v>491</v>
      </c>
      <c r="B14" s="7" t="n">
        <v>30000</v>
      </c>
    </row>
    <row r="15" spans="1:4">
      <c r="A15" s="4" t="s">
        <v>512</v>
      </c>
    </row>
    <row r="16" spans="1:4">
      <c r="A16" s="3" t="s">
        <v>490</v>
      </c>
    </row>
    <row r="17" spans="1:4">
      <c r="A17" s="4" t="s">
        <v>491</v>
      </c>
      <c r="B17" s="6" t="n">
        <v>4500</v>
      </c>
    </row>
    <row r="18" spans="1:4">
      <c r="A18" s="4" t="s">
        <v>513</v>
      </c>
    </row>
    <row r="19" spans="1:4">
      <c r="A19" s="3" t="s">
        <v>490</v>
      </c>
    </row>
    <row r="20" spans="1:4">
      <c r="A20" s="4" t="s">
        <v>491</v>
      </c>
      <c r="B20" s="6" t="n">
        <v>1000</v>
      </c>
    </row>
    <row r="21" spans="1:4">
      <c r="A21" s="4" t="s">
        <v>514</v>
      </c>
    </row>
    <row r="22" spans="1:4">
      <c r="A22" s="3" t="s">
        <v>490</v>
      </c>
    </row>
    <row r="23" spans="1:4">
      <c r="A23" s="4" t="s">
        <v>491</v>
      </c>
      <c r="B23" s="6" t="n">
        <v>5800</v>
      </c>
    </row>
    <row r="24" spans="1:4">
      <c r="A24" s="4" t="s">
        <v>515</v>
      </c>
    </row>
    <row r="25" spans="1:4">
      <c r="A25" s="3" t="s">
        <v>490</v>
      </c>
    </row>
    <row r="26" spans="1:4">
      <c r="A26" s="4" t="s">
        <v>491</v>
      </c>
      <c r="B26" s="6" t="n">
        <v>2700</v>
      </c>
    </row>
    <row r="27" spans="1:4">
      <c r="A27" s="4" t="s">
        <v>516</v>
      </c>
    </row>
    <row r="28" spans="1:4">
      <c r="A28" s="3" t="s">
        <v>490</v>
      </c>
    </row>
    <row r="29" spans="1:4">
      <c r="A29" s="4" t="s">
        <v>491</v>
      </c>
      <c r="B29" s="7" t="n">
        <v>1500</v>
      </c>
    </row>
    <row r="30" spans="1:4">
      <c r="A30" s="4" t="s">
        <v>517</v>
      </c>
    </row>
    <row r="31" spans="1:4">
      <c r="A31" s="3" t="s">
        <v>490</v>
      </c>
    </row>
    <row r="32" spans="1:4">
      <c r="A32" s="4" t="s">
        <v>503</v>
      </c>
      <c r="B32" s="6" t="n">
        <v>5466886</v>
      </c>
    </row>
    <row r="33" spans="1:4">
      <c r="A33" s="4" t="s">
        <v>510</v>
      </c>
      <c r="B33" s="9" t="n">
        <v>8.029999999999999</v>
      </c>
    </row>
    <row r="34" spans="1:4">
      <c r="A34" s="4" t="s">
        <v>518</v>
      </c>
      <c r="B34" s="4" t="s">
        <v>519</v>
      </c>
    </row>
    <row r="35" spans="1:4">
      <c r="A35" s="4" t="s">
        <v>520</v>
      </c>
    </row>
    <row r="36" spans="1:4">
      <c r="A36" s="3" t="s">
        <v>490</v>
      </c>
    </row>
    <row r="37" spans="1:4">
      <c r="A37" s="4" t="s">
        <v>505</v>
      </c>
      <c r="B37" s="7" t="n">
        <v>55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1</v>
      </c>
      <c r="B1" s="2" t="s">
        <v>434</v>
      </c>
      <c r="C1" s="2" t="s">
        <v>2</v>
      </c>
      <c r="D1" s="2" t="s">
        <v>25</v>
      </c>
    </row>
    <row r="2" spans="1:4">
      <c r="A2" s="3" t="s">
        <v>522</v>
      </c>
    </row>
    <row r="3" spans="1:4">
      <c r="A3" s="4" t="s">
        <v>523</v>
      </c>
      <c r="C3" s="7" t="n">
        <v>364543</v>
      </c>
      <c r="D3" s="7" t="n">
        <v>93796</v>
      </c>
    </row>
    <row r="4" spans="1:4">
      <c r="A4" s="4" t="s">
        <v>388</v>
      </c>
    </row>
    <row r="5" spans="1:4">
      <c r="A5" s="3" t="s">
        <v>522</v>
      </c>
    </row>
    <row r="6" spans="1:4">
      <c r="A6" s="4" t="s">
        <v>389</v>
      </c>
      <c r="B6" s="4" t="s">
        <v>390</v>
      </c>
    </row>
    <row r="7" spans="1:4">
      <c r="A7" s="4" t="s">
        <v>391</v>
      </c>
    </row>
    <row r="8" spans="1:4">
      <c r="A8" s="3" t="s">
        <v>522</v>
      </c>
    </row>
    <row r="9" spans="1:4">
      <c r="A9" s="4" t="s">
        <v>389</v>
      </c>
      <c r="B9" s="4" t="s">
        <v>390</v>
      </c>
    </row>
    <row r="10" spans="1:4">
      <c r="A10" s="4" t="s">
        <v>438</v>
      </c>
    </row>
    <row r="11" spans="1:4">
      <c r="A11" s="3" t="s">
        <v>522</v>
      </c>
    </row>
    <row r="12" spans="1:4">
      <c r="A12" s="4" t="s">
        <v>27</v>
      </c>
      <c r="B12" s="7" t="n">
        <v>9032</v>
      </c>
    </row>
    <row r="13" spans="1:4">
      <c r="A13" s="4" t="s">
        <v>356</v>
      </c>
      <c r="B13" s="6" t="n">
        <v>17802</v>
      </c>
    </row>
    <row r="14" spans="1:4">
      <c r="A14" s="4" t="s">
        <v>372</v>
      </c>
      <c r="B14" s="6" t="n">
        <v>58220</v>
      </c>
    </row>
    <row r="15" spans="1:4">
      <c r="A15" s="4" t="s">
        <v>357</v>
      </c>
      <c r="B15" s="6" t="n">
        <v>94321</v>
      </c>
    </row>
    <row r="16" spans="1:4">
      <c r="A16" s="4" t="s">
        <v>524</v>
      </c>
      <c r="B16" s="6" t="n">
        <v>102719</v>
      </c>
    </row>
    <row r="17" spans="1:4">
      <c r="A17" s="4" t="s">
        <v>525</v>
      </c>
      <c r="B17" s="6" t="n">
        <v>134900</v>
      </c>
    </row>
    <row r="18" spans="1:4">
      <c r="A18" s="4" t="s">
        <v>37</v>
      </c>
      <c r="B18" s="6" t="n">
        <v>1074</v>
      </c>
    </row>
    <row r="19" spans="1:4">
      <c r="A19" s="4" t="s">
        <v>40</v>
      </c>
      <c r="B19" s="6" t="n">
        <v>-47067</v>
      </c>
    </row>
    <row r="20" spans="1:4">
      <c r="A20" s="4" t="s">
        <v>42</v>
      </c>
      <c r="B20" s="6" t="n">
        <v>-6652</v>
      </c>
    </row>
    <row r="21" spans="1:4">
      <c r="A21" s="4" t="s">
        <v>526</v>
      </c>
      <c r="B21" s="6" t="n">
        <v>-370845</v>
      </c>
    </row>
    <row r="22" spans="1:4">
      <c r="A22" s="4" t="s">
        <v>527</v>
      </c>
      <c r="B22" s="6" t="n">
        <v>-74082</v>
      </c>
    </row>
    <row r="23" spans="1:4">
      <c r="A23" s="4" t="s">
        <v>48</v>
      </c>
      <c r="B23" s="6" t="n">
        <v>-2278</v>
      </c>
    </row>
    <row r="24" spans="1:4">
      <c r="A24" s="4" t="s">
        <v>50</v>
      </c>
      <c r="B24" s="6" t="n">
        <v>-22170</v>
      </c>
    </row>
    <row r="25" spans="1:4">
      <c r="A25" s="4" t="s">
        <v>528</v>
      </c>
      <c r="B25" s="6" t="n">
        <v>-105026</v>
      </c>
    </row>
    <row r="26" spans="1:4">
      <c r="A26" s="4" t="s">
        <v>494</v>
      </c>
      <c r="B26" s="6" t="n">
        <v>166493</v>
      </c>
    </row>
    <row r="27" spans="1:4">
      <c r="A27" s="4" t="s">
        <v>523</v>
      </c>
      <c r="B27" s="6" t="n">
        <v>271519</v>
      </c>
    </row>
    <row r="28" spans="1:4">
      <c r="A28" s="4" t="s">
        <v>529</v>
      </c>
      <c r="B28" s="7" t="n">
        <v>134900</v>
      </c>
    </row>
    <row r="29" spans="1:4">
      <c r="A29" s="4" t="s">
        <v>530</v>
      </c>
    </row>
    <row r="30" spans="1:4">
      <c r="A30" s="3" t="s">
        <v>522</v>
      </c>
    </row>
    <row r="31" spans="1:4">
      <c r="A31" s="4" t="s">
        <v>531</v>
      </c>
      <c r="B31" s="4" t="s">
        <v>532</v>
      </c>
    </row>
    <row r="32" spans="1:4">
      <c r="A32" s="4" t="s">
        <v>529</v>
      </c>
      <c r="B32" s="7" t="n">
        <v>21800</v>
      </c>
    </row>
    <row r="33" spans="1:4">
      <c r="A33" s="4" t="s">
        <v>533</v>
      </c>
    </row>
    <row r="34" spans="1:4">
      <c r="A34" s="3" t="s">
        <v>522</v>
      </c>
    </row>
    <row r="35" spans="1:4">
      <c r="A35" s="4" t="s">
        <v>531</v>
      </c>
      <c r="B35" s="4" t="s">
        <v>534</v>
      </c>
    </row>
    <row r="36" spans="1:4">
      <c r="A36" s="4" t="s">
        <v>529</v>
      </c>
      <c r="B36" s="7" t="n">
        <v>19100</v>
      </c>
    </row>
    <row r="37" spans="1:4">
      <c r="A37" s="4" t="s">
        <v>535</v>
      </c>
    </row>
    <row r="38" spans="1:4">
      <c r="A38" s="3" t="s">
        <v>522</v>
      </c>
    </row>
    <row r="39" spans="1:4">
      <c r="A39" s="4" t="s">
        <v>531</v>
      </c>
      <c r="B39" s="4" t="s">
        <v>536</v>
      </c>
    </row>
    <row r="40" spans="1:4">
      <c r="A40" s="4" t="s">
        <v>529</v>
      </c>
      <c r="B40" s="7" t="n">
        <v>91800</v>
      </c>
    </row>
    <row r="41" spans="1:4">
      <c r="A41" s="4" t="s">
        <v>537</v>
      </c>
    </row>
    <row r="42" spans="1:4">
      <c r="A42" s="3" t="s">
        <v>522</v>
      </c>
    </row>
    <row r="43" spans="1:4">
      <c r="A43" s="4" t="s">
        <v>531</v>
      </c>
      <c r="B43" s="4" t="s">
        <v>371</v>
      </c>
    </row>
    <row r="44" spans="1:4">
      <c r="A44" s="4" t="s">
        <v>529</v>
      </c>
      <c r="B44" s="7" t="n">
        <v>2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8</v>
      </c>
      <c r="B1" s="2" t="s">
        <v>1</v>
      </c>
      <c r="C1" s="2" t="s">
        <v>343</v>
      </c>
    </row>
    <row r="2" spans="1:3">
      <c r="B2" s="2" t="s">
        <v>2</v>
      </c>
      <c r="C2" s="2" t="s">
        <v>25</v>
      </c>
    </row>
    <row r="3" spans="1:3">
      <c r="A3" s="3" t="s">
        <v>490</v>
      </c>
    </row>
    <row r="4" spans="1:3">
      <c r="A4" s="4" t="s">
        <v>416</v>
      </c>
      <c r="B4" s="7" t="n">
        <v>478496000</v>
      </c>
      <c r="C4" s="7" t="n">
        <v>583603000</v>
      </c>
    </row>
    <row r="5" spans="1:3">
      <c r="A5" s="4" t="s">
        <v>134</v>
      </c>
      <c r="B5" s="7" t="n">
        <v>-89034000</v>
      </c>
      <c r="C5" s="7" t="n">
        <v>218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5</v>
      </c>
    </row>
    <row r="2" spans="1:3">
      <c r="A2" s="3" t="s">
        <v>490</v>
      </c>
    </row>
    <row r="3" spans="1:3">
      <c r="A3" s="4" t="s">
        <v>540</v>
      </c>
      <c r="B3" s="7" t="n">
        <v>7975</v>
      </c>
      <c r="C3" s="7" t="n">
        <v>1785</v>
      </c>
    </row>
    <row r="4" spans="1:3">
      <c r="A4" s="4" t="s">
        <v>541</v>
      </c>
      <c r="B4" s="6" t="n">
        <v>10564</v>
      </c>
      <c r="C4" s="6" t="n">
        <v>0</v>
      </c>
    </row>
    <row r="5" spans="1:3">
      <c r="A5" s="4" t="s">
        <v>542</v>
      </c>
      <c r="B5" s="7" t="n">
        <v>18539</v>
      </c>
      <c r="C5" s="7" t="n">
        <v>17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543</v>
      </c>
      <c r="B1" s="2" t="s">
        <v>76</v>
      </c>
    </row>
    <row r="2" spans="1:4">
      <c r="B2" s="2" t="s">
        <v>544</v>
      </c>
      <c r="C2" s="2" t="s">
        <v>466</v>
      </c>
      <c r="D2" s="2" t="s">
        <v>347</v>
      </c>
    </row>
    <row r="3" spans="1:4">
      <c r="A3" s="3" t="s">
        <v>545</v>
      </c>
    </row>
    <row r="4" spans="1:4">
      <c r="A4" s="4" t="s">
        <v>546</v>
      </c>
      <c r="B4" s="6" t="n">
        <v>4</v>
      </c>
    </row>
    <row r="5" spans="1:4">
      <c r="A5" s="4" t="s">
        <v>34</v>
      </c>
      <c r="C5" s="7" t="n">
        <v>364543</v>
      </c>
      <c r="D5" s="7" t="n">
        <v>93796</v>
      </c>
    </row>
    <row r="6" spans="1:4">
      <c r="A6" s="4" t="s">
        <v>547</v>
      </c>
    </row>
    <row r="7" spans="1:4">
      <c r="A7" s="3" t="s">
        <v>545</v>
      </c>
    </row>
    <row r="8" spans="1:4">
      <c r="A8" s="4" t="s">
        <v>34</v>
      </c>
      <c r="B8" s="7" t="n">
        <v>40281</v>
      </c>
    </row>
    <row r="9" spans="1:4">
      <c r="A9" s="4" t="s">
        <v>149</v>
      </c>
      <c r="B9" s="6" t="n">
        <v>6450</v>
      </c>
    </row>
    <row r="10" spans="1:4">
      <c r="A10" s="4" t="s">
        <v>548</v>
      </c>
      <c r="B10" s="6" t="n">
        <v>1783</v>
      </c>
    </row>
    <row r="11" spans="1:4">
      <c r="A11" s="4" t="s">
        <v>549</v>
      </c>
      <c r="B11" s="6" t="n">
        <v>-11047</v>
      </c>
    </row>
    <row r="12" spans="1:4">
      <c r="A12" s="4" t="s">
        <v>550</v>
      </c>
      <c r="B12" s="6" t="n">
        <v>-4379</v>
      </c>
    </row>
    <row r="13" spans="1:4">
      <c r="A13" s="4" t="s">
        <v>551</v>
      </c>
      <c r="B13" s="6" t="n">
        <v>-857</v>
      </c>
    </row>
    <row r="14" spans="1:4">
      <c r="A14" s="4" t="s">
        <v>552</v>
      </c>
      <c r="B14" s="7" t="n">
        <v>68331</v>
      </c>
    </row>
    <row r="15" spans="1:4">
      <c r="A15" s="4" t="s">
        <v>553</v>
      </c>
    </row>
    <row r="16" spans="1:4">
      <c r="A16" s="3" t="s">
        <v>545</v>
      </c>
    </row>
    <row r="17" spans="1:4">
      <c r="A17" s="4" t="s">
        <v>531</v>
      </c>
      <c r="B17" s="4" t="s">
        <v>554</v>
      </c>
    </row>
    <row r="18" spans="1:4">
      <c r="A18" s="4" t="s">
        <v>555</v>
      </c>
      <c r="B18" s="7" t="n">
        <v>14000</v>
      </c>
    </row>
    <row r="19" spans="1:4">
      <c r="A19" s="4" t="s">
        <v>556</v>
      </c>
    </row>
    <row r="20" spans="1:4">
      <c r="A20" s="3" t="s">
        <v>545</v>
      </c>
    </row>
    <row r="21" spans="1:4">
      <c r="A21" s="4" t="s">
        <v>531</v>
      </c>
      <c r="B21" s="4" t="s">
        <v>557</v>
      </c>
    </row>
    <row r="22" spans="1:4">
      <c r="A22" s="4" t="s">
        <v>555</v>
      </c>
      <c r="B22" s="7" t="n">
        <v>21900</v>
      </c>
    </row>
    <row r="23" spans="1:4">
      <c r="A23" s="4" t="s">
        <v>558</v>
      </c>
    </row>
    <row r="24" spans="1:4">
      <c r="A24" s="3" t="s">
        <v>545</v>
      </c>
    </row>
    <row r="25" spans="1:4">
      <c r="A25" s="4" t="s">
        <v>531</v>
      </c>
      <c r="B25" s="4" t="s">
        <v>371</v>
      </c>
    </row>
    <row r="26" spans="1:4">
      <c r="A26" s="4" t="s">
        <v>555</v>
      </c>
      <c r="B26" s="7" t="n">
        <v>200</v>
      </c>
    </row>
    <row r="27" spans="1:4">
      <c r="A27" s="4" t="s">
        <v>559</v>
      </c>
    </row>
    <row r="28" spans="1:4">
      <c r="A28" s="3" t="s">
        <v>545</v>
      </c>
    </row>
    <row r="29" spans="1:4">
      <c r="A29" s="4" t="s">
        <v>34</v>
      </c>
      <c r="B29" s="6" t="n">
        <v>41093</v>
      </c>
    </row>
    <row r="30" spans="1:4">
      <c r="A30" s="4" t="s">
        <v>149</v>
      </c>
      <c r="B30" s="6" t="n">
        <v>6450</v>
      </c>
    </row>
    <row r="31" spans="1:4">
      <c r="A31" s="4" t="s">
        <v>548</v>
      </c>
      <c r="B31" s="6" t="n">
        <v>1783</v>
      </c>
    </row>
    <row r="32" spans="1:4">
      <c r="A32" s="4" t="s">
        <v>549</v>
      </c>
      <c r="B32" s="6" t="n">
        <v>-11047</v>
      </c>
    </row>
    <row r="33" spans="1:4">
      <c r="A33" s="4" t="s">
        <v>550</v>
      </c>
      <c r="B33" s="6" t="n">
        <v>-4379</v>
      </c>
    </row>
    <row r="34" spans="1:4">
      <c r="A34" s="4" t="s">
        <v>551</v>
      </c>
      <c r="B34" s="6" t="n">
        <v>-1669</v>
      </c>
    </row>
    <row r="35" spans="1:4">
      <c r="A35" s="4" t="s">
        <v>552</v>
      </c>
      <c r="B35" s="6" t="n">
        <v>68331</v>
      </c>
    </row>
    <row r="36" spans="1:4">
      <c r="A36" s="4" t="s">
        <v>560</v>
      </c>
    </row>
    <row r="37" spans="1:4">
      <c r="A37" s="3" t="s">
        <v>545</v>
      </c>
    </row>
    <row r="38" spans="1:4">
      <c r="A38" s="4" t="s">
        <v>555</v>
      </c>
      <c r="B38" s="6" t="n">
        <v>14000</v>
      </c>
    </row>
    <row r="39" spans="1:4">
      <c r="A39" s="4" t="s">
        <v>561</v>
      </c>
    </row>
    <row r="40" spans="1:4">
      <c r="A40" s="3" t="s">
        <v>545</v>
      </c>
    </row>
    <row r="41" spans="1:4">
      <c r="A41" s="4" t="s">
        <v>555</v>
      </c>
      <c r="B41" s="6" t="n">
        <v>21900</v>
      </c>
    </row>
    <row r="42" spans="1:4">
      <c r="A42" s="4" t="s">
        <v>562</v>
      </c>
    </row>
    <row r="43" spans="1:4">
      <c r="A43" s="3" t="s">
        <v>545</v>
      </c>
    </row>
    <row r="44" spans="1:4">
      <c r="A44" s="4" t="s">
        <v>555</v>
      </c>
      <c r="B44" s="6" t="n">
        <v>200</v>
      </c>
    </row>
    <row r="45" spans="1:4">
      <c r="A45" s="4" t="s">
        <v>563</v>
      </c>
    </row>
    <row r="46" spans="1:4">
      <c r="A46" s="3" t="s">
        <v>545</v>
      </c>
    </row>
    <row r="47" spans="1:4">
      <c r="A47" s="4" t="s">
        <v>34</v>
      </c>
      <c r="B47" s="6" t="n">
        <v>-812</v>
      </c>
    </row>
    <row r="48" spans="1:4">
      <c r="A48" s="4" t="s">
        <v>149</v>
      </c>
      <c r="B48" s="6" t="n">
        <v>0</v>
      </c>
    </row>
    <row r="49" spans="1:4">
      <c r="A49" s="4" t="s">
        <v>548</v>
      </c>
      <c r="B49" s="6" t="n">
        <v>0</v>
      </c>
    </row>
    <row r="50" spans="1:4">
      <c r="A50" s="4" t="s">
        <v>549</v>
      </c>
      <c r="B50" s="6" t="n">
        <v>0</v>
      </c>
    </row>
    <row r="51" spans="1:4">
      <c r="A51" s="4" t="s">
        <v>550</v>
      </c>
      <c r="B51" s="6" t="n">
        <v>0</v>
      </c>
    </row>
    <row r="52" spans="1:4">
      <c r="A52" s="4" t="s">
        <v>551</v>
      </c>
      <c r="B52" s="6" t="n">
        <v>812</v>
      </c>
    </row>
    <row r="53" spans="1:4">
      <c r="A53" s="4" t="s">
        <v>552</v>
      </c>
      <c r="B53" s="6" t="n">
        <v>0</v>
      </c>
    </row>
    <row r="54" spans="1:4">
      <c r="A54" s="4" t="s">
        <v>564</v>
      </c>
    </row>
    <row r="55" spans="1:4">
      <c r="A55" s="3" t="s">
        <v>545</v>
      </c>
    </row>
    <row r="56" spans="1:4">
      <c r="A56" s="4" t="s">
        <v>555</v>
      </c>
      <c r="B56" s="6" t="n">
        <v>0</v>
      </c>
    </row>
    <row r="57" spans="1:4">
      <c r="A57" s="4" t="s">
        <v>565</v>
      </c>
    </row>
    <row r="58" spans="1:4">
      <c r="A58" s="3" t="s">
        <v>545</v>
      </c>
    </row>
    <row r="59" spans="1:4">
      <c r="A59" s="4" t="s">
        <v>555</v>
      </c>
      <c r="B59" s="6" t="n">
        <v>0</v>
      </c>
    </row>
    <row r="60" spans="1:4">
      <c r="A60" s="4" t="s">
        <v>566</v>
      </c>
    </row>
    <row r="61" spans="1:4">
      <c r="A61" s="3" t="s">
        <v>545</v>
      </c>
    </row>
    <row r="62" spans="1:4">
      <c r="A62" s="4" t="s">
        <v>555</v>
      </c>
      <c r="B6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7</v>
      </c>
      <c r="B4" s="7" t="n">
        <v>19354</v>
      </c>
      <c r="C4" s="7" t="n">
        <v>-6872</v>
      </c>
      <c r="D4" s="7" t="n">
        <v>-21218</v>
      </c>
      <c r="E4" s="7" t="n">
        <v>2684</v>
      </c>
    </row>
    <row r="5" spans="1:5">
      <c r="A5" s="3" t="s">
        <v>104</v>
      </c>
    </row>
    <row r="6" spans="1:5">
      <c r="A6" s="4" t="s">
        <v>105</v>
      </c>
      <c r="B6" s="6" t="n">
        <v>174</v>
      </c>
      <c r="C6" s="6" t="n">
        <v>-78</v>
      </c>
      <c r="D6" s="6" t="n">
        <v>16</v>
      </c>
      <c r="E6" s="6" t="n">
        <v>-267</v>
      </c>
    </row>
    <row r="7" spans="1:5">
      <c r="A7" s="4" t="s">
        <v>106</v>
      </c>
      <c r="B7" s="6" t="n">
        <v>174</v>
      </c>
      <c r="C7" s="6" t="n">
        <v>-78</v>
      </c>
      <c r="D7" s="6" t="n">
        <v>16</v>
      </c>
      <c r="E7" s="6" t="n">
        <v>-267</v>
      </c>
    </row>
    <row r="8" spans="1:5">
      <c r="A8" s="4" t="s">
        <v>107</v>
      </c>
      <c r="B8" s="7" t="n">
        <v>19528</v>
      </c>
      <c r="C8" s="7" t="n">
        <v>-6950</v>
      </c>
      <c r="D8" s="7" t="n">
        <v>-21202</v>
      </c>
      <c r="E8" s="7" t="n">
        <v>2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4"/>
    <col customWidth="1" max="2" min="2" width="21"/>
  </cols>
  <sheetData>
    <row r="1" spans="1:2">
      <c r="A1" s="1" t="s">
        <v>567</v>
      </c>
      <c r="B1" s="2" t="s">
        <v>1</v>
      </c>
    </row>
    <row r="2" spans="1:2">
      <c r="B2" s="2" t="s">
        <v>466</v>
      </c>
    </row>
    <row r="3" spans="1:2">
      <c r="A3" s="3" t="s">
        <v>568</v>
      </c>
    </row>
    <row r="4" spans="1:2">
      <c r="A4" s="4" t="s">
        <v>468</v>
      </c>
      <c r="B4" s="7" t="n">
        <v>93796</v>
      </c>
    </row>
    <row r="5" spans="1:2">
      <c r="A5" s="4" t="s">
        <v>569</v>
      </c>
      <c r="B5" s="6" t="n">
        <v>-812</v>
      </c>
    </row>
    <row r="6" spans="1:2">
      <c r="A6" s="4" t="s">
        <v>570</v>
      </c>
      <c r="B6" s="6" t="n">
        <v>271519</v>
      </c>
    </row>
    <row r="7" spans="1:2">
      <c r="A7" s="4" t="s">
        <v>571</v>
      </c>
      <c r="B7" s="6" t="n">
        <v>40</v>
      </c>
    </row>
    <row r="8" spans="1:2">
      <c r="A8" s="4" t="s">
        <v>470</v>
      </c>
      <c r="B8" s="6" t="n">
        <v>364543</v>
      </c>
    </row>
    <row r="9" spans="1:2">
      <c r="A9" s="4" t="s">
        <v>385</v>
      </c>
    </row>
    <row r="10" spans="1:2">
      <c r="A10" s="3" t="s">
        <v>568</v>
      </c>
    </row>
    <row r="11" spans="1:2">
      <c r="A11" s="4" t="s">
        <v>468</v>
      </c>
      <c r="B11" s="6" t="n">
        <v>19273</v>
      </c>
    </row>
    <row r="12" spans="1:2">
      <c r="A12" s="4" t="s">
        <v>569</v>
      </c>
      <c r="B12" s="6" t="n">
        <v>0</v>
      </c>
    </row>
    <row r="13" spans="1:2">
      <c r="A13" s="4" t="s">
        <v>571</v>
      </c>
      <c r="B13" s="6" t="n">
        <v>0</v>
      </c>
    </row>
    <row r="14" spans="1:2">
      <c r="A14" s="4" t="s">
        <v>470</v>
      </c>
      <c r="B14" s="6" t="n">
        <v>290792</v>
      </c>
    </row>
    <row r="15" spans="1:2">
      <c r="A15" s="4" t="s">
        <v>383</v>
      </c>
    </row>
    <row r="16" spans="1:2">
      <c r="A16" s="3" t="s">
        <v>568</v>
      </c>
    </row>
    <row r="17" spans="1:2">
      <c r="A17" s="4" t="s">
        <v>468</v>
      </c>
      <c r="B17" s="6" t="n">
        <v>74523</v>
      </c>
    </row>
    <row r="18" spans="1:2">
      <c r="A18" s="4" t="s">
        <v>569</v>
      </c>
      <c r="B18" s="6" t="n">
        <v>-812</v>
      </c>
    </row>
    <row r="19" spans="1:2">
      <c r="A19" s="4" t="s">
        <v>571</v>
      </c>
      <c r="B19" s="6" t="n">
        <v>40</v>
      </c>
    </row>
    <row r="20" spans="1:2">
      <c r="A20" s="4" t="s">
        <v>470</v>
      </c>
      <c r="B20" s="7" t="n">
        <v>737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25</v>
      </c>
    </row>
    <row r="3" spans="1:3">
      <c r="A3" s="3" t="s">
        <v>573</v>
      </c>
    </row>
    <row r="4" spans="1:3">
      <c r="A4" s="4" t="s">
        <v>574</v>
      </c>
      <c r="B4" s="7" t="n">
        <v>181283</v>
      </c>
      <c r="C4" s="7" t="n">
        <v>59075</v>
      </c>
    </row>
    <row r="5" spans="1:3">
      <c r="A5" s="4" t="s">
        <v>575</v>
      </c>
      <c r="B5" s="6" t="n">
        <v>-31663</v>
      </c>
      <c r="C5" s="6" t="n">
        <v>-20009</v>
      </c>
    </row>
    <row r="6" spans="1:3">
      <c r="A6" s="4" t="s">
        <v>576</v>
      </c>
      <c r="B6" s="7" t="n">
        <v>149620</v>
      </c>
      <c r="C6" s="6" t="n">
        <v>39066</v>
      </c>
    </row>
    <row r="7" spans="1:3">
      <c r="A7" s="4" t="s">
        <v>370</v>
      </c>
    </row>
    <row r="8" spans="1:3">
      <c r="A8" s="3" t="s">
        <v>573</v>
      </c>
    </row>
    <row r="9" spans="1:3">
      <c r="A9" s="4" t="s">
        <v>366</v>
      </c>
      <c r="B9" s="4" t="s">
        <v>371</v>
      </c>
    </row>
    <row r="10" spans="1:3">
      <c r="A10" s="4" t="s">
        <v>577</v>
      </c>
    </row>
    <row r="11" spans="1:3">
      <c r="A11" s="3" t="s">
        <v>573</v>
      </c>
    </row>
    <row r="12" spans="1:3">
      <c r="A12" s="4" t="s">
        <v>574</v>
      </c>
      <c r="B12" s="7" t="n">
        <v>6347</v>
      </c>
      <c r="C12" s="6" t="n">
        <v>3886</v>
      </c>
    </row>
    <row r="13" spans="1:3">
      <c r="A13" s="4" t="s">
        <v>578</v>
      </c>
    </row>
    <row r="14" spans="1:3">
      <c r="A14" s="3" t="s">
        <v>573</v>
      </c>
    </row>
    <row r="15" spans="1:3">
      <c r="A15" s="4" t="s">
        <v>574</v>
      </c>
      <c r="B15" s="6" t="n">
        <v>3150</v>
      </c>
      <c r="C15" s="6" t="n">
        <v>2154</v>
      </c>
    </row>
    <row r="16" spans="1:3">
      <c r="A16" s="4" t="s">
        <v>415</v>
      </c>
    </row>
    <row r="17" spans="1:3">
      <c r="A17" s="3" t="s">
        <v>573</v>
      </c>
    </row>
    <row r="18" spans="1:3">
      <c r="A18" s="4" t="s">
        <v>574</v>
      </c>
      <c r="B18" s="6" t="n">
        <v>62565</v>
      </c>
      <c r="C18" s="6" t="n">
        <v>21043</v>
      </c>
    </row>
    <row r="19" spans="1:3">
      <c r="A19" s="4" t="s">
        <v>579</v>
      </c>
    </row>
    <row r="20" spans="1:3">
      <c r="A20" s="3" t="s">
        <v>573</v>
      </c>
    </row>
    <row r="21" spans="1:3">
      <c r="A21" s="4" t="s">
        <v>574</v>
      </c>
      <c r="B21" s="7" t="n">
        <v>12515</v>
      </c>
      <c r="C21" s="6" t="n">
        <v>6967</v>
      </c>
    </row>
    <row r="22" spans="1:3">
      <c r="A22" s="4" t="s">
        <v>365</v>
      </c>
    </row>
    <row r="23" spans="1:3">
      <c r="A23" s="3" t="s">
        <v>573</v>
      </c>
    </row>
    <row r="24" spans="1:3">
      <c r="A24" s="4" t="s">
        <v>366</v>
      </c>
      <c r="B24" s="4" t="s">
        <v>367</v>
      </c>
    </row>
    <row r="25" spans="1:3">
      <c r="A25" s="4" t="s">
        <v>574</v>
      </c>
      <c r="B25" s="7" t="n">
        <v>16515</v>
      </c>
      <c r="C25" s="6" t="n">
        <v>8677</v>
      </c>
    </row>
    <row r="26" spans="1:3">
      <c r="A26" s="4" t="s">
        <v>580</v>
      </c>
    </row>
    <row r="27" spans="1:3">
      <c r="A27" s="3" t="s">
        <v>573</v>
      </c>
    </row>
    <row r="28" spans="1:3">
      <c r="A28" s="4" t="s">
        <v>574</v>
      </c>
      <c r="B28" s="6" t="n">
        <v>354</v>
      </c>
      <c r="C28" s="6" t="n">
        <v>255</v>
      </c>
    </row>
    <row r="29" spans="1:3">
      <c r="A29" s="4" t="s">
        <v>581</v>
      </c>
    </row>
    <row r="30" spans="1:3">
      <c r="A30" s="3" t="s">
        <v>573</v>
      </c>
    </row>
    <row r="31" spans="1:3">
      <c r="A31" s="4" t="s">
        <v>574</v>
      </c>
      <c r="B31" s="6" t="n">
        <v>7039</v>
      </c>
      <c r="C31" s="6" t="n">
        <v>2649</v>
      </c>
    </row>
    <row r="32" spans="1:3">
      <c r="A32" s="4" t="s">
        <v>582</v>
      </c>
    </row>
    <row r="33" spans="1:3">
      <c r="A33" s="3" t="s">
        <v>573</v>
      </c>
    </row>
    <row r="34" spans="1:3">
      <c r="A34" s="4" t="s">
        <v>574</v>
      </c>
      <c r="B34" s="6" t="n">
        <v>425</v>
      </c>
      <c r="C34" s="6" t="n">
        <v>425</v>
      </c>
    </row>
    <row r="35" spans="1:3">
      <c r="A35" s="4" t="s">
        <v>583</v>
      </c>
    </row>
    <row r="36" spans="1:3">
      <c r="A36" s="3" t="s">
        <v>573</v>
      </c>
    </row>
    <row r="37" spans="1:3">
      <c r="A37" s="4" t="s">
        <v>574</v>
      </c>
      <c r="B37" s="6" t="n">
        <v>66358</v>
      </c>
      <c r="C37" s="6" t="n">
        <v>6700</v>
      </c>
    </row>
    <row r="38" spans="1:3">
      <c r="A38" s="4" t="s">
        <v>147</v>
      </c>
    </row>
    <row r="39" spans="1:3">
      <c r="A39" s="3" t="s">
        <v>573</v>
      </c>
    </row>
    <row r="40" spans="1:3">
      <c r="A40" s="4" t="s">
        <v>574</v>
      </c>
      <c r="B40" s="7" t="n">
        <v>6015</v>
      </c>
      <c r="C40" s="7" t="n">
        <v>6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76</v>
      </c>
      <c r="D1" s="2" t="s">
        <v>1</v>
      </c>
    </row>
    <row r="2" spans="1:5">
      <c r="B2" s="2" t="s">
        <v>2</v>
      </c>
      <c r="C2" s="2" t="s">
        <v>77</v>
      </c>
      <c r="D2" s="2" t="s">
        <v>2</v>
      </c>
      <c r="E2" s="2" t="s">
        <v>77</v>
      </c>
    </row>
    <row r="3" spans="1:5">
      <c r="A3" s="3" t="s">
        <v>573</v>
      </c>
    </row>
    <row r="4" spans="1:5">
      <c r="A4" s="4" t="s">
        <v>585</v>
      </c>
      <c r="B4" s="7" t="n">
        <v>6175</v>
      </c>
      <c r="C4" s="7" t="n">
        <v>2227</v>
      </c>
      <c r="D4" s="7" t="n">
        <v>12882</v>
      </c>
      <c r="E4" s="7" t="n">
        <v>6433</v>
      </c>
    </row>
    <row r="5" spans="1:5">
      <c r="A5" s="4" t="s">
        <v>81</v>
      </c>
    </row>
    <row r="6" spans="1:5">
      <c r="A6" s="3" t="s">
        <v>573</v>
      </c>
    </row>
    <row r="7" spans="1:5">
      <c r="A7" s="4" t="s">
        <v>585</v>
      </c>
      <c r="B7" s="6" t="n">
        <v>3125</v>
      </c>
      <c r="C7" s="6" t="n">
        <v>648</v>
      </c>
      <c r="D7" s="6" t="n">
        <v>5523</v>
      </c>
      <c r="E7" s="6" t="n">
        <v>1985</v>
      </c>
    </row>
    <row r="8" spans="1:5">
      <c r="A8" s="4" t="s">
        <v>82</v>
      </c>
    </row>
    <row r="9" spans="1:5">
      <c r="A9" s="3" t="s">
        <v>573</v>
      </c>
    </row>
    <row r="10" spans="1:5">
      <c r="A10" s="4" t="s">
        <v>585</v>
      </c>
      <c r="B10" s="6" t="n">
        <v>420</v>
      </c>
      <c r="C10" s="6" t="n">
        <v>219</v>
      </c>
      <c r="D10" s="6" t="n">
        <v>1133</v>
      </c>
      <c r="E10" s="6" t="n">
        <v>622</v>
      </c>
    </row>
    <row r="11" spans="1:5">
      <c r="A11" s="4" t="s">
        <v>83</v>
      </c>
    </row>
    <row r="12" spans="1:5">
      <c r="A12" s="3" t="s">
        <v>573</v>
      </c>
    </row>
    <row r="13" spans="1:5">
      <c r="A13" s="4" t="s">
        <v>585</v>
      </c>
      <c r="B13" s="6" t="n">
        <v>399</v>
      </c>
      <c r="C13" s="6" t="n">
        <v>353</v>
      </c>
      <c r="D13" s="6" t="n">
        <v>1453</v>
      </c>
      <c r="E13" s="6" t="n">
        <v>1021</v>
      </c>
    </row>
    <row r="14" spans="1:5">
      <c r="A14" s="4" t="s">
        <v>84</v>
      </c>
    </row>
    <row r="15" spans="1:5">
      <c r="A15" s="3" t="s">
        <v>573</v>
      </c>
    </row>
    <row r="16" spans="1:5">
      <c r="A16" s="4" t="s">
        <v>585</v>
      </c>
      <c r="B16" s="7" t="n">
        <v>2231</v>
      </c>
      <c r="C16" s="7" t="n">
        <v>1007</v>
      </c>
      <c r="D16" s="7" t="n">
        <v>4773</v>
      </c>
      <c r="E16" s="7" t="n">
        <v>28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4"/>
  </cols>
  <sheetData>
    <row r="1" spans="1:4">
      <c r="A1" s="1" t="s">
        <v>586</v>
      </c>
      <c r="B1" s="2" t="s">
        <v>1</v>
      </c>
      <c r="C1" s="2" t="s">
        <v>343</v>
      </c>
    </row>
    <row r="2" spans="1:4">
      <c r="B2" s="2" t="s">
        <v>2</v>
      </c>
      <c r="C2" s="2" t="s">
        <v>25</v>
      </c>
      <c r="D2" s="2" t="s">
        <v>587</v>
      </c>
    </row>
    <row r="3" spans="1:4">
      <c r="A3" s="3" t="s">
        <v>588</v>
      </c>
    </row>
    <row r="4" spans="1:4">
      <c r="A4" s="4" t="s">
        <v>589</v>
      </c>
      <c r="B4" s="7" t="n">
        <v>334354</v>
      </c>
      <c r="C4" s="7" t="n">
        <v>199385</v>
      </c>
    </row>
    <row r="5" spans="1:4">
      <c r="A5" s="4" t="s">
        <v>590</v>
      </c>
      <c r="B5" s="6" t="n">
        <v>106021</v>
      </c>
      <c r="C5" s="6" t="n">
        <v>81701</v>
      </c>
    </row>
    <row r="6" spans="1:4">
      <c r="A6" s="4" t="s">
        <v>591</v>
      </c>
      <c r="B6" s="7" t="n">
        <v>228333</v>
      </c>
      <c r="C6" s="7" t="n">
        <v>117684</v>
      </c>
    </row>
    <row r="7" spans="1:4">
      <c r="A7" s="4" t="s">
        <v>592</v>
      </c>
    </row>
    <row r="8" spans="1:4">
      <c r="A8" s="3" t="s">
        <v>588</v>
      </c>
    </row>
    <row r="9" spans="1:4">
      <c r="A9" s="4" t="s">
        <v>593</v>
      </c>
      <c r="D9" s="4" t="s">
        <v>594</v>
      </c>
    </row>
    <row r="10" spans="1:4">
      <c r="A10" s="4" t="s">
        <v>595</v>
      </c>
    </row>
    <row r="11" spans="1:4">
      <c r="A11" s="3" t="s">
        <v>588</v>
      </c>
    </row>
    <row r="12" spans="1:4">
      <c r="A12" s="4" t="s">
        <v>596</v>
      </c>
      <c r="B12" s="4" t="s">
        <v>597</v>
      </c>
      <c r="C12" s="4" t="s">
        <v>598</v>
      </c>
    </row>
    <row r="13" spans="1:4">
      <c r="A13" s="4" t="s">
        <v>589</v>
      </c>
      <c r="B13" s="7" t="n">
        <v>46275</v>
      </c>
      <c r="C13" s="7" t="n">
        <v>24474</v>
      </c>
    </row>
    <row r="14" spans="1:4">
      <c r="A14" s="4" t="s">
        <v>590</v>
      </c>
      <c r="B14" s="6" t="n">
        <v>6856</v>
      </c>
      <c r="C14" s="6" t="n">
        <v>2978</v>
      </c>
    </row>
    <row r="15" spans="1:4">
      <c r="A15" s="4" t="s">
        <v>591</v>
      </c>
      <c r="B15" s="7" t="n">
        <v>39419</v>
      </c>
      <c r="C15" s="7" t="n">
        <v>21496</v>
      </c>
    </row>
    <row r="16" spans="1:4">
      <c r="A16" s="4" t="s">
        <v>599</v>
      </c>
    </row>
    <row r="17" spans="1:4">
      <c r="A17" s="3" t="s">
        <v>588</v>
      </c>
    </row>
    <row r="18" spans="1:4">
      <c r="A18" s="4" t="s">
        <v>596</v>
      </c>
      <c r="B18" s="4" t="s">
        <v>371</v>
      </c>
      <c r="C18" s="4" t="s">
        <v>371</v>
      </c>
    </row>
    <row r="19" spans="1:4">
      <c r="A19" s="4" t="s">
        <v>589</v>
      </c>
      <c r="B19" s="7" t="n">
        <v>12331</v>
      </c>
      <c r="C19" s="7" t="n">
        <v>12331</v>
      </c>
    </row>
    <row r="20" spans="1:4">
      <c r="A20" s="4" t="s">
        <v>590</v>
      </c>
      <c r="B20" s="6" t="n">
        <v>9042</v>
      </c>
      <c r="C20" s="6" t="n">
        <v>7193</v>
      </c>
    </row>
    <row r="21" spans="1:4">
      <c r="A21" s="4" t="s">
        <v>591</v>
      </c>
      <c r="B21" s="7" t="n">
        <v>3289</v>
      </c>
      <c r="C21" s="7" t="n">
        <v>5138</v>
      </c>
    </row>
    <row r="22" spans="1:4">
      <c r="A22" s="4" t="s">
        <v>600</v>
      </c>
    </row>
    <row r="23" spans="1:4">
      <c r="A23" s="3" t="s">
        <v>588</v>
      </c>
    </row>
    <row r="24" spans="1:4">
      <c r="A24" s="4" t="s">
        <v>596</v>
      </c>
      <c r="B24" s="4" t="s">
        <v>601</v>
      </c>
      <c r="C24" s="4" t="s">
        <v>601</v>
      </c>
    </row>
    <row r="25" spans="1:4">
      <c r="A25" s="4" t="s">
        <v>589</v>
      </c>
      <c r="B25" s="7" t="n">
        <v>7317</v>
      </c>
      <c r="C25" s="7" t="n">
        <v>7317</v>
      </c>
    </row>
    <row r="26" spans="1:4">
      <c r="A26" s="4" t="s">
        <v>590</v>
      </c>
      <c r="B26" s="6" t="n">
        <v>2745</v>
      </c>
      <c r="C26" s="6" t="n">
        <v>2058</v>
      </c>
    </row>
    <row r="27" spans="1:4">
      <c r="A27" s="4" t="s">
        <v>591</v>
      </c>
      <c r="B27" s="7" t="n">
        <v>4572</v>
      </c>
      <c r="C27" s="7" t="n">
        <v>5259</v>
      </c>
    </row>
    <row r="28" spans="1:4">
      <c r="A28" s="4" t="s">
        <v>602</v>
      </c>
    </row>
    <row r="29" spans="1:4">
      <c r="A29" s="3" t="s">
        <v>588</v>
      </c>
    </row>
    <row r="30" spans="1:4">
      <c r="A30" s="4" t="s">
        <v>596</v>
      </c>
      <c r="B30" s="4" t="s">
        <v>536</v>
      </c>
      <c r="C30" s="4" t="s">
        <v>603</v>
      </c>
    </row>
    <row r="31" spans="1:4">
      <c r="A31" s="4" t="s">
        <v>589</v>
      </c>
      <c r="B31" s="7" t="n">
        <v>152721</v>
      </c>
      <c r="C31" s="7" t="n">
        <v>133566</v>
      </c>
    </row>
    <row r="32" spans="1:4">
      <c r="A32" s="4" t="s">
        <v>590</v>
      </c>
      <c r="B32" s="6" t="n">
        <v>65463</v>
      </c>
      <c r="C32" s="6" t="n">
        <v>50184</v>
      </c>
    </row>
    <row r="33" spans="1:4">
      <c r="A33" s="4" t="s">
        <v>591</v>
      </c>
      <c r="B33" s="7" t="n">
        <v>87258</v>
      </c>
      <c r="C33" s="7" t="n">
        <v>83382</v>
      </c>
    </row>
    <row r="34" spans="1:4">
      <c r="A34" s="4" t="s">
        <v>604</v>
      </c>
    </row>
    <row r="35" spans="1:4">
      <c r="A35" s="3" t="s">
        <v>588</v>
      </c>
    </row>
    <row r="36" spans="1:4">
      <c r="A36" s="4" t="s">
        <v>596</v>
      </c>
      <c r="B36" s="4" t="s">
        <v>536</v>
      </c>
    </row>
    <row r="37" spans="1:4">
      <c r="A37" s="4" t="s">
        <v>589</v>
      </c>
      <c r="B37" s="7" t="n">
        <v>91800</v>
      </c>
    </row>
    <row r="38" spans="1:4">
      <c r="A38" s="4" t="s">
        <v>590</v>
      </c>
      <c r="B38" s="6" t="n">
        <v>1701</v>
      </c>
    </row>
    <row r="39" spans="1:4">
      <c r="A39" s="4" t="s">
        <v>591</v>
      </c>
      <c r="B39" s="7" t="n">
        <v>90099</v>
      </c>
    </row>
    <row r="40" spans="1:4">
      <c r="A40" s="4" t="s">
        <v>147</v>
      </c>
    </row>
    <row r="41" spans="1:4">
      <c r="A41" s="3" t="s">
        <v>588</v>
      </c>
    </row>
    <row r="42" spans="1:4">
      <c r="A42" s="4" t="s">
        <v>596</v>
      </c>
      <c r="B42" s="4" t="s">
        <v>605</v>
      </c>
      <c r="C42" s="4" t="s">
        <v>606</v>
      </c>
    </row>
    <row r="43" spans="1:4">
      <c r="A43" s="4" t="s">
        <v>589</v>
      </c>
      <c r="B43" s="7" t="n">
        <v>9612</v>
      </c>
      <c r="C43" s="7" t="n">
        <v>7399</v>
      </c>
    </row>
    <row r="44" spans="1:4">
      <c r="A44" s="4" t="s">
        <v>590</v>
      </c>
      <c r="B44" s="6" t="n">
        <v>5916</v>
      </c>
      <c r="C44" s="6" t="n">
        <v>4990</v>
      </c>
    </row>
    <row r="45" spans="1:4">
      <c r="A45" s="4" t="s">
        <v>591</v>
      </c>
      <c r="B45" s="7" t="n">
        <v>3696</v>
      </c>
      <c r="C45" s="7" t="n">
        <v>2409</v>
      </c>
    </row>
    <row r="46" spans="1:4">
      <c r="A46" s="4" t="s">
        <v>607</v>
      </c>
    </row>
    <row r="47" spans="1:4">
      <c r="A47" s="3" t="s">
        <v>588</v>
      </c>
    </row>
    <row r="48" spans="1:4">
      <c r="A48" s="4" t="s">
        <v>596</v>
      </c>
      <c r="B48" s="4" t="s">
        <v>608</v>
      </c>
      <c r="C48" s="4" t="s">
        <v>608</v>
      </c>
    </row>
    <row r="49" spans="1:4">
      <c r="A49" s="4" t="s">
        <v>589</v>
      </c>
      <c r="B49" s="7" t="n">
        <v>14298</v>
      </c>
      <c r="C49" s="7" t="n">
        <v>14298</v>
      </c>
    </row>
    <row r="50" spans="1:4">
      <c r="A50" s="4" t="s">
        <v>590</v>
      </c>
      <c r="B50" s="6" t="n">
        <v>14298</v>
      </c>
      <c r="C50" s="6" t="n">
        <v>14298</v>
      </c>
    </row>
    <row r="51" spans="1:4">
      <c r="A51" s="4" t="s">
        <v>591</v>
      </c>
      <c r="B51" s="7" t="n">
        <v>0</v>
      </c>
      <c r="C51" s="7" t="n">
        <v>0</v>
      </c>
    </row>
    <row r="52" spans="1:4">
      <c r="A52" s="4" t="s">
        <v>376</v>
      </c>
    </row>
    <row r="53" spans="1:4">
      <c r="A53" s="3" t="s">
        <v>588</v>
      </c>
    </row>
    <row r="54" spans="1:4">
      <c r="A54" s="4" t="s">
        <v>596</v>
      </c>
      <c r="B54" s="4" t="s">
        <v>608</v>
      </c>
    </row>
    <row r="55" spans="1:4">
      <c r="A55" s="4" t="s">
        <v>380</v>
      </c>
    </row>
    <row r="56" spans="1:4">
      <c r="A56" s="3" t="s">
        <v>588</v>
      </c>
    </row>
    <row r="57" spans="1:4">
      <c r="A57" s="4" t="s">
        <v>596</v>
      </c>
      <c r="B57" s="4" t="s">
        <v>601</v>
      </c>
    </row>
    <row r="58" spans="1:4">
      <c r="A58" s="4" t="s">
        <v>609</v>
      </c>
    </row>
    <row r="59" spans="1:4">
      <c r="A59" s="3" t="s">
        <v>588</v>
      </c>
    </row>
    <row r="60" spans="1:4">
      <c r="A60" s="4" t="s">
        <v>596</v>
      </c>
      <c r="B60" s="4" t="s">
        <v>6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1</v>
      </c>
      <c r="B1" s="2" t="s">
        <v>76</v>
      </c>
      <c r="D1" s="2" t="s">
        <v>1</v>
      </c>
    </row>
    <row r="2" spans="1:6">
      <c r="B2" s="2" t="s">
        <v>2</v>
      </c>
      <c r="C2" s="2" t="s">
        <v>77</v>
      </c>
      <c r="D2" s="2" t="s">
        <v>2</v>
      </c>
      <c r="E2" s="2" t="s">
        <v>77</v>
      </c>
      <c r="F2" s="2" t="s">
        <v>25</v>
      </c>
    </row>
    <row r="3" spans="1:6">
      <c r="A3" s="3" t="s">
        <v>612</v>
      </c>
    </row>
    <row r="4" spans="1:6">
      <c r="A4" s="4" t="s">
        <v>613</v>
      </c>
      <c r="B4" s="7" t="n">
        <v>10418</v>
      </c>
      <c r="D4" s="7" t="n">
        <v>10418</v>
      </c>
    </row>
    <row r="5" spans="1:6">
      <c r="A5" s="6" t="n">
        <v>2017</v>
      </c>
      <c r="B5" s="6" t="n">
        <v>41204</v>
      </c>
      <c r="D5" s="6" t="n">
        <v>41204</v>
      </c>
    </row>
    <row r="6" spans="1:6">
      <c r="A6" s="6" t="n">
        <v>2018</v>
      </c>
      <c r="B6" s="6" t="n">
        <v>36803</v>
      </c>
      <c r="D6" s="6" t="n">
        <v>36803</v>
      </c>
    </row>
    <row r="7" spans="1:6">
      <c r="A7" s="6" t="n">
        <v>2019</v>
      </c>
      <c r="B7" s="6" t="n">
        <v>31113</v>
      </c>
      <c r="D7" s="6" t="n">
        <v>31113</v>
      </c>
    </row>
    <row r="8" spans="1:6">
      <c r="A8" s="6" t="n">
        <v>2020</v>
      </c>
      <c r="B8" s="6" t="n">
        <v>29641</v>
      </c>
      <c r="D8" s="6" t="n">
        <v>29641</v>
      </c>
    </row>
    <row r="9" spans="1:6">
      <c r="A9" s="4" t="s">
        <v>614</v>
      </c>
      <c r="B9" s="6" t="n">
        <v>79154</v>
      </c>
      <c r="D9" s="6" t="n">
        <v>79154</v>
      </c>
    </row>
    <row r="10" spans="1:6">
      <c r="A10" s="4" t="s">
        <v>591</v>
      </c>
      <c r="B10" s="6" t="n">
        <v>228333</v>
      </c>
      <c r="D10" s="6" t="n">
        <v>228333</v>
      </c>
      <c r="F10" s="7" t="n">
        <v>117684</v>
      </c>
    </row>
    <row r="11" spans="1:6">
      <c r="A11" s="4" t="s">
        <v>86</v>
      </c>
      <c r="B11" s="7" t="n">
        <v>9200</v>
      </c>
      <c r="C11" s="7" t="n">
        <v>7300</v>
      </c>
      <c r="D11" s="7" t="n">
        <v>24000</v>
      </c>
      <c r="E11" s="7" t="n">
        <v>19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615</v>
      </c>
      <c r="B1" s="2" t="s">
        <v>2</v>
      </c>
      <c r="C1" s="2" t="s">
        <v>434</v>
      </c>
      <c r="D1" s="2" t="s">
        <v>25</v>
      </c>
    </row>
    <row r="2" spans="1:4">
      <c r="A2" s="3" t="s">
        <v>616</v>
      </c>
    </row>
    <row r="3" spans="1:4">
      <c r="A3" s="4" t="s">
        <v>617</v>
      </c>
      <c r="B3" s="7" t="n">
        <v>104791</v>
      </c>
      <c r="D3" s="7" t="n">
        <v>0</v>
      </c>
    </row>
    <row r="4" spans="1:4">
      <c r="A4" s="4" t="s">
        <v>388</v>
      </c>
    </row>
    <row r="5" spans="1:4">
      <c r="A5" s="3" t="s">
        <v>616</v>
      </c>
    </row>
    <row r="6" spans="1:4">
      <c r="A6" s="4" t="s">
        <v>389</v>
      </c>
      <c r="C6" s="4" t="s">
        <v>390</v>
      </c>
    </row>
    <row r="7" spans="1:4">
      <c r="A7" s="4" t="s">
        <v>617</v>
      </c>
      <c r="B7" s="6" t="n">
        <v>103400</v>
      </c>
    </row>
    <row r="8" spans="1:4">
      <c r="A8" s="4" t="s">
        <v>391</v>
      </c>
    </row>
    <row r="9" spans="1:4">
      <c r="A9" s="3" t="s">
        <v>616</v>
      </c>
    </row>
    <row r="10" spans="1:4">
      <c r="A10" s="4" t="s">
        <v>389</v>
      </c>
      <c r="C10" s="4" t="s">
        <v>390</v>
      </c>
    </row>
    <row r="11" spans="1:4">
      <c r="A11" s="4" t="s">
        <v>617</v>
      </c>
      <c r="B11" s="7" t="n">
        <v>1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18</v>
      </c>
      <c r="B1" s="2" t="s">
        <v>1</v>
      </c>
    </row>
    <row r="2" spans="1:2">
      <c r="B2" s="2" t="s">
        <v>466</v>
      </c>
    </row>
    <row r="3" spans="1:2">
      <c r="A3" s="3" t="s">
        <v>197</v>
      </c>
    </row>
    <row r="4" spans="1:2">
      <c r="A4" s="4" t="s">
        <v>619</v>
      </c>
      <c r="B4" s="7" t="n">
        <v>30283</v>
      </c>
    </row>
    <row r="5" spans="1:2">
      <c r="A5" s="4" t="s">
        <v>620</v>
      </c>
      <c r="B5" s="6" t="n">
        <v>20906</v>
      </c>
    </row>
    <row r="6" spans="1:2">
      <c r="A6" s="4" t="s">
        <v>621</v>
      </c>
      <c r="B6" s="6" t="n">
        <v>25370</v>
      </c>
    </row>
    <row r="7" spans="1:2">
      <c r="A7" s="4" t="s">
        <v>622</v>
      </c>
      <c r="B7" s="6" t="n">
        <v>1448</v>
      </c>
    </row>
    <row r="8" spans="1:2">
      <c r="A8" s="4" t="s">
        <v>623</v>
      </c>
      <c r="B8" s="6" t="n">
        <v>24371</v>
      </c>
    </row>
    <row r="9" spans="1:2">
      <c r="A9" s="4" t="s">
        <v>79</v>
      </c>
      <c r="B9" s="6" t="n">
        <v>29586</v>
      </c>
    </row>
    <row r="10" spans="1:2">
      <c r="A10" s="4" t="s">
        <v>624</v>
      </c>
      <c r="B10" s="7" t="n">
        <v>62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25</v>
      </c>
      <c r="B1" s="2" t="s">
        <v>1</v>
      </c>
    </row>
    <row r="2" spans="1:3">
      <c r="B2" s="2" t="s">
        <v>2</v>
      </c>
      <c r="C2" s="2" t="s">
        <v>77</v>
      </c>
    </row>
    <row r="3" spans="1:3">
      <c r="A3" s="3" t="s">
        <v>626</v>
      </c>
    </row>
    <row r="4" spans="1:3">
      <c r="A4" s="4" t="s">
        <v>162</v>
      </c>
      <c r="B4" s="7" t="n">
        <v>13023</v>
      </c>
      <c r="C4" s="7" t="n">
        <v>580</v>
      </c>
    </row>
    <row r="5" spans="1:3">
      <c r="A5" s="4" t="s">
        <v>110</v>
      </c>
    </row>
    <row r="6" spans="1:3">
      <c r="A6" s="3" t="s">
        <v>626</v>
      </c>
    </row>
    <row r="7" spans="1:3">
      <c r="A7" s="4" t="s">
        <v>162</v>
      </c>
      <c r="B7" s="7" t="n">
        <v>1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s>
  <sheetData>
    <row r="1" spans="1:10">
      <c r="A1" s="1" t="s">
        <v>627</v>
      </c>
      <c r="B1" s="2" t="s">
        <v>76</v>
      </c>
      <c r="D1" s="2" t="s">
        <v>1</v>
      </c>
    </row>
    <row r="2" spans="1:10">
      <c r="B2" s="2" t="s">
        <v>466</v>
      </c>
      <c r="C2" s="2" t="s">
        <v>345</v>
      </c>
      <c r="D2" s="2" t="s">
        <v>466</v>
      </c>
      <c r="E2" s="2" t="s">
        <v>345</v>
      </c>
      <c r="F2" s="2" t="s">
        <v>628</v>
      </c>
      <c r="G2" s="2" t="s">
        <v>629</v>
      </c>
      <c r="H2" s="2" t="s">
        <v>347</v>
      </c>
      <c r="I2" s="2" t="s">
        <v>630</v>
      </c>
      <c r="J2" s="2" t="s">
        <v>631</v>
      </c>
    </row>
    <row r="3" spans="1:10">
      <c r="A3" s="3" t="s">
        <v>632</v>
      </c>
    </row>
    <row r="4" spans="1:10">
      <c r="A4" s="4" t="s">
        <v>633</v>
      </c>
      <c r="B4" s="7" t="n">
        <v>1700</v>
      </c>
      <c r="C4" s="7" t="n">
        <v>1700</v>
      </c>
      <c r="D4" s="7" t="n">
        <v>4000</v>
      </c>
      <c r="E4" s="7" t="n">
        <v>3800</v>
      </c>
    </row>
    <row r="5" spans="1:10">
      <c r="A5" s="4" t="s">
        <v>451</v>
      </c>
    </row>
    <row r="6" spans="1:10">
      <c r="A6" s="3" t="s">
        <v>632</v>
      </c>
    </row>
    <row r="7" spans="1:10">
      <c r="A7" s="4" t="s">
        <v>634</v>
      </c>
      <c r="B7" s="7" t="n">
        <v>4162</v>
      </c>
      <c r="D7" s="7" t="n">
        <v>4162</v>
      </c>
      <c r="H7" s="7" t="n">
        <v>9652</v>
      </c>
    </row>
    <row r="8" spans="1:10">
      <c r="A8" s="4" t="s">
        <v>635</v>
      </c>
    </row>
    <row r="9" spans="1:10">
      <c r="A9" s="3" t="s">
        <v>632</v>
      </c>
    </row>
    <row r="10" spans="1:10">
      <c r="A10" s="4" t="s">
        <v>636</v>
      </c>
      <c r="F10" s="7" t="n">
        <v>40000</v>
      </c>
    </row>
    <row r="11" spans="1:10">
      <c r="A11" s="4" t="s">
        <v>637</v>
      </c>
    </row>
    <row r="12" spans="1:10">
      <c r="A12" s="3" t="s">
        <v>632</v>
      </c>
    </row>
    <row r="13" spans="1:10">
      <c r="A13" s="4" t="s">
        <v>638</v>
      </c>
      <c r="G13" s="7" t="n">
        <v>4500</v>
      </c>
      <c r="J13" s="7" t="n">
        <v>4000</v>
      </c>
    </row>
    <row r="14" spans="1:10">
      <c r="A14" s="4" t="s">
        <v>639</v>
      </c>
      <c r="G14" s="6" t="n">
        <v>1</v>
      </c>
    </row>
    <row r="15" spans="1:10">
      <c r="A15" s="4" t="s">
        <v>640</v>
      </c>
    </row>
    <row r="16" spans="1:10">
      <c r="A16" s="3" t="s">
        <v>632</v>
      </c>
    </row>
    <row r="17" spans="1:10">
      <c r="A17" s="4" t="s">
        <v>638</v>
      </c>
      <c r="I17" s="7" t="n">
        <v>4000</v>
      </c>
      <c r="J17" s="7" t="n">
        <v>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41</v>
      </c>
      <c r="B1" s="2" t="s">
        <v>466</v>
      </c>
    </row>
    <row r="2" spans="1:2">
      <c r="A2" s="3" t="s">
        <v>205</v>
      </c>
    </row>
    <row r="3" spans="1:2">
      <c r="A3" s="4" t="s">
        <v>642</v>
      </c>
      <c r="B3" s="7" t="n">
        <v>1650</v>
      </c>
    </row>
    <row r="4" spans="1:2">
      <c r="A4" s="6" t="n">
        <v>2017</v>
      </c>
      <c r="B4" s="6" t="n">
        <v>5464</v>
      </c>
    </row>
    <row r="5" spans="1:2">
      <c r="A5" s="6" t="n">
        <v>2018</v>
      </c>
      <c r="B5" s="6" t="n">
        <v>3109</v>
      </c>
    </row>
    <row r="6" spans="1:2">
      <c r="A6" s="6" t="n">
        <v>2019</v>
      </c>
      <c r="B6" s="6" t="n">
        <v>2181</v>
      </c>
    </row>
    <row r="7" spans="1:2">
      <c r="A7" s="6" t="n">
        <v>2020</v>
      </c>
      <c r="B7" s="6" t="n">
        <v>2064</v>
      </c>
    </row>
    <row r="8" spans="1:2">
      <c r="A8" s="4" t="s">
        <v>614</v>
      </c>
      <c r="B8" s="6" t="n">
        <v>6036</v>
      </c>
    </row>
    <row r="9" spans="1:2">
      <c r="A9" s="4" t="s">
        <v>109</v>
      </c>
      <c r="B9" s="7" t="n">
        <v>20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5"/>
    <col customWidth="1" max="7" min="7" width="20"/>
    <col customWidth="1" max="8" min="8" width="37"/>
    <col customWidth="1" max="9" min="9" width="21"/>
  </cols>
  <sheetData>
    <row r="1" spans="1:9">
      <c r="A1" s="1" t="s">
        <v>108</v>
      </c>
      <c r="B1" s="2" t="s">
        <v>109</v>
      </c>
      <c r="C1" s="2" t="s">
        <v>110</v>
      </c>
      <c r="D1" s="2" t="s">
        <v>111</v>
      </c>
      <c r="E1" s="2" t="s">
        <v>112</v>
      </c>
      <c r="F1" s="2" t="s">
        <v>113</v>
      </c>
      <c r="G1" s="2" t="s">
        <v>114</v>
      </c>
      <c r="H1" s="2" t="s">
        <v>115</v>
      </c>
      <c r="I1" s="2" t="s">
        <v>116</v>
      </c>
    </row>
    <row r="2" spans="1:9">
      <c r="A2" s="4" t="s">
        <v>117</v>
      </c>
      <c r="B2" s="6" t="n">
        <v>78622756</v>
      </c>
      <c r="C2" s="6" t="n">
        <v>81676000</v>
      </c>
      <c r="D2" s="6" t="n">
        <v>-3054000</v>
      </c>
    </row>
    <row r="3" spans="1:9">
      <c r="A3" s="4" t="s">
        <v>118</v>
      </c>
      <c r="C3" s="7" t="n">
        <v>8</v>
      </c>
      <c r="D3" s="7" t="n">
        <v>-30659</v>
      </c>
      <c r="E3" s="7" t="n">
        <v>688696</v>
      </c>
      <c r="F3" s="7" t="n">
        <v>-528</v>
      </c>
      <c r="G3" s="7" t="n">
        <v>-303457</v>
      </c>
      <c r="H3" s="7" t="n">
        <v>-299</v>
      </c>
      <c r="I3" s="7" t="n">
        <v>353761</v>
      </c>
    </row>
    <row r="4" spans="1:9">
      <c r="A4" s="3" t="s">
        <v>119</v>
      </c>
    </row>
    <row r="5" spans="1:9">
      <c r="A5" s="4" t="s">
        <v>120</v>
      </c>
      <c r="C5" s="6" t="n">
        <v>5467000</v>
      </c>
    </row>
    <row r="6" spans="1:9">
      <c r="A6" s="4" t="s">
        <v>121</v>
      </c>
      <c r="B6" s="7" t="n">
        <v>40607</v>
      </c>
      <c r="C6" s="7" t="n">
        <v>1</v>
      </c>
      <c r="E6" s="6" t="n">
        <v>40606</v>
      </c>
      <c r="I6" s="6" t="n">
        <v>40607</v>
      </c>
    </row>
    <row r="7" spans="1:9">
      <c r="A7" s="4" t="s">
        <v>122</v>
      </c>
      <c r="C7" s="6" t="n">
        <v>1751000</v>
      </c>
    </row>
    <row r="8" spans="1:9">
      <c r="A8" s="4" t="s">
        <v>123</v>
      </c>
      <c r="E8" s="6" t="n">
        <v>13705</v>
      </c>
      <c r="I8" s="6" t="n">
        <v>13705</v>
      </c>
    </row>
    <row r="9" spans="1:9">
      <c r="A9" s="4" t="s">
        <v>124</v>
      </c>
      <c r="C9" s="6" t="n">
        <v>-614000</v>
      </c>
    </row>
    <row r="10" spans="1:9">
      <c r="A10" s="4" t="s">
        <v>125</v>
      </c>
      <c r="E10" s="6" t="n">
        <v>-5219</v>
      </c>
      <c r="I10" s="6" t="n">
        <v>-5219</v>
      </c>
    </row>
    <row r="11" spans="1:9">
      <c r="A11" s="4" t="s">
        <v>126</v>
      </c>
      <c r="C11" s="6" t="n">
        <v>26000</v>
      </c>
    </row>
    <row r="12" spans="1:9">
      <c r="A12" s="4" t="s">
        <v>127</v>
      </c>
      <c r="E12" s="6" t="n">
        <v>254</v>
      </c>
      <c r="I12" s="6" t="n">
        <v>254</v>
      </c>
    </row>
    <row r="13" spans="1:9">
      <c r="A13" s="4" t="s">
        <v>128</v>
      </c>
      <c r="C13" s="6" t="n">
        <v>58000</v>
      </c>
    </row>
    <row r="14" spans="1:9">
      <c r="A14" s="4" t="s">
        <v>129</v>
      </c>
      <c r="E14" s="6" t="n">
        <v>-242</v>
      </c>
      <c r="I14" s="6" t="n">
        <v>-242</v>
      </c>
    </row>
    <row r="15" spans="1:9">
      <c r="A15" s="4" t="s">
        <v>130</v>
      </c>
      <c r="E15" s="6" t="n">
        <v>-876</v>
      </c>
      <c r="I15" s="6" t="n">
        <v>-876</v>
      </c>
    </row>
    <row r="16" spans="1:9">
      <c r="A16" s="4" t="s">
        <v>131</v>
      </c>
      <c r="E16" s="6" t="n">
        <v>8061</v>
      </c>
      <c r="I16" s="6" t="n">
        <v>8061</v>
      </c>
    </row>
    <row r="17" spans="1:9">
      <c r="A17" s="4" t="s">
        <v>132</v>
      </c>
      <c r="F17" s="6" t="n">
        <v>-19</v>
      </c>
      <c r="I17" s="6" t="n">
        <v>-19</v>
      </c>
    </row>
    <row r="18" spans="1:9">
      <c r="A18" s="4" t="s">
        <v>133</v>
      </c>
      <c r="H18" s="6" t="n">
        <v>16</v>
      </c>
      <c r="I18" s="6" t="n">
        <v>16</v>
      </c>
    </row>
    <row r="19" spans="1:9">
      <c r="A19" s="4" t="s">
        <v>134</v>
      </c>
      <c r="G19" s="6" t="n">
        <v>-21218</v>
      </c>
      <c r="I19" s="6" t="n">
        <v>-21218</v>
      </c>
    </row>
    <row r="20" spans="1:9">
      <c r="A20" s="4" t="s">
        <v>135</v>
      </c>
      <c r="B20" s="6" t="n">
        <v>85309744</v>
      </c>
      <c r="C20" s="6" t="n">
        <v>88364000</v>
      </c>
      <c r="D20" s="6" t="n">
        <v>-3054000</v>
      </c>
    </row>
    <row r="21" spans="1:9">
      <c r="A21" s="4" t="s">
        <v>136</v>
      </c>
      <c r="C21" s="7" t="n">
        <v>9</v>
      </c>
      <c r="D21" s="7" t="n">
        <v>-30659</v>
      </c>
      <c r="E21" s="7" t="n">
        <v>744985</v>
      </c>
      <c r="F21" s="7" t="n">
        <v>-547</v>
      </c>
      <c r="G21" s="7" t="n">
        <v>-324675</v>
      </c>
      <c r="H21" s="7" t="n">
        <v>-283</v>
      </c>
      <c r="I21" s="7" t="n">
        <v>3888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43</v>
      </c>
      <c r="B1" s="2" t="s">
        <v>466</v>
      </c>
    </row>
    <row r="2" spans="1:2">
      <c r="A2" s="3" t="s">
        <v>644</v>
      </c>
    </row>
    <row r="3" spans="1:2">
      <c r="A3" s="4" t="s">
        <v>642</v>
      </c>
      <c r="B3" s="7" t="n">
        <v>19814</v>
      </c>
    </row>
    <row r="4" spans="1:2">
      <c r="A4" s="6" t="n">
        <v>2017</v>
      </c>
      <c r="B4" s="6" t="n">
        <v>85575</v>
      </c>
    </row>
    <row r="5" spans="1:2">
      <c r="A5" s="6" t="n">
        <v>2018</v>
      </c>
      <c r="B5" s="6" t="n">
        <v>70182</v>
      </c>
    </row>
    <row r="6" spans="1:2">
      <c r="A6" s="6" t="n">
        <v>2019</v>
      </c>
      <c r="B6" s="6" t="n">
        <v>64107</v>
      </c>
    </row>
    <row r="7" spans="1:2">
      <c r="A7" s="6" t="n">
        <v>2020</v>
      </c>
      <c r="B7" s="6" t="n">
        <v>53924</v>
      </c>
    </row>
    <row r="8" spans="1:2">
      <c r="A8" s="4" t="s">
        <v>614</v>
      </c>
      <c r="B8" s="6" t="n">
        <v>54624</v>
      </c>
    </row>
    <row r="9" spans="1:2">
      <c r="A9" s="4" t="s">
        <v>109</v>
      </c>
      <c r="B9" s="7" t="n">
        <v>3482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646</v>
      </c>
      <c r="C1" s="2" t="s">
        <v>647</v>
      </c>
      <c r="D1" s="2" t="s">
        <v>2</v>
      </c>
      <c r="E1" s="2" t="s">
        <v>77</v>
      </c>
      <c r="F1" s="2" t="s">
        <v>2</v>
      </c>
      <c r="G1" s="2" t="s">
        <v>77</v>
      </c>
    </row>
    <row r="2" spans="1:7">
      <c r="A2" s="3" t="s">
        <v>648</v>
      </c>
    </row>
    <row r="3" spans="1:7">
      <c r="A3" s="4" t="s">
        <v>85</v>
      </c>
      <c r="D3" s="7" t="n">
        <v>1545</v>
      </c>
      <c r="E3" s="7" t="n">
        <v>3500</v>
      </c>
      <c r="F3" s="7" t="n">
        <v>41688</v>
      </c>
      <c r="G3" s="7" t="n">
        <v>4250</v>
      </c>
    </row>
    <row r="4" spans="1:7">
      <c r="A4" s="4" t="s">
        <v>649</v>
      </c>
    </row>
    <row r="5" spans="1:7">
      <c r="A5" s="3" t="s">
        <v>648</v>
      </c>
    </row>
    <row r="6" spans="1:7">
      <c r="A6" s="4" t="s">
        <v>85</v>
      </c>
      <c r="D6" s="7" t="n">
        <v>1000</v>
      </c>
      <c r="F6" s="7" t="n">
        <v>38900</v>
      </c>
    </row>
    <row r="7" spans="1:7">
      <c r="A7" s="4" t="s">
        <v>650</v>
      </c>
    </row>
    <row r="8" spans="1:7">
      <c r="A8" s="3" t="s">
        <v>648</v>
      </c>
    </row>
    <row r="9" spans="1:7">
      <c r="A9" s="4" t="s">
        <v>651</v>
      </c>
      <c r="C9" s="7" t="n">
        <v>20000</v>
      </c>
    </row>
    <row r="10" spans="1:7">
      <c r="A10" s="4" t="s">
        <v>652</v>
      </c>
    </row>
    <row r="11" spans="1:7">
      <c r="A11" s="3" t="s">
        <v>648</v>
      </c>
    </row>
    <row r="12" spans="1:7">
      <c r="A12" s="4" t="s">
        <v>653</v>
      </c>
      <c r="B12" s="7" t="n">
        <v>3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4</v>
      </c>
      <c r="B1" s="2" t="s">
        <v>434</v>
      </c>
      <c r="C1" s="2" t="s">
        <v>655</v>
      </c>
      <c r="D1" s="2" t="s">
        <v>2</v>
      </c>
      <c r="E1" s="2" t="s">
        <v>77</v>
      </c>
      <c r="F1" s="2" t="s">
        <v>2</v>
      </c>
      <c r="G1" s="2" t="s">
        <v>77</v>
      </c>
      <c r="H1" s="2" t="s">
        <v>656</v>
      </c>
      <c r="I1" s="2" t="s">
        <v>657</v>
      </c>
      <c r="J1" s="2" t="s">
        <v>25</v>
      </c>
    </row>
    <row r="2" spans="1:10">
      <c r="A2" s="3" t="s">
        <v>658</v>
      </c>
    </row>
    <row r="3" spans="1:10">
      <c r="A3" s="4" t="s">
        <v>659</v>
      </c>
      <c r="F3" s="7" t="n">
        <v>4400000</v>
      </c>
      <c r="G3" s="7" t="n">
        <v>0</v>
      </c>
    </row>
    <row r="4" spans="1:10">
      <c r="A4" s="4" t="s">
        <v>451</v>
      </c>
      <c r="D4" s="7" t="n">
        <v>4162000</v>
      </c>
      <c r="F4" s="6" t="n">
        <v>4162000</v>
      </c>
      <c r="J4" s="7" t="n">
        <v>9652000</v>
      </c>
    </row>
    <row r="5" spans="1:10">
      <c r="A5" s="4" t="s">
        <v>660</v>
      </c>
    </row>
    <row r="6" spans="1:10">
      <c r="A6" s="3" t="s">
        <v>658</v>
      </c>
    </row>
    <row r="7" spans="1:10">
      <c r="A7" s="4" t="s">
        <v>659</v>
      </c>
      <c r="C7" s="7" t="n">
        <v>10300000</v>
      </c>
    </row>
    <row r="8" spans="1:10">
      <c r="A8" s="4" t="s">
        <v>661</v>
      </c>
      <c r="C8" s="7" t="n">
        <v>9300000</v>
      </c>
    </row>
    <row r="9" spans="1:10">
      <c r="A9" s="4" t="s">
        <v>662</v>
      </c>
      <c r="D9" s="6" t="n">
        <v>300000</v>
      </c>
    </row>
    <row r="10" spans="1:10">
      <c r="A10" s="4" t="s">
        <v>451</v>
      </c>
      <c r="D10" s="6" t="n">
        <v>500000</v>
      </c>
      <c r="F10" s="6" t="n">
        <v>500000</v>
      </c>
    </row>
    <row r="11" spans="1:10">
      <c r="A11" s="4" t="s">
        <v>592</v>
      </c>
    </row>
    <row r="12" spans="1:10">
      <c r="A12" s="3" t="s">
        <v>658</v>
      </c>
    </row>
    <row r="13" spans="1:10">
      <c r="A13" s="4" t="s">
        <v>451</v>
      </c>
      <c r="D13" s="6" t="n">
        <v>0</v>
      </c>
      <c r="F13" s="6" t="n">
        <v>0</v>
      </c>
    </row>
    <row r="14" spans="1:10">
      <c r="A14" s="4" t="s">
        <v>663</v>
      </c>
      <c r="H14" s="7" t="n">
        <v>1400000</v>
      </c>
    </row>
    <row r="15" spans="1:10">
      <c r="A15" s="4" t="s">
        <v>664</v>
      </c>
    </row>
    <row r="16" spans="1:10">
      <c r="A16" s="3" t="s">
        <v>658</v>
      </c>
    </row>
    <row r="17" spans="1:10">
      <c r="A17" s="4" t="s">
        <v>665</v>
      </c>
      <c r="B17" s="7" t="n">
        <v>191000</v>
      </c>
    </row>
    <row r="18" spans="1:10">
      <c r="A18" s="4" t="s">
        <v>666</v>
      </c>
    </row>
    <row r="19" spans="1:10">
      <c r="A19" s="3" t="s">
        <v>658</v>
      </c>
    </row>
    <row r="20" spans="1:10">
      <c r="A20" s="4" t="s">
        <v>665</v>
      </c>
      <c r="D20" s="6" t="n">
        <v>30000</v>
      </c>
      <c r="E20" s="7" t="n">
        <v>60000</v>
      </c>
      <c r="F20" s="6" t="n">
        <v>200000</v>
      </c>
      <c r="G20" s="6" t="n">
        <v>200000</v>
      </c>
    </row>
    <row r="21" spans="1:10">
      <c r="A21" s="4" t="s">
        <v>667</v>
      </c>
      <c r="D21" s="6" t="n">
        <v>0</v>
      </c>
      <c r="F21" s="6" t="n">
        <v>0</v>
      </c>
      <c r="J21" s="6" t="n">
        <v>0</v>
      </c>
    </row>
    <row r="22" spans="1:10">
      <c r="A22" s="4" t="s">
        <v>668</v>
      </c>
    </row>
    <row r="23" spans="1:10">
      <c r="A23" s="3" t="s">
        <v>658</v>
      </c>
    </row>
    <row r="24" spans="1:10">
      <c r="A24" s="4" t="s">
        <v>665</v>
      </c>
      <c r="D24" s="6" t="n">
        <v>100000</v>
      </c>
      <c r="E24" s="7" t="n">
        <v>200000</v>
      </c>
      <c r="F24" s="6" t="n">
        <v>100000</v>
      </c>
      <c r="G24" s="7" t="n">
        <v>100000</v>
      </c>
    </row>
    <row r="25" spans="1:10">
      <c r="A25" s="4" t="s">
        <v>669</v>
      </c>
    </row>
    <row r="26" spans="1:10">
      <c r="A26" s="3" t="s">
        <v>658</v>
      </c>
    </row>
    <row r="27" spans="1:10">
      <c r="A27" s="4" t="s">
        <v>670</v>
      </c>
      <c r="D27" s="6" t="n">
        <v>500000</v>
      </c>
      <c r="F27" s="6" t="n">
        <v>500000</v>
      </c>
    </row>
    <row r="28" spans="1:10">
      <c r="A28" s="4" t="s">
        <v>671</v>
      </c>
    </row>
    <row r="29" spans="1:10">
      <c r="A29" s="3" t="s">
        <v>658</v>
      </c>
    </row>
    <row r="30" spans="1:10">
      <c r="A30" s="4" t="s">
        <v>672</v>
      </c>
      <c r="D30" s="6" t="n">
        <v>500000</v>
      </c>
      <c r="F30" s="6" t="n">
        <v>500000</v>
      </c>
      <c r="J30" s="7" t="n">
        <v>500000</v>
      </c>
    </row>
    <row r="31" spans="1:10">
      <c r="A31" s="4" t="s">
        <v>673</v>
      </c>
    </row>
    <row r="32" spans="1:10">
      <c r="A32" s="3" t="s">
        <v>658</v>
      </c>
    </row>
    <row r="33" spans="1:10">
      <c r="A33" s="4" t="s">
        <v>674</v>
      </c>
      <c r="B33" s="4" t="s">
        <v>519</v>
      </c>
    </row>
    <row r="34" spans="1:10">
      <c r="A34" s="4" t="s">
        <v>388</v>
      </c>
    </row>
    <row r="35" spans="1:10">
      <c r="A35" s="3" t="s">
        <v>658</v>
      </c>
    </row>
    <row r="36" spans="1:10">
      <c r="A36" s="4" t="s">
        <v>389</v>
      </c>
      <c r="B36" s="4" t="s">
        <v>390</v>
      </c>
    </row>
    <row r="37" spans="1:10">
      <c r="A37" s="4" t="s">
        <v>675</v>
      </c>
      <c r="D37" s="6" t="n">
        <v>100000</v>
      </c>
      <c r="F37" s="6" t="n">
        <v>100000</v>
      </c>
    </row>
    <row r="38" spans="1:10">
      <c r="A38" s="4" t="s">
        <v>391</v>
      </c>
    </row>
    <row r="39" spans="1:10">
      <c r="A39" s="3" t="s">
        <v>658</v>
      </c>
    </row>
    <row r="40" spans="1:10">
      <c r="A40" s="4" t="s">
        <v>389</v>
      </c>
      <c r="B40" s="4" t="s">
        <v>390</v>
      </c>
    </row>
    <row r="41" spans="1:10">
      <c r="A41" s="4" t="s">
        <v>676</v>
      </c>
      <c r="D41" s="7" t="n">
        <v>100000</v>
      </c>
      <c r="F41" s="7" t="n">
        <v>100000</v>
      </c>
    </row>
    <row r="42" spans="1:10">
      <c r="A42" s="4" t="s">
        <v>677</v>
      </c>
    </row>
    <row r="43" spans="1:10">
      <c r="A43" s="3" t="s">
        <v>658</v>
      </c>
    </row>
    <row r="44" spans="1:10">
      <c r="A44" s="4" t="s">
        <v>678</v>
      </c>
      <c r="D44" s="4" t="s">
        <v>679</v>
      </c>
      <c r="F44" s="4" t="s">
        <v>679</v>
      </c>
    </row>
    <row r="45" spans="1:10">
      <c r="A45" s="4" t="s">
        <v>680</v>
      </c>
      <c r="I45" s="7" t="n">
        <v>5000000</v>
      </c>
    </row>
    <row r="46" spans="1:10">
      <c r="A46" s="4" t="s">
        <v>681</v>
      </c>
      <c r="F46" s="4" t="s">
        <v>682</v>
      </c>
    </row>
    <row r="47" spans="1:10">
      <c r="A47" s="4" t="s">
        <v>683</v>
      </c>
      <c r="D47" s="7" t="n">
        <v>4500000</v>
      </c>
      <c r="F47" s="7" t="n">
        <v>4500000</v>
      </c>
    </row>
    <row r="48" spans="1:10">
      <c r="A48" s="4" t="s">
        <v>684</v>
      </c>
      <c r="D48" s="6" t="n">
        <v>100000</v>
      </c>
    </row>
    <row r="49" spans="1:10">
      <c r="A49" s="4" t="s">
        <v>685</v>
      </c>
      <c r="D49" s="7" t="n">
        <v>200000</v>
      </c>
      <c r="F49" s="7" t="n">
        <v>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686</v>
      </c>
      <c r="B1" s="2" t="s">
        <v>434</v>
      </c>
      <c r="C1" s="2" t="s">
        <v>655</v>
      </c>
      <c r="D1" s="2" t="s">
        <v>687</v>
      </c>
      <c r="E1" s="2" t="s">
        <v>2</v>
      </c>
      <c r="F1" s="2" t="s">
        <v>688</v>
      </c>
      <c r="G1" s="2" t="s">
        <v>77</v>
      </c>
      <c r="H1" s="2" t="s">
        <v>2</v>
      </c>
      <c r="I1" s="2" t="s">
        <v>77</v>
      </c>
      <c r="J1" s="2" t="s">
        <v>25</v>
      </c>
      <c r="K1" s="2" t="s">
        <v>656</v>
      </c>
    </row>
    <row r="2" spans="1:11">
      <c r="A2" s="3" t="s">
        <v>689</v>
      </c>
    </row>
    <row r="3" spans="1:11">
      <c r="A3" s="4" t="s">
        <v>690</v>
      </c>
      <c r="E3" s="7" t="n">
        <v>50000000</v>
      </c>
      <c r="H3" s="7" t="n">
        <v>50000000</v>
      </c>
    </row>
    <row r="4" spans="1:11">
      <c r="A4" s="4" t="s">
        <v>691</v>
      </c>
      <c r="E4" s="6" t="n">
        <v>0</v>
      </c>
      <c r="F4" s="6" t="n">
        <v>600000</v>
      </c>
    </row>
    <row r="5" spans="1:11">
      <c r="A5" s="4" t="s">
        <v>692</v>
      </c>
      <c r="E5" s="7" t="n">
        <v>0</v>
      </c>
      <c r="F5" s="7" t="n">
        <v>5200000</v>
      </c>
    </row>
    <row r="6" spans="1:11">
      <c r="A6" s="4" t="s">
        <v>693</v>
      </c>
      <c r="E6" s="6" t="n">
        <v>44800000</v>
      </c>
      <c r="H6" s="6" t="n">
        <v>44800000</v>
      </c>
    </row>
    <row r="7" spans="1:11">
      <c r="A7" s="4" t="s">
        <v>694</v>
      </c>
      <c r="D7" s="6" t="n">
        <v>11000000</v>
      </c>
    </row>
    <row r="8" spans="1:11">
      <c r="A8" s="4" t="s">
        <v>695</v>
      </c>
      <c r="E8" s="6" t="n">
        <v>1191000</v>
      </c>
      <c r="G8" s="7" t="n">
        <v>-1877000</v>
      </c>
      <c r="H8" s="6" t="n">
        <v>17982000</v>
      </c>
      <c r="I8" s="7" t="n">
        <v>13866000</v>
      </c>
    </row>
    <row r="9" spans="1:11">
      <c r="A9" s="4" t="s">
        <v>696</v>
      </c>
      <c r="K9" s="7" t="n">
        <v>25000000</v>
      </c>
    </row>
    <row r="10" spans="1:11">
      <c r="A10" s="4" t="s">
        <v>697</v>
      </c>
      <c r="C10" s="7" t="n">
        <v>20000000</v>
      </c>
    </row>
    <row r="11" spans="1:11">
      <c r="A11" s="4" t="s">
        <v>698</v>
      </c>
      <c r="H11" s="6" t="n">
        <v>16700000</v>
      </c>
      <c r="J11" s="7" t="n">
        <v>16700000</v>
      </c>
    </row>
    <row r="12" spans="1:11">
      <c r="A12" s="4" t="s">
        <v>699</v>
      </c>
    </row>
    <row r="13" spans="1:11">
      <c r="A13" s="3" t="s">
        <v>689</v>
      </c>
    </row>
    <row r="14" spans="1:11">
      <c r="A14" s="4" t="s">
        <v>695</v>
      </c>
      <c r="E14" s="7" t="n">
        <v>1200000</v>
      </c>
      <c r="G14" s="7" t="n">
        <v>-1900000</v>
      </c>
      <c r="H14" s="7" t="n">
        <v>18000000</v>
      </c>
      <c r="I14" s="7" t="n">
        <v>13900000</v>
      </c>
    </row>
    <row r="15" spans="1:11">
      <c r="A15" s="4" t="s">
        <v>700</v>
      </c>
    </row>
    <row r="16" spans="1:11">
      <c r="A16" s="3" t="s">
        <v>689</v>
      </c>
    </row>
    <row r="17" spans="1:11">
      <c r="A17" s="4" t="s">
        <v>701</v>
      </c>
      <c r="E17" s="9" t="n">
        <v>8.31</v>
      </c>
      <c r="G17" s="9" t="n">
        <v>12.9</v>
      </c>
      <c r="H17" s="9" t="n">
        <v>8.31</v>
      </c>
      <c r="I17" s="9" t="n">
        <v>12.9</v>
      </c>
    </row>
    <row r="18" spans="1:11">
      <c r="A18" s="4" t="s">
        <v>702</v>
      </c>
    </row>
    <row r="19" spans="1:11">
      <c r="A19" s="3" t="s">
        <v>689</v>
      </c>
    </row>
    <row r="20" spans="1:11">
      <c r="A20" s="4" t="s">
        <v>703</v>
      </c>
      <c r="H20" s="6" t="n">
        <v>1359000</v>
      </c>
    </row>
    <row r="21" spans="1:11">
      <c r="A21" s="4" t="s">
        <v>704</v>
      </c>
      <c r="D21" s="4" t="s">
        <v>605</v>
      </c>
    </row>
    <row r="22" spans="1:11">
      <c r="A22" s="4" t="s">
        <v>705</v>
      </c>
      <c r="E22" s="6" t="n">
        <v>1587000</v>
      </c>
      <c r="H22" s="6" t="n">
        <v>1587000</v>
      </c>
      <c r="J22" s="6" t="n">
        <v>408000</v>
      </c>
    </row>
    <row r="23" spans="1:11">
      <c r="A23" s="4" t="s">
        <v>706</v>
      </c>
    </row>
    <row r="24" spans="1:11">
      <c r="A24" s="3" t="s">
        <v>689</v>
      </c>
    </row>
    <row r="25" spans="1:11">
      <c r="A25" s="4" t="s">
        <v>707</v>
      </c>
      <c r="H25" s="4" t="s">
        <v>708</v>
      </c>
      <c r="J25" s="4" t="s">
        <v>708</v>
      </c>
    </row>
    <row r="26" spans="1:11">
      <c r="A26" s="4" t="s">
        <v>709</v>
      </c>
    </row>
    <row r="27" spans="1:11">
      <c r="A27" s="3" t="s">
        <v>689</v>
      </c>
    </row>
    <row r="28" spans="1:11">
      <c r="A28" s="4" t="s">
        <v>710</v>
      </c>
      <c r="H28" s="6" t="n">
        <v>1680000</v>
      </c>
    </row>
    <row r="29" spans="1:11">
      <c r="A29" s="4" t="s">
        <v>364</v>
      </c>
    </row>
    <row r="30" spans="1:11">
      <c r="A30" s="3" t="s">
        <v>689</v>
      </c>
    </row>
    <row r="31" spans="1:11">
      <c r="A31" s="4" t="s">
        <v>705</v>
      </c>
      <c r="E31" s="6" t="n">
        <v>6173000</v>
      </c>
      <c r="H31" s="6" t="n">
        <v>6173000</v>
      </c>
    </row>
    <row r="32" spans="1:11">
      <c r="A32" s="4" t="s">
        <v>711</v>
      </c>
      <c r="H32" s="9" t="n">
        <v>17.5</v>
      </c>
    </row>
    <row r="33" spans="1:11">
      <c r="A33" s="4" t="s">
        <v>712</v>
      </c>
      <c r="H33" s="4" t="s">
        <v>713</v>
      </c>
    </row>
    <row r="34" spans="1:11">
      <c r="A34" s="4" t="s">
        <v>714</v>
      </c>
      <c r="H34" s="4" t="s">
        <v>715</v>
      </c>
    </row>
    <row r="35" spans="1:11">
      <c r="A35" s="4" t="s">
        <v>716</v>
      </c>
      <c r="E35" s="9" t="n">
        <v>0.01</v>
      </c>
      <c r="H35" s="9" t="n">
        <v>0.01</v>
      </c>
    </row>
    <row r="36" spans="1:11">
      <c r="A36" s="4" t="s">
        <v>717</v>
      </c>
      <c r="H36" s="4" t="s">
        <v>715</v>
      </c>
    </row>
    <row r="37" spans="1:11">
      <c r="A37" s="4" t="s">
        <v>718</v>
      </c>
      <c r="E37" s="9" t="n">
        <v>11.5</v>
      </c>
      <c r="H37" s="9" t="n">
        <v>11.5</v>
      </c>
    </row>
    <row r="38" spans="1:11">
      <c r="A38" s="4" t="s">
        <v>719</v>
      </c>
      <c r="H38" s="7" t="n">
        <v>71000000</v>
      </c>
    </row>
    <row r="39" spans="1:11">
      <c r="A39" s="4" t="s">
        <v>720</v>
      </c>
    </row>
    <row r="40" spans="1:11">
      <c r="A40" s="3" t="s">
        <v>689</v>
      </c>
    </row>
    <row r="41" spans="1:11">
      <c r="A41" s="4" t="s">
        <v>707</v>
      </c>
      <c r="D41" s="4" t="s">
        <v>378</v>
      </c>
    </row>
    <row r="42" spans="1:11">
      <c r="A42" s="4" t="s">
        <v>704</v>
      </c>
      <c r="D42" s="4" t="s">
        <v>371</v>
      </c>
    </row>
    <row r="43" spans="1:11">
      <c r="A43" s="4" t="s">
        <v>721</v>
      </c>
    </row>
    <row r="44" spans="1:11">
      <c r="A44" s="3" t="s">
        <v>689</v>
      </c>
    </row>
    <row r="45" spans="1:11">
      <c r="A45" s="4" t="s">
        <v>707</v>
      </c>
      <c r="D45" s="4" t="s">
        <v>605</v>
      </c>
    </row>
    <row r="46" spans="1:11">
      <c r="A46" s="4" t="s">
        <v>704</v>
      </c>
      <c r="D46" s="4" t="s">
        <v>597</v>
      </c>
    </row>
    <row r="47" spans="1:11">
      <c r="A47" s="4" t="s">
        <v>438</v>
      </c>
    </row>
    <row r="48" spans="1:11">
      <c r="A48" s="3" t="s">
        <v>689</v>
      </c>
    </row>
    <row r="49" spans="1:11">
      <c r="A49" s="4" t="s">
        <v>701</v>
      </c>
      <c r="B49" s="9" t="n">
        <v>8.4</v>
      </c>
    </row>
    <row r="50" spans="1:11">
      <c r="A50" s="4" t="s">
        <v>439</v>
      </c>
      <c r="B50" s="7" t="n">
        <v>25000000</v>
      </c>
    </row>
    <row r="51" spans="1:11">
      <c r="A51" s="4" t="s">
        <v>722</v>
      </c>
      <c r="B51" s="4" t="s">
        <v>713</v>
      </c>
    </row>
    <row r="52" spans="1:11">
      <c r="A52" s="4" t="s">
        <v>723</v>
      </c>
    </row>
    <row r="53" spans="1:11">
      <c r="A53" s="3" t="s">
        <v>689</v>
      </c>
    </row>
    <row r="54" spans="1:11">
      <c r="A54" s="4" t="s">
        <v>710</v>
      </c>
      <c r="B54" s="6" t="n">
        <v>450000</v>
      </c>
    </row>
    <row r="55" spans="1:11">
      <c r="A55" s="4" t="s">
        <v>724</v>
      </c>
    </row>
    <row r="56" spans="1:11">
      <c r="A56" s="3" t="s">
        <v>689</v>
      </c>
    </row>
    <row r="57" spans="1:11">
      <c r="A57" s="4" t="s">
        <v>710</v>
      </c>
      <c r="B57" s="6" t="n">
        <v>70700</v>
      </c>
    </row>
    <row r="58" spans="1:11">
      <c r="A58" s="4" t="s">
        <v>725</v>
      </c>
    </row>
    <row r="59" spans="1:11">
      <c r="A59" s="3" t="s">
        <v>689</v>
      </c>
    </row>
    <row r="60" spans="1:11">
      <c r="A60" s="4" t="s">
        <v>703</v>
      </c>
      <c r="B60" s="6" t="n">
        <v>275000</v>
      </c>
    </row>
    <row r="61" spans="1:11">
      <c r="A61" s="4" t="s">
        <v>726</v>
      </c>
    </row>
    <row r="62" spans="1:11">
      <c r="A62" s="3" t="s">
        <v>689</v>
      </c>
    </row>
    <row r="63" spans="1:11">
      <c r="A63" s="4" t="s">
        <v>703</v>
      </c>
      <c r="B63" s="6" t="n">
        <v>71950</v>
      </c>
    </row>
    <row r="64" spans="1:11">
      <c r="A64" s="4" t="s">
        <v>727</v>
      </c>
    </row>
    <row r="65" spans="1:11">
      <c r="A65" s="3" t="s">
        <v>689</v>
      </c>
    </row>
    <row r="66" spans="1:11">
      <c r="A66" s="4" t="s">
        <v>703</v>
      </c>
      <c r="B66" s="6" t="n">
        <v>175000</v>
      </c>
    </row>
    <row r="67" spans="1:11">
      <c r="A67" s="4" t="s">
        <v>728</v>
      </c>
    </row>
    <row r="68" spans="1:11">
      <c r="A68" s="3" t="s">
        <v>689</v>
      </c>
    </row>
    <row r="69" spans="1:11">
      <c r="A69" s="4" t="s">
        <v>729</v>
      </c>
      <c r="B69" s="4" t="s">
        <v>730</v>
      </c>
    </row>
    <row r="70" spans="1:11">
      <c r="A70" s="4" t="s">
        <v>731</v>
      </c>
    </row>
    <row r="71" spans="1:11">
      <c r="A71" s="3" t="s">
        <v>689</v>
      </c>
    </row>
    <row r="72" spans="1:11">
      <c r="A72" s="4" t="s">
        <v>729</v>
      </c>
      <c r="B72" s="4" t="s">
        <v>732</v>
      </c>
    </row>
    <row r="73" spans="1:11">
      <c r="A73" s="4" t="s">
        <v>733</v>
      </c>
    </row>
    <row r="74" spans="1:11">
      <c r="A74" s="3" t="s">
        <v>689</v>
      </c>
    </row>
    <row r="75" spans="1:11">
      <c r="A75" s="4" t="s">
        <v>729</v>
      </c>
      <c r="B75" s="4" t="s">
        <v>730</v>
      </c>
    </row>
    <row r="76" spans="1:11">
      <c r="A76" s="4" t="s">
        <v>707</v>
      </c>
      <c r="B76" s="4" t="s">
        <v>734</v>
      </c>
    </row>
    <row r="77" spans="1:11">
      <c r="A77" s="4" t="s">
        <v>735</v>
      </c>
    </row>
    <row r="78" spans="1:11">
      <c r="A78" s="3" t="s">
        <v>689</v>
      </c>
    </row>
    <row r="79" spans="1:11">
      <c r="A79" s="4" t="s">
        <v>729</v>
      </c>
      <c r="B79" s="4" t="s">
        <v>732</v>
      </c>
    </row>
    <row r="80" spans="1:11">
      <c r="A80" s="4" t="s">
        <v>707</v>
      </c>
      <c r="B80" s="4" t="s">
        <v>367</v>
      </c>
    </row>
    <row r="81" spans="1:11">
      <c r="A81" s="4" t="s">
        <v>110</v>
      </c>
    </row>
    <row r="82" spans="1:11">
      <c r="A82" s="3" t="s">
        <v>689</v>
      </c>
    </row>
    <row r="83" spans="1:11">
      <c r="A83" s="4" t="s">
        <v>736</v>
      </c>
      <c r="H83" s="6" t="n">
        <v>5467000</v>
      </c>
    </row>
    <row r="84" spans="1:11">
      <c r="A84" s="4" t="s">
        <v>691</v>
      </c>
      <c r="H84" s="6" t="n">
        <v>614000</v>
      </c>
    </row>
    <row r="85" spans="1:11">
      <c r="A85" s="4" t="s">
        <v>737</v>
      </c>
    </row>
    <row r="86" spans="1:11">
      <c r="A86" s="3" t="s">
        <v>689</v>
      </c>
    </row>
    <row r="87" spans="1:11">
      <c r="A87" s="4" t="s">
        <v>437</v>
      </c>
      <c r="E87" s="6" t="n">
        <v>1800000</v>
      </c>
    </row>
    <row r="88" spans="1:11">
      <c r="A88" s="4" t="s">
        <v>738</v>
      </c>
    </row>
    <row r="89" spans="1:11">
      <c r="A89" s="3" t="s">
        <v>689</v>
      </c>
    </row>
    <row r="90" spans="1:11">
      <c r="A90" s="4" t="s">
        <v>437</v>
      </c>
      <c r="E90" s="6" t="n">
        <v>500000</v>
      </c>
      <c r="H90" s="6" t="n">
        <v>500000</v>
      </c>
    </row>
    <row r="91" spans="1:11">
      <c r="A91" s="4" t="s">
        <v>701</v>
      </c>
      <c r="E91" s="7" t="n">
        <v>10</v>
      </c>
      <c r="H91" s="7" t="n">
        <v>10</v>
      </c>
    </row>
    <row r="92" spans="1:11">
      <c r="A92" s="4" t="s">
        <v>739</v>
      </c>
    </row>
    <row r="93" spans="1:11">
      <c r="A93" s="3" t="s">
        <v>689</v>
      </c>
    </row>
    <row r="94" spans="1:11">
      <c r="A94" s="4" t="s">
        <v>437</v>
      </c>
      <c r="E94" s="6" t="n">
        <v>400000</v>
      </c>
      <c r="H94" s="6" t="n">
        <v>400000</v>
      </c>
    </row>
    <row r="95" spans="1:11">
      <c r="A95" s="4" t="s">
        <v>701</v>
      </c>
      <c r="E95" s="7" t="n">
        <v>12</v>
      </c>
      <c r="H95" s="7" t="n">
        <v>12</v>
      </c>
    </row>
    <row r="96" spans="1:11">
      <c r="A96" s="4" t="s">
        <v>517</v>
      </c>
    </row>
    <row r="97" spans="1:11">
      <c r="A97" s="3" t="s">
        <v>689</v>
      </c>
    </row>
    <row r="98" spans="1:11">
      <c r="A98" s="4" t="s">
        <v>736</v>
      </c>
      <c r="E98" s="6" t="n">
        <v>5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40</v>
      </c>
      <c r="B1" s="2" t="s">
        <v>1</v>
      </c>
    </row>
    <row r="2" spans="1:3">
      <c r="B2" s="2" t="s">
        <v>2</v>
      </c>
      <c r="C2" s="2" t="s">
        <v>77</v>
      </c>
    </row>
    <row r="3" spans="1:3">
      <c r="A3" s="3" t="s">
        <v>689</v>
      </c>
    </row>
    <row r="4" spans="1:3">
      <c r="A4" s="4" t="s">
        <v>701</v>
      </c>
      <c r="B4" s="9" t="n">
        <v>8.31</v>
      </c>
      <c r="C4" s="9" t="n">
        <v>12.9</v>
      </c>
    </row>
    <row r="5" spans="1:3">
      <c r="A5" s="4" t="s">
        <v>741</v>
      </c>
      <c r="B5" s="4" t="s">
        <v>742</v>
      </c>
      <c r="C5" s="4" t="s">
        <v>742</v>
      </c>
    </row>
    <row r="6" spans="1:3">
      <c r="A6" s="4" t="s">
        <v>743</v>
      </c>
      <c r="B6" s="4" t="s">
        <v>744</v>
      </c>
      <c r="C6" s="4" t="s">
        <v>745</v>
      </c>
    </row>
    <row r="7" spans="1:3">
      <c r="A7" s="4" t="s">
        <v>746</v>
      </c>
      <c r="B7" s="4" t="s">
        <v>747</v>
      </c>
      <c r="C7" s="4" t="s">
        <v>748</v>
      </c>
    </row>
    <row r="8" spans="1:3">
      <c r="A8" s="4" t="s">
        <v>749</v>
      </c>
      <c r="B8" s="4" t="s">
        <v>402</v>
      </c>
      <c r="C8" s="4" t="s">
        <v>402</v>
      </c>
    </row>
    <row r="9" spans="1:3">
      <c r="A9" s="4" t="s">
        <v>750</v>
      </c>
      <c r="B9" s="9" t="n">
        <v>2.88</v>
      </c>
      <c r="C9" s="9" t="n">
        <v>4.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751</v>
      </c>
      <c r="B1" s="2" t="s">
        <v>1</v>
      </c>
    </row>
    <row r="2" spans="1:2">
      <c r="B2" s="2" t="s">
        <v>344</v>
      </c>
    </row>
    <row r="3" spans="1:2">
      <c r="A3" s="3" t="s">
        <v>752</v>
      </c>
    </row>
    <row r="4" spans="1:2">
      <c r="A4" s="4" t="s">
        <v>753</v>
      </c>
      <c r="B4" s="6" t="n">
        <v>5625</v>
      </c>
    </row>
    <row r="5" spans="1:2">
      <c r="A5" s="4" t="s">
        <v>754</v>
      </c>
      <c r="B5" s="6" t="n">
        <v>1680</v>
      </c>
    </row>
    <row r="6" spans="1:2">
      <c r="A6" s="4" t="s">
        <v>755</v>
      </c>
      <c r="B6" s="6" t="n">
        <v>-26</v>
      </c>
    </row>
    <row r="7" spans="1:2">
      <c r="A7" s="4" t="s">
        <v>756</v>
      </c>
      <c r="B7" s="6" t="n">
        <v>-562</v>
      </c>
    </row>
    <row r="8" spans="1:2">
      <c r="A8" s="4" t="s">
        <v>757</v>
      </c>
      <c r="B8" s="6" t="n">
        <v>6717</v>
      </c>
    </row>
    <row r="9" spans="1:2">
      <c r="A9" s="4" t="s">
        <v>758</v>
      </c>
      <c r="B9" s="6" t="n">
        <v>6041</v>
      </c>
    </row>
    <row r="10" spans="1:2">
      <c r="A10" s="4" t="s">
        <v>759</v>
      </c>
      <c r="B10" s="6" t="n">
        <v>3562</v>
      </c>
    </row>
    <row r="11" spans="1:2">
      <c r="A11" s="3" t="s">
        <v>760</v>
      </c>
    </row>
    <row r="12" spans="1:2">
      <c r="A12" s="4" t="s">
        <v>761</v>
      </c>
      <c r="B12" s="9" t="n">
        <v>11.2</v>
      </c>
    </row>
    <row r="13" spans="1:2">
      <c r="A13" s="4" t="s">
        <v>762</v>
      </c>
      <c r="B13" s="10" t="n">
        <v>8.31</v>
      </c>
    </row>
    <row r="14" spans="1:2">
      <c r="A14" s="4" t="s">
        <v>763</v>
      </c>
      <c r="B14" s="10" t="n">
        <v>9.869999999999999</v>
      </c>
    </row>
    <row r="15" spans="1:2">
      <c r="A15" s="4" t="s">
        <v>764</v>
      </c>
      <c r="B15" s="10" t="n">
        <v>11.42</v>
      </c>
    </row>
    <row r="16" spans="1:2">
      <c r="A16" s="4" t="s">
        <v>765</v>
      </c>
      <c r="B16" s="10" t="n">
        <v>10.46</v>
      </c>
    </row>
    <row r="17" spans="1:2">
      <c r="A17" s="4" t="s">
        <v>766</v>
      </c>
      <c r="B17" s="10" t="n">
        <v>10.54</v>
      </c>
    </row>
    <row r="18" spans="1:2">
      <c r="A18" s="4" t="s">
        <v>767</v>
      </c>
      <c r="B18" s="9" t="n">
        <v>10.82</v>
      </c>
    </row>
    <row r="19" spans="1:2">
      <c r="A19" s="4" t="s">
        <v>768</v>
      </c>
      <c r="B19" s="4" t="s">
        <v>769</v>
      </c>
    </row>
    <row r="20" spans="1:2">
      <c r="A20" s="4" t="s">
        <v>770</v>
      </c>
      <c r="B20" s="7" t="n">
        <v>580</v>
      </c>
    </row>
    <row r="21" spans="1:2">
      <c r="A21" s="4" t="s">
        <v>771</v>
      </c>
      <c r="B21" s="4" t="s">
        <v>772</v>
      </c>
    </row>
    <row r="22" spans="1:2">
      <c r="A22" s="4" t="s">
        <v>773</v>
      </c>
      <c r="B22" s="7" t="n">
        <v>415</v>
      </c>
    </row>
    <row r="23" spans="1:2">
      <c r="A23" s="4" t="s">
        <v>774</v>
      </c>
      <c r="B23" s="4" t="s">
        <v>775</v>
      </c>
    </row>
    <row r="24" spans="1:2">
      <c r="A24" s="4" t="s">
        <v>776</v>
      </c>
      <c r="B2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777</v>
      </c>
      <c r="B1" s="2" t="s">
        <v>1</v>
      </c>
    </row>
    <row r="2" spans="1:2">
      <c r="B2" s="2" t="s">
        <v>344</v>
      </c>
    </row>
    <row r="3" spans="1:2">
      <c r="A3" s="3" t="s">
        <v>778</v>
      </c>
    </row>
    <row r="4" spans="1:2">
      <c r="A4" s="4" t="s">
        <v>779</v>
      </c>
      <c r="B4" s="6" t="n">
        <v>408</v>
      </c>
    </row>
    <row r="5" spans="1:2">
      <c r="A5" s="4" t="s">
        <v>754</v>
      </c>
      <c r="B5" s="6" t="n">
        <v>1359</v>
      </c>
    </row>
    <row r="6" spans="1:2">
      <c r="A6" s="4" t="s">
        <v>780</v>
      </c>
      <c r="B6" s="6" t="n">
        <v>-87</v>
      </c>
    </row>
    <row r="7" spans="1:2">
      <c r="A7" s="4" t="s">
        <v>756</v>
      </c>
      <c r="B7" s="6" t="n">
        <v>-93</v>
      </c>
    </row>
    <row r="8" spans="1:2">
      <c r="A8" s="4" t="s">
        <v>781</v>
      </c>
      <c r="B8" s="6" t="n">
        <v>1587</v>
      </c>
    </row>
    <row r="9" spans="1:2">
      <c r="A9" s="4" t="s">
        <v>782</v>
      </c>
      <c r="B9" s="6" t="n">
        <v>980</v>
      </c>
    </row>
    <row r="10" spans="1:2">
      <c r="A10" s="3" t="s">
        <v>760</v>
      </c>
    </row>
    <row r="11" spans="1:2">
      <c r="A11" s="4" t="s">
        <v>783</v>
      </c>
      <c r="B11" s="9" t="n">
        <v>12.71</v>
      </c>
    </row>
    <row r="12" spans="1:2">
      <c r="A12" s="4" t="s">
        <v>762</v>
      </c>
      <c r="B12" s="10" t="n">
        <v>8.01</v>
      </c>
    </row>
    <row r="13" spans="1:2">
      <c r="A13" s="4" t="s">
        <v>784</v>
      </c>
      <c r="B13" s="10" t="n">
        <v>12.79</v>
      </c>
    </row>
    <row r="14" spans="1:2">
      <c r="A14" s="4" t="s">
        <v>764</v>
      </c>
      <c r="B14" s="10" t="n">
        <v>11.62</v>
      </c>
    </row>
    <row r="15" spans="1:2">
      <c r="A15" s="4" t="s">
        <v>785</v>
      </c>
      <c r="B15" s="10" t="n">
        <v>8.74</v>
      </c>
    </row>
    <row r="16" spans="1:2">
      <c r="A16" s="4" t="s">
        <v>786</v>
      </c>
      <c r="B16" s="9" t="n">
        <v>8.74</v>
      </c>
    </row>
    <row r="17" spans="1:2">
      <c r="A17" s="4" t="s">
        <v>787</v>
      </c>
      <c r="B17" s="7" t="n">
        <v>13180</v>
      </c>
    </row>
    <row r="18" spans="1:2">
      <c r="A18" s="4" t="s">
        <v>788</v>
      </c>
      <c r="B18" s="7" t="n">
        <v>79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9</v>
      </c>
      <c r="B1" s="2" t="s">
        <v>76</v>
      </c>
      <c r="D1" s="2" t="s">
        <v>1</v>
      </c>
    </row>
    <row r="2" spans="1:5">
      <c r="B2" s="2" t="s">
        <v>2</v>
      </c>
      <c r="C2" s="2" t="s">
        <v>77</v>
      </c>
      <c r="D2" s="2" t="s">
        <v>2</v>
      </c>
      <c r="E2" s="2" t="s">
        <v>77</v>
      </c>
    </row>
    <row r="3" spans="1:5">
      <c r="A3" s="3" t="s">
        <v>790</v>
      </c>
    </row>
    <row r="4" spans="1:5">
      <c r="A4" s="4" t="s">
        <v>791</v>
      </c>
      <c r="B4" s="7" t="n">
        <v>3799</v>
      </c>
      <c r="C4" s="7" t="n">
        <v>2147</v>
      </c>
      <c r="D4" s="7" t="n">
        <v>8061</v>
      </c>
      <c r="E4" s="7" t="n">
        <v>6248</v>
      </c>
    </row>
    <row r="5" spans="1:5">
      <c r="A5" s="4" t="s">
        <v>792</v>
      </c>
    </row>
    <row r="6" spans="1:5">
      <c r="A6" s="3" t="s">
        <v>790</v>
      </c>
    </row>
    <row r="7" spans="1:5">
      <c r="A7" s="4" t="s">
        <v>791</v>
      </c>
      <c r="B7" s="6" t="n">
        <v>75</v>
      </c>
      <c r="C7" s="6" t="n">
        <v>81</v>
      </c>
      <c r="D7" s="6" t="n">
        <v>225</v>
      </c>
      <c r="E7" s="6" t="n">
        <v>246</v>
      </c>
    </row>
    <row r="8" spans="1:5">
      <c r="A8" s="4" t="s">
        <v>82</v>
      </c>
    </row>
    <row r="9" spans="1:5">
      <c r="A9" s="3" t="s">
        <v>790</v>
      </c>
    </row>
    <row r="10" spans="1:5">
      <c r="A10" s="4" t="s">
        <v>791</v>
      </c>
      <c r="B10" s="6" t="n">
        <v>150</v>
      </c>
      <c r="C10" s="6" t="n">
        <v>177</v>
      </c>
      <c r="D10" s="6" t="n">
        <v>429</v>
      </c>
      <c r="E10" s="6" t="n">
        <v>540</v>
      </c>
    </row>
    <row r="11" spans="1:5">
      <c r="A11" s="4" t="s">
        <v>83</v>
      </c>
    </row>
    <row r="12" spans="1:5">
      <c r="A12" s="3" t="s">
        <v>790</v>
      </c>
    </row>
    <row r="13" spans="1:5">
      <c r="A13" s="4" t="s">
        <v>791</v>
      </c>
      <c r="B13" s="6" t="n">
        <v>250</v>
      </c>
      <c r="C13" s="6" t="n">
        <v>262</v>
      </c>
      <c r="D13" s="6" t="n">
        <v>743</v>
      </c>
      <c r="E13" s="6" t="n">
        <v>771</v>
      </c>
    </row>
    <row r="14" spans="1:5">
      <c r="A14" s="4" t="s">
        <v>84</v>
      </c>
    </row>
    <row r="15" spans="1:5">
      <c r="A15" s="3" t="s">
        <v>790</v>
      </c>
    </row>
    <row r="16" spans="1:5">
      <c r="A16" s="4" t="s">
        <v>791</v>
      </c>
      <c r="B16" s="7" t="n">
        <v>3324</v>
      </c>
      <c r="C16" s="7" t="n">
        <v>1627</v>
      </c>
      <c r="D16" s="7" t="n">
        <v>6664</v>
      </c>
      <c r="E16" s="7" t="n">
        <v>46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93</v>
      </c>
      <c r="B1" s="2" t="s">
        <v>1</v>
      </c>
      <c r="C1" s="2" t="s">
        <v>343</v>
      </c>
    </row>
    <row r="2" spans="1:3">
      <c r="B2" s="2" t="s">
        <v>2</v>
      </c>
      <c r="C2" s="2" t="s">
        <v>25</v>
      </c>
    </row>
    <row r="3" spans="1:3">
      <c r="A3" s="3" t="s">
        <v>794</v>
      </c>
    </row>
    <row r="4" spans="1:3">
      <c r="A4" s="4" t="s">
        <v>698</v>
      </c>
      <c r="B4" s="11" t="n">
        <v>16.7</v>
      </c>
      <c r="C4" s="11" t="n">
        <v>16.7</v>
      </c>
    </row>
    <row r="5" spans="1:3">
      <c r="A5" s="4" t="s">
        <v>795</v>
      </c>
    </row>
    <row r="6" spans="1:3">
      <c r="A6" s="3" t="s">
        <v>794</v>
      </c>
    </row>
    <row r="7" spans="1:3">
      <c r="A7" s="4" t="s">
        <v>796</v>
      </c>
      <c r="B7" s="9" t="n">
        <v>8.789999999999999</v>
      </c>
    </row>
    <row r="8" spans="1:3">
      <c r="A8" s="4" t="s">
        <v>797</v>
      </c>
      <c r="B8" s="6" t="n">
        <v>690</v>
      </c>
    </row>
    <row r="9" spans="1:3">
      <c r="A9" s="4" t="s">
        <v>798</v>
      </c>
      <c r="B9" s="4" t="s">
        <v>799</v>
      </c>
    </row>
    <row r="10" spans="1:3">
      <c r="A10" s="4" t="s">
        <v>800</v>
      </c>
    </row>
    <row r="11" spans="1:3">
      <c r="A11" s="3" t="s">
        <v>794</v>
      </c>
    </row>
    <row r="12" spans="1:3">
      <c r="A12" s="4" t="s">
        <v>796</v>
      </c>
      <c r="B12" s="9" t="n">
        <v>8.619999999999999</v>
      </c>
    </row>
    <row r="13" spans="1:3">
      <c r="A13" s="4" t="s">
        <v>797</v>
      </c>
      <c r="B13" s="6" t="n">
        <v>477</v>
      </c>
    </row>
    <row r="14" spans="1:3">
      <c r="A14" s="4" t="s">
        <v>798</v>
      </c>
      <c r="B14" s="4" t="s">
        <v>7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01</v>
      </c>
      <c r="B1" s="2" t="s">
        <v>802</v>
      </c>
      <c r="C1" s="2" t="s">
        <v>1</v>
      </c>
    </row>
    <row r="2" spans="1:3">
      <c r="B2" s="2" t="s">
        <v>655</v>
      </c>
      <c r="C2" s="2" t="s">
        <v>2</v>
      </c>
    </row>
    <row r="3" spans="1:3">
      <c r="A3" s="3" t="s">
        <v>689</v>
      </c>
    </row>
    <row r="4" spans="1:3">
      <c r="A4" s="4" t="s">
        <v>697</v>
      </c>
      <c r="B4" s="7" t="n">
        <v>20</v>
      </c>
    </row>
    <row r="5" spans="1:3">
      <c r="A5" s="4" t="s">
        <v>364</v>
      </c>
    </row>
    <row r="6" spans="1:3">
      <c r="A6" s="3" t="s">
        <v>689</v>
      </c>
    </row>
    <row r="7" spans="1:3">
      <c r="A7" s="4" t="s">
        <v>803</v>
      </c>
      <c r="C7" s="6" t="n">
        <v>6173</v>
      </c>
    </row>
    <row r="8" spans="1:3">
      <c r="A8" s="4" t="s">
        <v>804</v>
      </c>
      <c r="C8" s="9" t="n">
        <v>11.5</v>
      </c>
    </row>
    <row r="9" spans="1:3">
      <c r="A9" s="4" t="s">
        <v>805</v>
      </c>
      <c r="C9" s="4" t="s">
        <v>7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97</v>
      </c>
      <c r="B4" s="7" t="n">
        <v>-21218</v>
      </c>
      <c r="C4" s="7" t="n">
        <v>2684</v>
      </c>
    </row>
    <row r="5" spans="1:3">
      <c r="A5" s="3" t="s">
        <v>139</v>
      </c>
    </row>
    <row r="6" spans="1:3">
      <c r="A6" s="4" t="s">
        <v>140</v>
      </c>
      <c r="B6" s="6" t="n">
        <v>36937</v>
      </c>
      <c r="C6" s="6" t="n">
        <v>25857</v>
      </c>
    </row>
    <row r="7" spans="1:3">
      <c r="A7" s="4" t="s">
        <v>141</v>
      </c>
      <c r="B7" s="6" t="n">
        <v>1239</v>
      </c>
      <c r="C7" s="6" t="n">
        <v>440</v>
      </c>
    </row>
    <row r="8" spans="1:3">
      <c r="A8" s="4" t="s">
        <v>142</v>
      </c>
      <c r="B8" s="6" t="n">
        <v>-17982</v>
      </c>
      <c r="C8" s="6" t="n">
        <v>-13866</v>
      </c>
    </row>
    <row r="9" spans="1:3">
      <c r="A9" s="4" t="s">
        <v>131</v>
      </c>
      <c r="B9" s="6" t="n">
        <v>8061</v>
      </c>
      <c r="C9" s="6" t="n">
        <v>6248</v>
      </c>
    </row>
    <row r="10" spans="1:3">
      <c r="A10" s="4" t="s">
        <v>143</v>
      </c>
      <c r="B10" s="6" t="n">
        <v>13705</v>
      </c>
      <c r="C10" s="6" t="n">
        <v>0</v>
      </c>
    </row>
    <row r="11" spans="1:3">
      <c r="A11" s="4" t="s">
        <v>144</v>
      </c>
      <c r="B11" s="6" t="n">
        <v>4516</v>
      </c>
      <c r="C11" s="6" t="n">
        <v>0</v>
      </c>
    </row>
    <row r="12" spans="1:3">
      <c r="A12" s="4" t="s">
        <v>145</v>
      </c>
      <c r="B12" s="6" t="n">
        <v>-2065</v>
      </c>
      <c r="C12" s="6" t="n">
        <v>0</v>
      </c>
    </row>
    <row r="13" spans="1:3">
      <c r="A13" s="4" t="s">
        <v>146</v>
      </c>
      <c r="B13" s="6" t="n">
        <v>-58352</v>
      </c>
      <c r="C13" s="6" t="n">
        <v>-4921</v>
      </c>
    </row>
    <row r="14" spans="1:3">
      <c r="A14" s="4" t="s">
        <v>147</v>
      </c>
      <c r="B14" s="6" t="n">
        <v>795</v>
      </c>
      <c r="C14" s="6" t="n">
        <v>555</v>
      </c>
    </row>
    <row r="15" spans="1:3">
      <c r="A15" s="3" t="s">
        <v>148</v>
      </c>
    </row>
    <row r="16" spans="1:3">
      <c r="A16" s="4" t="s">
        <v>149</v>
      </c>
      <c r="B16" s="6" t="n">
        <v>-634</v>
      </c>
      <c r="C16" s="6" t="n">
        <v>-6077</v>
      </c>
    </row>
    <row r="17" spans="1:3">
      <c r="A17" s="4" t="s">
        <v>150</v>
      </c>
      <c r="B17" s="6" t="n">
        <v>-2792</v>
      </c>
      <c r="C17" s="6" t="n">
        <v>-4245</v>
      </c>
    </row>
    <row r="18" spans="1:3">
      <c r="A18" s="4" t="s">
        <v>32</v>
      </c>
      <c r="B18" s="6" t="n">
        <v>-2303</v>
      </c>
      <c r="C18" s="6" t="n">
        <v>-426</v>
      </c>
    </row>
    <row r="19" spans="1:3">
      <c r="A19" s="4" t="s">
        <v>151</v>
      </c>
      <c r="B19" s="6" t="n">
        <v>14036</v>
      </c>
      <c r="C19" s="6" t="n">
        <v>-335</v>
      </c>
    </row>
    <row r="20" spans="1:3">
      <c r="A20" s="4" t="s">
        <v>152</v>
      </c>
      <c r="B20" s="6" t="n">
        <v>-2931</v>
      </c>
      <c r="C20" s="6" t="n">
        <v>1820</v>
      </c>
    </row>
    <row r="21" spans="1:3">
      <c r="A21" s="4" t="s">
        <v>153</v>
      </c>
      <c r="B21" s="6" t="n">
        <v>686</v>
      </c>
      <c r="C21" s="6" t="n">
        <v>671</v>
      </c>
    </row>
    <row r="22" spans="1:3">
      <c r="A22" s="4" t="s">
        <v>42</v>
      </c>
      <c r="B22" s="6" t="n">
        <v>-5734</v>
      </c>
      <c r="C22" s="6" t="n">
        <v>212</v>
      </c>
    </row>
    <row r="23" spans="1:3">
      <c r="A23" s="4" t="s">
        <v>154</v>
      </c>
      <c r="B23" s="6" t="n">
        <v>-1937</v>
      </c>
      <c r="C23" s="6" t="n">
        <v>3393</v>
      </c>
    </row>
    <row r="24" spans="1:3">
      <c r="A24" s="4" t="s">
        <v>155</v>
      </c>
      <c r="B24" s="6" t="n">
        <v>-35973</v>
      </c>
      <c r="C24" s="6" t="n">
        <v>12010</v>
      </c>
    </row>
    <row r="25" spans="1:3">
      <c r="A25" s="3" t="s">
        <v>156</v>
      </c>
    </row>
    <row r="26" spans="1:3">
      <c r="A26" s="4" t="s">
        <v>157</v>
      </c>
      <c r="B26" s="6" t="n">
        <v>-29484</v>
      </c>
      <c r="C26" s="6" t="n">
        <v>-14710</v>
      </c>
    </row>
    <row r="27" spans="1:3">
      <c r="A27" s="4" t="s">
        <v>158</v>
      </c>
      <c r="B27" s="6" t="n">
        <v>-91626</v>
      </c>
      <c r="C27" s="6" t="n">
        <v>-55242</v>
      </c>
    </row>
    <row r="28" spans="1:3">
      <c r="A28" s="4" t="s">
        <v>159</v>
      </c>
      <c r="B28" s="6" t="n">
        <v>0</v>
      </c>
      <c r="C28" s="6" t="n">
        <v>-5000</v>
      </c>
    </row>
    <row r="29" spans="1:3">
      <c r="A29" s="4" t="s">
        <v>160</v>
      </c>
      <c r="B29" s="6" t="n">
        <v>-4400</v>
      </c>
      <c r="C29" s="6" t="n">
        <v>0</v>
      </c>
    </row>
    <row r="30" spans="1:3">
      <c r="A30" s="4" t="s">
        <v>161</v>
      </c>
      <c r="B30" s="6" t="n">
        <v>-12975</v>
      </c>
      <c r="C30" s="6" t="n">
        <v>-2324</v>
      </c>
    </row>
    <row r="31" spans="1:3">
      <c r="A31" s="4" t="s">
        <v>162</v>
      </c>
      <c r="B31" s="6" t="n">
        <v>13023</v>
      </c>
      <c r="C31" s="6" t="n">
        <v>580</v>
      </c>
    </row>
    <row r="32" spans="1:3">
      <c r="A32" s="4" t="s">
        <v>163</v>
      </c>
      <c r="B32" s="6" t="n">
        <v>-125462</v>
      </c>
      <c r="C32" s="6" t="n">
        <v>-76696</v>
      </c>
    </row>
    <row r="33" spans="1:3">
      <c r="A33" s="3" t="s">
        <v>164</v>
      </c>
    </row>
    <row r="34" spans="1:3">
      <c r="A34" s="4" t="s">
        <v>165</v>
      </c>
      <c r="B34" s="6" t="n">
        <v>1339</v>
      </c>
      <c r="C34" s="4" t="s">
        <v>53</v>
      </c>
    </row>
    <row r="35" spans="1:3">
      <c r="A35" s="4" t="s">
        <v>166</v>
      </c>
      <c r="B35" s="6" t="n">
        <v>0</v>
      </c>
      <c r="C35" s="6" t="n">
        <v>81250</v>
      </c>
    </row>
    <row r="36" spans="1:3">
      <c r="A36" s="4" t="s">
        <v>167</v>
      </c>
      <c r="B36" s="6" t="n">
        <v>-2272</v>
      </c>
      <c r="C36" s="6" t="n">
        <v>-636</v>
      </c>
    </row>
    <row r="37" spans="1:3">
      <c r="A37" s="4" t="s">
        <v>168</v>
      </c>
      <c r="B37" s="6" t="n">
        <v>12</v>
      </c>
      <c r="C37" s="6" t="n">
        <v>5472</v>
      </c>
    </row>
    <row r="38" spans="1:3">
      <c r="A38" s="4" t="s">
        <v>169</v>
      </c>
      <c r="B38" s="6" t="n">
        <v>-5219</v>
      </c>
      <c r="C38" s="6" t="n">
        <v>0</v>
      </c>
    </row>
    <row r="39" spans="1:3">
      <c r="A39" s="4" t="s">
        <v>170</v>
      </c>
      <c r="B39" s="6" t="n">
        <v>0</v>
      </c>
      <c r="C39" s="6" t="n">
        <v>-831</v>
      </c>
    </row>
    <row r="40" spans="1:3">
      <c r="A40" s="4" t="s">
        <v>171</v>
      </c>
      <c r="B40" s="6" t="n">
        <v>0</v>
      </c>
      <c r="C40" s="6" t="n">
        <v>-476</v>
      </c>
    </row>
    <row r="41" spans="1:3">
      <c r="A41" s="4" t="s">
        <v>172</v>
      </c>
      <c r="B41" s="6" t="n">
        <v>-6140</v>
      </c>
      <c r="C41" s="6" t="n">
        <v>84779</v>
      </c>
    </row>
    <row r="42" spans="1:3">
      <c r="A42" s="4" t="s">
        <v>173</v>
      </c>
      <c r="B42" s="6" t="n">
        <v>178</v>
      </c>
      <c r="C42" s="6" t="n">
        <v>313</v>
      </c>
    </row>
    <row r="43" spans="1:3">
      <c r="A43" s="4" t="s">
        <v>174</v>
      </c>
      <c r="B43" s="6" t="n">
        <v>-167397</v>
      </c>
      <c r="C43" s="6" t="n">
        <v>20406</v>
      </c>
    </row>
    <row r="44" spans="1:3">
      <c r="A44" s="4" t="s">
        <v>175</v>
      </c>
      <c r="B44" s="6" t="n">
        <v>223552</v>
      </c>
      <c r="C44" s="6" t="n">
        <v>197648</v>
      </c>
    </row>
    <row r="45" spans="1:3">
      <c r="A45" s="4" t="s">
        <v>176</v>
      </c>
      <c r="B45" s="6" t="n">
        <v>56155</v>
      </c>
      <c r="C45" s="6" t="n">
        <v>218054</v>
      </c>
    </row>
    <row r="46" spans="1:3">
      <c r="A46" s="3" t="s">
        <v>177</v>
      </c>
    </row>
    <row r="47" spans="1:3">
      <c r="A47" s="4" t="s">
        <v>178</v>
      </c>
      <c r="B47" s="6" t="n">
        <v>40607</v>
      </c>
      <c r="C47" s="6" t="n">
        <v>0</v>
      </c>
    </row>
    <row r="48" spans="1:3">
      <c r="A48" s="4" t="s">
        <v>123</v>
      </c>
      <c r="B48" s="6" t="n">
        <v>13705</v>
      </c>
      <c r="C48" s="6" t="n">
        <v>0</v>
      </c>
    </row>
    <row r="49" spans="1:3">
      <c r="A49" s="4" t="s">
        <v>179</v>
      </c>
      <c r="B49" s="7" t="n">
        <v>0</v>
      </c>
      <c r="C49" s="7" t="n">
        <v>126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6</v>
      </c>
      <c r="B1" s="2" t="s">
        <v>76</v>
      </c>
      <c r="D1" s="2" t="s">
        <v>1</v>
      </c>
    </row>
    <row r="2" spans="1:6">
      <c r="B2" s="2" t="s">
        <v>2</v>
      </c>
      <c r="C2" s="2" t="s">
        <v>77</v>
      </c>
      <c r="D2" s="2" t="s">
        <v>2</v>
      </c>
      <c r="E2" s="2" t="s">
        <v>77</v>
      </c>
      <c r="F2" s="2" t="s">
        <v>25</v>
      </c>
    </row>
    <row r="3" spans="1:6">
      <c r="A3" s="3" t="s">
        <v>214</v>
      </c>
    </row>
    <row r="4" spans="1:6">
      <c r="A4" s="4" t="s">
        <v>807</v>
      </c>
      <c r="B4" s="7" t="n">
        <v>50063</v>
      </c>
      <c r="C4" s="7" t="n">
        <v>-235</v>
      </c>
      <c r="D4" s="7" t="n">
        <v>46167</v>
      </c>
      <c r="E4" s="7" t="n">
        <v>-872</v>
      </c>
    </row>
    <row r="5" spans="1:6">
      <c r="A5" s="4" t="s">
        <v>808</v>
      </c>
      <c r="D5" s="6" t="n">
        <v>53900</v>
      </c>
    </row>
    <row r="6" spans="1:6">
      <c r="A6" s="4" t="s">
        <v>809</v>
      </c>
      <c r="D6" s="6" t="n">
        <v>4800</v>
      </c>
    </row>
    <row r="7" spans="1:6">
      <c r="A7" s="4" t="s">
        <v>810</v>
      </c>
      <c r="D7" s="6" t="n">
        <v>2700</v>
      </c>
    </row>
    <row r="8" spans="1:6">
      <c r="A8" s="4" t="s">
        <v>811</v>
      </c>
      <c r="B8" s="6" t="n">
        <v>10200</v>
      </c>
      <c r="D8" s="6" t="n">
        <v>10200</v>
      </c>
      <c r="F8" s="7" t="n">
        <v>4600</v>
      </c>
    </row>
    <row r="9" spans="1:6">
      <c r="A9" s="4" t="s">
        <v>812</v>
      </c>
      <c r="B9" s="7" t="n">
        <v>2600</v>
      </c>
      <c r="D9" s="7" t="n">
        <v>2600</v>
      </c>
      <c r="F9" s="7" t="n">
        <v>1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25</v>
      </c>
    </row>
    <row r="2" spans="1:3">
      <c r="A2" s="3" t="s">
        <v>814</v>
      </c>
    </row>
    <row r="3" spans="1:3">
      <c r="A3" s="4" t="s">
        <v>44</v>
      </c>
      <c r="B3" s="7" t="n">
        <v>387</v>
      </c>
      <c r="C3" s="7" t="n">
        <v>749</v>
      </c>
    </row>
    <row r="4" spans="1:3">
      <c r="A4" s="4" t="s">
        <v>49</v>
      </c>
      <c r="B4" s="6" t="n">
        <v>441137</v>
      </c>
      <c r="C4" s="6" t="n">
        <v>69815</v>
      </c>
    </row>
    <row r="5" spans="1:3">
      <c r="A5" s="4" t="s">
        <v>815</v>
      </c>
    </row>
    <row r="6" spans="1:3">
      <c r="A6" s="3" t="s">
        <v>814</v>
      </c>
    </row>
    <row r="7" spans="1:3">
      <c r="A7" s="4" t="s">
        <v>49</v>
      </c>
      <c r="B7" s="6" t="n">
        <v>68851</v>
      </c>
      <c r="C7" s="6" t="n">
        <v>68335</v>
      </c>
    </row>
    <row r="8" spans="1:3">
      <c r="A8" s="4" t="s">
        <v>478</v>
      </c>
    </row>
    <row r="9" spans="1:3">
      <c r="A9" s="3" t="s">
        <v>814</v>
      </c>
    </row>
    <row r="10" spans="1:3">
      <c r="A10" s="4" t="s">
        <v>49</v>
      </c>
      <c r="B10" s="6" t="n">
        <v>371582</v>
      </c>
      <c r="C10" s="6" t="n">
        <v>653</v>
      </c>
    </row>
    <row r="11" spans="1:3">
      <c r="A11" s="4" t="s">
        <v>479</v>
      </c>
    </row>
    <row r="12" spans="1:3">
      <c r="A12" s="3" t="s">
        <v>814</v>
      </c>
    </row>
    <row r="13" spans="1:3">
      <c r="A13" s="4" t="s">
        <v>49</v>
      </c>
      <c r="B13" s="6" t="n">
        <v>704</v>
      </c>
      <c r="C13" s="6" t="n">
        <v>827</v>
      </c>
    </row>
    <row r="14" spans="1:3">
      <c r="A14" s="4" t="s">
        <v>478</v>
      </c>
    </row>
    <row r="15" spans="1:3">
      <c r="A15" s="3" t="s">
        <v>814</v>
      </c>
    </row>
    <row r="16" spans="1:3">
      <c r="A16" s="4" t="s">
        <v>44</v>
      </c>
      <c r="B16" s="6" t="n">
        <v>275</v>
      </c>
      <c r="C16" s="6" t="n">
        <v>690</v>
      </c>
    </row>
    <row r="17" spans="1:3">
      <c r="A17" s="4" t="s">
        <v>479</v>
      </c>
    </row>
    <row r="18" spans="1:3">
      <c r="A18" s="3" t="s">
        <v>814</v>
      </c>
    </row>
    <row r="19" spans="1:3">
      <c r="A19" s="4" t="s">
        <v>44</v>
      </c>
      <c r="B19" s="7" t="n">
        <v>112</v>
      </c>
      <c r="C19" s="7" t="n">
        <v>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816</v>
      </c>
      <c r="B1" s="2" t="s">
        <v>817</v>
      </c>
      <c r="C1" s="2" t="s">
        <v>818</v>
      </c>
      <c r="D1" s="2" t="s">
        <v>819</v>
      </c>
      <c r="E1" s="2" t="s">
        <v>466</v>
      </c>
      <c r="F1" s="2" t="s">
        <v>347</v>
      </c>
      <c r="G1" s="2" t="s">
        <v>820</v>
      </c>
      <c r="H1" s="2" t="s">
        <v>821</v>
      </c>
      <c r="I1" s="2" t="s">
        <v>822</v>
      </c>
    </row>
    <row r="2" spans="1:9">
      <c r="A2" s="4" t="s">
        <v>823</v>
      </c>
    </row>
    <row r="3" spans="1:9">
      <c r="A3" s="3" t="s">
        <v>814</v>
      </c>
    </row>
    <row r="4" spans="1:9">
      <c r="A4" s="4" t="s">
        <v>824</v>
      </c>
      <c r="C4" s="7" t="n">
        <v>300000</v>
      </c>
    </row>
    <row r="5" spans="1:9">
      <c r="A5" s="4" t="s">
        <v>825</v>
      </c>
      <c r="C5" s="6" t="n">
        <v>2400000</v>
      </c>
    </row>
    <row r="6" spans="1:9">
      <c r="A6" s="4" t="s">
        <v>826</v>
      </c>
      <c r="C6" s="6" t="n">
        <v>200000</v>
      </c>
    </row>
    <row r="7" spans="1:9">
      <c r="A7" s="4" t="s">
        <v>827</v>
      </c>
      <c r="F7" s="7" t="n">
        <v>1300000</v>
      </c>
    </row>
    <row r="8" spans="1:9">
      <c r="A8" s="4" t="s">
        <v>828</v>
      </c>
    </row>
    <row r="9" spans="1:9">
      <c r="A9" s="3" t="s">
        <v>814</v>
      </c>
    </row>
    <row r="10" spans="1:9">
      <c r="A10" s="4" t="s">
        <v>825</v>
      </c>
      <c r="C10" s="7" t="n">
        <v>20000000</v>
      </c>
      <c r="E10" s="7" t="n">
        <v>20000000</v>
      </c>
    </row>
    <row r="11" spans="1:9">
      <c r="A11" s="4" t="s">
        <v>829</v>
      </c>
    </row>
    <row r="12" spans="1:9">
      <c r="A12" s="3" t="s">
        <v>814</v>
      </c>
    </row>
    <row r="13" spans="1:9">
      <c r="A13" s="4" t="s">
        <v>830</v>
      </c>
      <c r="I13" s="7" t="n">
        <v>1300000</v>
      </c>
    </row>
    <row r="14" spans="1:9">
      <c r="A14" s="4" t="s">
        <v>831</v>
      </c>
      <c r="E14" s="4" t="s">
        <v>832</v>
      </c>
    </row>
    <row r="15" spans="1:9">
      <c r="A15" s="4" t="s">
        <v>833</v>
      </c>
    </row>
    <row r="16" spans="1:9">
      <c r="A16" s="3" t="s">
        <v>814</v>
      </c>
    </row>
    <row r="17" spans="1:9">
      <c r="A17" s="4" t="s">
        <v>825</v>
      </c>
      <c r="B17" s="7" t="n">
        <v>319000000</v>
      </c>
    </row>
    <row r="18" spans="1:9">
      <c r="A18" s="4" t="s">
        <v>834</v>
      </c>
    </row>
    <row r="19" spans="1:9">
      <c r="A19" s="3" t="s">
        <v>814</v>
      </c>
    </row>
    <row r="20" spans="1:9">
      <c r="A20" s="4" t="s">
        <v>825</v>
      </c>
      <c r="B20" s="7" t="n">
        <v>35000000</v>
      </c>
      <c r="H20" s="7" t="n">
        <v>75500000</v>
      </c>
    </row>
    <row r="21" spans="1:9">
      <c r="A21" s="4" t="s">
        <v>827</v>
      </c>
      <c r="G21" s="7" t="n">
        <v>29000000</v>
      </c>
    </row>
    <row r="22" spans="1:9">
      <c r="A22" s="4" t="s">
        <v>835</v>
      </c>
    </row>
    <row r="23" spans="1:9">
      <c r="A23" s="3" t="s">
        <v>814</v>
      </c>
    </row>
    <row r="24" spans="1:9">
      <c r="A24" s="4" t="s">
        <v>836</v>
      </c>
      <c r="E24" s="7" t="n">
        <v>700000</v>
      </c>
      <c r="F24" s="6" t="n">
        <v>900000</v>
      </c>
    </row>
    <row r="25" spans="1:9">
      <c r="A25" s="4" t="s">
        <v>837</v>
      </c>
    </row>
    <row r="26" spans="1:9">
      <c r="A26" s="3" t="s">
        <v>814</v>
      </c>
    </row>
    <row r="27" spans="1:9">
      <c r="A27" s="4" t="s">
        <v>838</v>
      </c>
      <c r="D27" s="7" t="n">
        <v>82500000</v>
      </c>
    </row>
    <row r="28" spans="1:9">
      <c r="A28" s="4" t="s">
        <v>681</v>
      </c>
      <c r="D28" s="4" t="s">
        <v>839</v>
      </c>
    </row>
    <row r="29" spans="1:9">
      <c r="A29" s="4" t="s">
        <v>840</v>
      </c>
      <c r="D29" s="12" t="n">
        <v>0.0539084</v>
      </c>
    </row>
    <row r="30" spans="1:9">
      <c r="A30" s="4" t="s">
        <v>841</v>
      </c>
      <c r="D30" s="9" t="n">
        <v>18.55</v>
      </c>
    </row>
    <row r="31" spans="1:9">
      <c r="A31" s="4" t="s">
        <v>842</v>
      </c>
      <c r="D31" s="7" t="n">
        <v>69500000</v>
      </c>
      <c r="E31" s="6" t="n">
        <v>68900000</v>
      </c>
      <c r="F31" s="6" t="n">
        <v>68300000</v>
      </c>
    </row>
    <row r="32" spans="1:9">
      <c r="A32" s="4" t="s">
        <v>477</v>
      </c>
      <c r="D32" s="6" t="n">
        <v>13000000</v>
      </c>
      <c r="E32" s="6" t="n">
        <v>13000000</v>
      </c>
    </row>
    <row r="33" spans="1:9">
      <c r="A33" s="4" t="s">
        <v>843</v>
      </c>
    </row>
    <row r="34" spans="1:9">
      <c r="A34" s="3" t="s">
        <v>814</v>
      </c>
    </row>
    <row r="35" spans="1:9">
      <c r="A35" s="4" t="s">
        <v>824</v>
      </c>
      <c r="D35" s="6" t="n">
        <v>1800000</v>
      </c>
    </row>
    <row r="36" spans="1:9">
      <c r="A36" s="4" t="s">
        <v>844</v>
      </c>
    </row>
    <row r="37" spans="1:9">
      <c r="A37" s="3" t="s">
        <v>814</v>
      </c>
    </row>
    <row r="38" spans="1:9">
      <c r="A38" s="4" t="s">
        <v>824</v>
      </c>
      <c r="D38" s="7" t="n">
        <v>300000</v>
      </c>
    </row>
    <row r="39" spans="1:9">
      <c r="A39" s="4" t="s">
        <v>845</v>
      </c>
    </row>
    <row r="40" spans="1:9">
      <c r="A40" s="3" t="s">
        <v>814</v>
      </c>
    </row>
    <row r="41" spans="1:9">
      <c r="A41" s="4" t="s">
        <v>846</v>
      </c>
      <c r="D41" s="4" t="s">
        <v>493</v>
      </c>
    </row>
    <row r="42" spans="1:9">
      <c r="A42" s="4" t="s">
        <v>847</v>
      </c>
    </row>
    <row r="43" spans="1:9">
      <c r="A43" s="3" t="s">
        <v>814</v>
      </c>
    </row>
    <row r="44" spans="1:9">
      <c r="A44" s="4" t="s">
        <v>848</v>
      </c>
      <c r="D44" s="4" t="s">
        <v>849</v>
      </c>
    </row>
    <row r="45" spans="1:9">
      <c r="A45" s="4" t="s">
        <v>850</v>
      </c>
      <c r="D45" s="6" t="n">
        <v>20</v>
      </c>
    </row>
    <row r="46" spans="1:9">
      <c r="A46" s="4" t="s">
        <v>851</v>
      </c>
      <c r="D46" s="4" t="s">
        <v>715</v>
      </c>
    </row>
    <row r="47" spans="1:9">
      <c r="A47" s="4" t="s">
        <v>852</v>
      </c>
    </row>
    <row r="48" spans="1:9">
      <c r="A48" s="3" t="s">
        <v>814</v>
      </c>
    </row>
    <row r="49" spans="1:9">
      <c r="A49" s="4" t="s">
        <v>846</v>
      </c>
      <c r="D49" s="4" t="s">
        <v>493</v>
      </c>
    </row>
    <row r="50" spans="1:9">
      <c r="A50" s="4" t="s">
        <v>853</v>
      </c>
    </row>
    <row r="51" spans="1:9">
      <c r="A51" s="3" t="s">
        <v>814</v>
      </c>
    </row>
    <row r="52" spans="1:9">
      <c r="A52" s="4" t="s">
        <v>848</v>
      </c>
      <c r="D52" s="4" t="s">
        <v>849</v>
      </c>
    </row>
    <row r="53" spans="1:9">
      <c r="A53" s="4" t="s">
        <v>854</v>
      </c>
    </row>
    <row r="54" spans="1:9">
      <c r="A54" s="3" t="s">
        <v>814</v>
      </c>
    </row>
    <row r="55" spans="1:9">
      <c r="A55" s="4" t="s">
        <v>848</v>
      </c>
      <c r="D55" s="4" t="s">
        <v>855</v>
      </c>
    </row>
    <row r="56" spans="1:9">
      <c r="A56" s="4" t="s">
        <v>856</v>
      </c>
      <c r="D56" s="6" t="n">
        <v>5</v>
      </c>
    </row>
    <row r="57" spans="1:9">
      <c r="A57" s="4" t="s">
        <v>851</v>
      </c>
      <c r="D57" s="4" t="s">
        <v>857</v>
      </c>
    </row>
    <row r="58" spans="1:9">
      <c r="A58" s="4" t="s">
        <v>858</v>
      </c>
    </row>
    <row r="59" spans="1:9">
      <c r="A59" s="3" t="s">
        <v>814</v>
      </c>
    </row>
    <row r="60" spans="1:9">
      <c r="A60" s="4" t="s">
        <v>827</v>
      </c>
      <c r="G60" s="7" t="n">
        <v>265300000</v>
      </c>
    </row>
    <row r="61" spans="1:9">
      <c r="A61" s="4" t="s">
        <v>859</v>
      </c>
      <c r="B61" s="4" t="s">
        <v>860</v>
      </c>
    </row>
    <row r="62" spans="1:9">
      <c r="A62" s="4" t="s">
        <v>861</v>
      </c>
      <c r="B62" s="10" t="n">
        <v>3.5</v>
      </c>
    </row>
    <row r="63" spans="1:9">
      <c r="A63" s="4" t="s">
        <v>862</v>
      </c>
      <c r="B63" s="6" t="n">
        <v>3</v>
      </c>
    </row>
    <row r="64" spans="1:9">
      <c r="A64" s="4" t="s">
        <v>863</v>
      </c>
    </row>
    <row r="65" spans="1:9">
      <c r="A65" s="3" t="s">
        <v>814</v>
      </c>
    </row>
    <row r="66" spans="1:9">
      <c r="A66" s="4" t="s">
        <v>862</v>
      </c>
      <c r="B66" s="10" t="n">
        <v>3.75</v>
      </c>
    </row>
    <row r="67" spans="1:9">
      <c r="A67" s="4" t="s">
        <v>864</v>
      </c>
    </row>
    <row r="68" spans="1:9">
      <c r="A68" s="3" t="s">
        <v>814</v>
      </c>
    </row>
    <row r="69" spans="1:9">
      <c r="A69" s="4" t="s">
        <v>862</v>
      </c>
      <c r="B69" s="10" t="n">
        <v>3.5</v>
      </c>
    </row>
    <row r="70" spans="1:9">
      <c r="A70" s="4" t="s">
        <v>865</v>
      </c>
    </row>
    <row r="71" spans="1:9">
      <c r="A71" s="3" t="s">
        <v>814</v>
      </c>
    </row>
    <row r="72" spans="1:9">
      <c r="A72" s="4" t="s">
        <v>862</v>
      </c>
      <c r="B72" s="10" t="n">
        <v>3.25</v>
      </c>
    </row>
    <row r="73" spans="1:9">
      <c r="A73" s="4" t="s">
        <v>866</v>
      </c>
    </row>
    <row r="74" spans="1:9">
      <c r="A74" s="3" t="s">
        <v>814</v>
      </c>
    </row>
    <row r="75" spans="1:9">
      <c r="A75" s="4" t="s">
        <v>862</v>
      </c>
      <c r="B75" s="6" t="n">
        <v>3</v>
      </c>
    </row>
    <row r="76" spans="1:9">
      <c r="A76" s="4" t="s">
        <v>867</v>
      </c>
    </row>
    <row r="77" spans="1:9">
      <c r="A77" s="3" t="s">
        <v>814</v>
      </c>
    </row>
    <row r="78" spans="1:9">
      <c r="A78" s="4" t="s">
        <v>825</v>
      </c>
      <c r="B78" s="7" t="n">
        <v>92000000</v>
      </c>
    </row>
    <row r="79" spans="1:9">
      <c r="A79" s="4" t="s">
        <v>827</v>
      </c>
      <c r="B79" s="7" t="n">
        <v>92000000</v>
      </c>
    </row>
    <row r="80" spans="1:9">
      <c r="A80" s="4" t="s">
        <v>868</v>
      </c>
    </row>
    <row r="81" spans="1:9">
      <c r="A81" s="3" t="s">
        <v>814</v>
      </c>
    </row>
    <row r="82" spans="1:9">
      <c r="A82" s="4" t="s">
        <v>862</v>
      </c>
      <c r="B82" s="10" t="n">
        <v>5.75</v>
      </c>
    </row>
    <row r="83" spans="1:9">
      <c r="A83" s="4" t="s">
        <v>869</v>
      </c>
    </row>
    <row r="84" spans="1:9">
      <c r="A84" s="3" t="s">
        <v>814</v>
      </c>
    </row>
    <row r="85" spans="1:9">
      <c r="A85" s="4" t="s">
        <v>862</v>
      </c>
      <c r="B85" s="6" t="n">
        <v>5</v>
      </c>
    </row>
    <row r="86" spans="1:9">
      <c r="A86" s="4" t="s">
        <v>870</v>
      </c>
    </row>
    <row r="87" spans="1:9">
      <c r="A87" s="3" t="s">
        <v>814</v>
      </c>
    </row>
    <row r="88" spans="1:9">
      <c r="A88" s="4" t="s">
        <v>862</v>
      </c>
      <c r="B88" s="10" t="n">
        <v>5.5</v>
      </c>
    </row>
    <row r="89" spans="1:9">
      <c r="A89" s="4" t="s">
        <v>871</v>
      </c>
    </row>
    <row r="90" spans="1:9">
      <c r="A90" s="3" t="s">
        <v>814</v>
      </c>
    </row>
    <row r="91" spans="1:9">
      <c r="A91" s="4" t="s">
        <v>862</v>
      </c>
      <c r="B91" s="10" t="n">
        <v>5.25</v>
      </c>
    </row>
    <row r="92" spans="1:9">
      <c r="A92" s="4" t="s">
        <v>872</v>
      </c>
    </row>
    <row r="93" spans="1:9">
      <c r="A93" s="3" t="s">
        <v>814</v>
      </c>
    </row>
    <row r="94" spans="1:9">
      <c r="A94" s="4" t="s">
        <v>830</v>
      </c>
      <c r="I94" s="6" t="n">
        <v>200000</v>
      </c>
    </row>
    <row r="95" spans="1:9">
      <c r="A95" s="4" t="s">
        <v>873</v>
      </c>
    </row>
    <row r="96" spans="1:9">
      <c r="A96" s="3" t="s">
        <v>814</v>
      </c>
    </row>
    <row r="97" spans="1:9">
      <c r="A97" s="4" t="s">
        <v>830</v>
      </c>
      <c r="I97" s="7" t="n">
        <v>1100000</v>
      </c>
    </row>
    <row r="98" spans="1:9">
      <c r="A98" s="4" t="s">
        <v>874</v>
      </c>
      <c r="E98" s="7" t="n">
        <v>0</v>
      </c>
      <c r="F98" s="7" t="n">
        <v>0</v>
      </c>
    </row>
    <row r="99" spans="1:9">
      <c r="A99" s="4" t="s">
        <v>875</v>
      </c>
    </row>
    <row r="100" spans="1:9">
      <c r="A100" s="3" t="s">
        <v>814</v>
      </c>
    </row>
    <row r="101" spans="1:9">
      <c r="A101" s="4" t="s">
        <v>876</v>
      </c>
      <c r="B101" s="4" t="s">
        <v>877</v>
      </c>
    </row>
    <row r="102" spans="1:9">
      <c r="A102" s="4" t="s">
        <v>878</v>
      </c>
    </row>
    <row r="103" spans="1:9">
      <c r="A103" s="3" t="s">
        <v>814</v>
      </c>
    </row>
    <row r="104" spans="1:9">
      <c r="A104" s="4" t="s">
        <v>876</v>
      </c>
      <c r="B104" s="4" t="s">
        <v>879</v>
      </c>
    </row>
    <row r="105" spans="1:9">
      <c r="A105" s="4" t="s">
        <v>880</v>
      </c>
    </row>
    <row r="106" spans="1:9">
      <c r="A106" s="3" t="s">
        <v>814</v>
      </c>
    </row>
    <row r="107" spans="1:9">
      <c r="A107" s="4" t="s">
        <v>876</v>
      </c>
      <c r="B107" s="4" t="s">
        <v>881</v>
      </c>
    </row>
    <row r="108" spans="1:9">
      <c r="A108" s="4" t="s">
        <v>882</v>
      </c>
    </row>
    <row r="109" spans="1:9">
      <c r="A109" s="3" t="s">
        <v>814</v>
      </c>
    </row>
    <row r="110" spans="1:9">
      <c r="A110" s="4" t="s">
        <v>876</v>
      </c>
      <c r="B110" s="4" t="s">
        <v>8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4</v>
      </c>
      <c r="B1" s="2" t="s">
        <v>466</v>
      </c>
    </row>
    <row r="2" spans="1:2">
      <c r="A2" s="3" t="s">
        <v>885</v>
      </c>
    </row>
    <row r="3" spans="1:2">
      <c r="A3" s="4" t="s">
        <v>642</v>
      </c>
      <c r="B3" s="7" t="n">
        <v>760</v>
      </c>
    </row>
    <row r="4" spans="1:2">
      <c r="A4" s="6" t="n">
        <v>2017</v>
      </c>
      <c r="B4" s="6" t="n">
        <v>2740</v>
      </c>
    </row>
    <row r="5" spans="1:2">
      <c r="A5" s="6" t="n">
        <v>2018</v>
      </c>
      <c r="B5" s="6" t="n">
        <v>2740</v>
      </c>
    </row>
    <row r="6" spans="1:2">
      <c r="A6" s="6" t="n">
        <v>2019</v>
      </c>
      <c r="B6" s="6" t="n">
        <v>2736</v>
      </c>
    </row>
    <row r="7" spans="1:2">
      <c r="A7" s="6" t="n">
        <v>2020</v>
      </c>
      <c r="B7" s="6" t="n">
        <v>2732</v>
      </c>
    </row>
    <row r="8" spans="1:2">
      <c r="A8" s="4" t="s">
        <v>614</v>
      </c>
      <c r="B8" s="6" t="n">
        <v>457597</v>
      </c>
    </row>
    <row r="9" spans="1:2">
      <c r="A9" s="4" t="s">
        <v>475</v>
      </c>
      <c r="B9" s="7" t="n">
        <v>4693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886</v>
      </c>
      <c r="B1" s="2" t="s">
        <v>1</v>
      </c>
    </row>
    <row r="2" spans="1:3">
      <c r="B2" s="2" t="s">
        <v>2</v>
      </c>
      <c r="C2" s="2" t="s">
        <v>77</v>
      </c>
    </row>
    <row r="3" spans="1:3">
      <c r="A3" s="4" t="s">
        <v>887</v>
      </c>
    </row>
    <row r="4" spans="1:3">
      <c r="A4" s="3" t="s">
        <v>888</v>
      </c>
    </row>
    <row r="5" spans="1:3">
      <c r="A5" s="4" t="s">
        <v>889</v>
      </c>
      <c r="B5" s="4" t="s">
        <v>890</v>
      </c>
      <c r="C5" s="4" t="s">
        <v>891</v>
      </c>
    </row>
    <row r="6" spans="1:3">
      <c r="A6" s="4" t="s">
        <v>892</v>
      </c>
    </row>
    <row r="7" spans="1:3">
      <c r="A7" s="3" t="s">
        <v>888</v>
      </c>
    </row>
    <row r="8" spans="1:3">
      <c r="A8" s="4" t="s">
        <v>889</v>
      </c>
      <c r="B8" s="4" t="s">
        <v>893</v>
      </c>
      <c r="C8" s="4" t="s">
        <v>894</v>
      </c>
    </row>
    <row r="9" spans="1:3">
      <c r="A9" s="4" t="s">
        <v>895</v>
      </c>
    </row>
    <row r="10" spans="1:3">
      <c r="A10" s="3" t="s">
        <v>888</v>
      </c>
    </row>
    <row r="11" spans="1:3">
      <c r="A11" s="4" t="s">
        <v>889</v>
      </c>
      <c r="B11" s="4" t="s">
        <v>8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4"/>
    <col customWidth="1" max="7" min="7" width="24"/>
  </cols>
  <sheetData>
    <row r="1" spans="1:7">
      <c r="A1" s="1" t="s">
        <v>897</v>
      </c>
      <c r="B1" s="2" t="s">
        <v>76</v>
      </c>
      <c r="D1" s="2" t="s">
        <v>1</v>
      </c>
      <c r="F1" s="2" t="s">
        <v>343</v>
      </c>
      <c r="G1" s="2" t="s">
        <v>898</v>
      </c>
    </row>
    <row r="2" spans="1:7">
      <c r="B2" s="2" t="s">
        <v>466</v>
      </c>
      <c r="C2" s="2" t="s">
        <v>345</v>
      </c>
      <c r="D2" s="2" t="s">
        <v>466</v>
      </c>
      <c r="E2" s="2" t="s">
        <v>345</v>
      </c>
      <c r="F2" s="2" t="s">
        <v>899</v>
      </c>
      <c r="G2" s="2" t="s">
        <v>899</v>
      </c>
    </row>
    <row r="3" spans="1:7">
      <c r="A3" s="3" t="s">
        <v>900</v>
      </c>
    </row>
    <row r="4" spans="1:7">
      <c r="A4" s="4" t="s">
        <v>901</v>
      </c>
      <c r="G4" s="7" t="n">
        <v>4700</v>
      </c>
    </row>
    <row r="5" spans="1:7">
      <c r="A5" s="4" t="s">
        <v>87</v>
      </c>
      <c r="B5" s="7" t="n">
        <v>0</v>
      </c>
      <c r="C5" s="7" t="n">
        <v>66</v>
      </c>
      <c r="D5" s="7" t="n">
        <v>0</v>
      </c>
      <c r="E5" s="7" t="n">
        <v>368</v>
      </c>
      <c r="F5" s="7" t="n">
        <v>368</v>
      </c>
    </row>
    <row r="6" spans="1:7">
      <c r="A6" s="4" t="s">
        <v>902</v>
      </c>
    </row>
    <row r="7" spans="1:7">
      <c r="A7" s="3" t="s">
        <v>900</v>
      </c>
    </row>
    <row r="8" spans="1:7">
      <c r="A8" s="4" t="s">
        <v>87</v>
      </c>
      <c r="D8" s="6" t="n">
        <v>0</v>
      </c>
      <c r="E8" s="6" t="n">
        <v>238</v>
      </c>
      <c r="F8" s="6" t="n">
        <v>238</v>
      </c>
      <c r="G8" s="6" t="n">
        <v>2700</v>
      </c>
    </row>
    <row r="9" spans="1:7">
      <c r="A9" s="4" t="s">
        <v>903</v>
      </c>
    </row>
    <row r="10" spans="1:7">
      <c r="A10" s="3" t="s">
        <v>900</v>
      </c>
    </row>
    <row r="11" spans="1:7">
      <c r="A11" s="4" t="s">
        <v>87</v>
      </c>
      <c r="D11" s="6" t="n">
        <v>0</v>
      </c>
      <c r="E11" s="6" t="n">
        <v>64</v>
      </c>
      <c r="F11" s="7" t="n">
        <v>64</v>
      </c>
      <c r="G11" s="7" t="n">
        <v>400</v>
      </c>
    </row>
    <row r="12" spans="1:7">
      <c r="A12" s="4" t="s">
        <v>904</v>
      </c>
      <c r="F12" s="6" t="n">
        <v>11</v>
      </c>
      <c r="G12" s="6" t="n">
        <v>11</v>
      </c>
    </row>
    <row r="13" spans="1:7">
      <c r="A13" s="4" t="s">
        <v>905</v>
      </c>
      <c r="F13" s="4" t="s">
        <v>906</v>
      </c>
      <c r="G13" s="4" t="s">
        <v>906</v>
      </c>
    </row>
    <row r="14" spans="1:7">
      <c r="A14" s="4" t="s">
        <v>147</v>
      </c>
    </row>
    <row r="15" spans="1:7">
      <c r="A15" s="3" t="s">
        <v>900</v>
      </c>
    </row>
    <row r="16" spans="1:7">
      <c r="A16" s="4" t="s">
        <v>87</v>
      </c>
      <c r="D16" s="7" t="n">
        <v>0</v>
      </c>
      <c r="E16" s="7" t="n">
        <v>66</v>
      </c>
      <c r="F16" s="7" t="n">
        <v>66</v>
      </c>
      <c r="G16" s="7" t="n">
        <v>16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6"/>
  </cols>
  <sheetData>
    <row r="1" spans="1:7">
      <c r="A1" s="1" t="s">
        <v>907</v>
      </c>
      <c r="B1" s="2" t="s">
        <v>76</v>
      </c>
      <c r="D1" s="2" t="s">
        <v>1</v>
      </c>
      <c r="F1" s="2" t="s">
        <v>343</v>
      </c>
      <c r="G1" s="2" t="s">
        <v>898</v>
      </c>
    </row>
    <row r="2" spans="1:7">
      <c r="B2" s="2" t="s">
        <v>2</v>
      </c>
      <c r="C2" s="2" t="s">
        <v>77</v>
      </c>
      <c r="D2" s="2" t="s">
        <v>2</v>
      </c>
      <c r="E2" s="2" t="s">
        <v>77</v>
      </c>
      <c r="F2" s="2" t="s">
        <v>25</v>
      </c>
      <c r="G2" s="2" t="s">
        <v>25</v>
      </c>
    </row>
    <row r="3" spans="1:7">
      <c r="A3" s="3" t="s">
        <v>908</v>
      </c>
    </row>
    <row r="4" spans="1:7">
      <c r="A4" s="4" t="s">
        <v>909</v>
      </c>
      <c r="D4" s="7" t="n">
        <v>0</v>
      </c>
      <c r="E4" s="7" t="n">
        <v>1924</v>
      </c>
      <c r="F4" s="7" t="n">
        <v>1924</v>
      </c>
    </row>
    <row r="5" spans="1:7">
      <c r="A5" s="4" t="s">
        <v>910</v>
      </c>
      <c r="B5" s="7" t="n">
        <v>0</v>
      </c>
      <c r="C5" s="7" t="n">
        <v>66</v>
      </c>
      <c r="D5" s="6" t="n">
        <v>0</v>
      </c>
      <c r="E5" s="6" t="n">
        <v>368</v>
      </c>
      <c r="F5" s="6" t="n">
        <v>368</v>
      </c>
    </row>
    <row r="6" spans="1:7">
      <c r="A6" s="4" t="s">
        <v>911</v>
      </c>
      <c r="F6" s="6" t="n">
        <v>-2292</v>
      </c>
    </row>
    <row r="7" spans="1:7">
      <c r="A7" s="4" t="s">
        <v>912</v>
      </c>
      <c r="F7" s="6" t="n">
        <v>0</v>
      </c>
      <c r="G7" s="7" t="n">
        <v>0</v>
      </c>
    </row>
    <row r="8" spans="1:7">
      <c r="A8" s="4" t="s">
        <v>902</v>
      </c>
    </row>
    <row r="9" spans="1:7">
      <c r="A9" s="3" t="s">
        <v>908</v>
      </c>
    </row>
    <row r="10" spans="1:7">
      <c r="A10" s="4" t="s">
        <v>909</v>
      </c>
      <c r="D10" s="6" t="n">
        <v>0</v>
      </c>
      <c r="E10" s="6" t="n">
        <v>809</v>
      </c>
      <c r="F10" s="6" t="n">
        <v>809</v>
      </c>
    </row>
    <row r="11" spans="1:7">
      <c r="A11" s="4" t="s">
        <v>910</v>
      </c>
      <c r="D11" s="6" t="n">
        <v>0</v>
      </c>
      <c r="E11" s="6" t="n">
        <v>238</v>
      </c>
      <c r="F11" s="6" t="n">
        <v>238</v>
      </c>
      <c r="G11" s="6" t="n">
        <v>2700</v>
      </c>
    </row>
    <row r="12" spans="1:7">
      <c r="A12" s="4" t="s">
        <v>911</v>
      </c>
      <c r="F12" s="6" t="n">
        <v>-1047</v>
      </c>
    </row>
    <row r="13" spans="1:7">
      <c r="A13" s="4" t="s">
        <v>912</v>
      </c>
      <c r="F13" s="6" t="n">
        <v>0</v>
      </c>
      <c r="G13" s="6" t="n">
        <v>0</v>
      </c>
    </row>
    <row r="14" spans="1:7">
      <c r="A14" s="4" t="s">
        <v>903</v>
      </c>
    </row>
    <row r="15" spans="1:7">
      <c r="A15" s="3" t="s">
        <v>908</v>
      </c>
    </row>
    <row r="16" spans="1:7">
      <c r="A16" s="4" t="s">
        <v>909</v>
      </c>
      <c r="D16" s="6" t="n">
        <v>0</v>
      </c>
      <c r="E16" s="6" t="n">
        <v>39</v>
      </c>
      <c r="F16" s="6" t="n">
        <v>39</v>
      </c>
    </row>
    <row r="17" spans="1:7">
      <c r="A17" s="4" t="s">
        <v>910</v>
      </c>
      <c r="D17" s="6" t="n">
        <v>0</v>
      </c>
      <c r="E17" s="6" t="n">
        <v>64</v>
      </c>
      <c r="F17" s="6" t="n">
        <v>64</v>
      </c>
      <c r="G17" s="6" t="n">
        <v>400</v>
      </c>
    </row>
    <row r="18" spans="1:7">
      <c r="A18" s="4" t="s">
        <v>911</v>
      </c>
      <c r="F18" s="6" t="n">
        <v>-103</v>
      </c>
    </row>
    <row r="19" spans="1:7">
      <c r="A19" s="4" t="s">
        <v>912</v>
      </c>
      <c r="F19" s="6" t="n">
        <v>0</v>
      </c>
      <c r="G19" s="6" t="n">
        <v>0</v>
      </c>
    </row>
    <row r="20" spans="1:7">
      <c r="A20" s="4" t="s">
        <v>147</v>
      </c>
    </row>
    <row r="21" spans="1:7">
      <c r="A21" s="3" t="s">
        <v>908</v>
      </c>
    </row>
    <row r="22" spans="1:7">
      <c r="A22" s="4" t="s">
        <v>909</v>
      </c>
      <c r="D22" s="6" t="n">
        <v>0</v>
      </c>
      <c r="E22" s="6" t="n">
        <v>1076</v>
      </c>
      <c r="F22" s="6" t="n">
        <v>1076</v>
      </c>
    </row>
    <row r="23" spans="1:7">
      <c r="A23" s="4" t="s">
        <v>910</v>
      </c>
      <c r="D23" s="7" t="n">
        <v>0</v>
      </c>
      <c r="E23" s="7" t="n">
        <v>66</v>
      </c>
      <c r="F23" s="6" t="n">
        <v>66</v>
      </c>
      <c r="G23" s="6" t="n">
        <v>1600</v>
      </c>
    </row>
    <row r="24" spans="1:7">
      <c r="A24" s="4" t="s">
        <v>911</v>
      </c>
      <c r="F24" s="6" t="n">
        <v>-1142</v>
      </c>
    </row>
    <row r="25" spans="1:7">
      <c r="A25" s="4" t="s">
        <v>912</v>
      </c>
      <c r="F25" s="7" t="n">
        <v>0</v>
      </c>
      <c r="G25"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31"/>
  </cols>
  <sheetData>
    <row r="1" spans="1:2">
      <c r="A1" s="1" t="s">
        <v>913</v>
      </c>
      <c r="B1" s="2" t="s">
        <v>914</v>
      </c>
    </row>
    <row r="2" spans="1:2">
      <c r="A2" s="4" t="s">
        <v>915</v>
      </c>
    </row>
    <row r="3" spans="1:2">
      <c r="A3" s="3" t="s">
        <v>916</v>
      </c>
    </row>
    <row r="4" spans="1:2">
      <c r="A4" s="4" t="s">
        <v>917</v>
      </c>
      <c r="B4" s="4" t="s">
        <v>918</v>
      </c>
    </row>
    <row r="5" spans="1:2">
      <c r="A5" s="4" t="s">
        <v>510</v>
      </c>
      <c r="B5" s="7" t="n">
        <v>11</v>
      </c>
    </row>
    <row r="6" spans="1:2">
      <c r="A6" s="4" t="s">
        <v>919</v>
      </c>
      <c r="B6" s="7" t="n">
        <v>150</v>
      </c>
    </row>
    <row r="7" spans="1:2">
      <c r="A7" s="4" t="s">
        <v>920</v>
      </c>
    </row>
    <row r="8" spans="1:2">
      <c r="A8" s="3" t="s">
        <v>916</v>
      </c>
    </row>
    <row r="9" spans="1:2">
      <c r="A9" s="4" t="s">
        <v>917</v>
      </c>
      <c r="B9" s="4" t="s">
        <v>921</v>
      </c>
    </row>
    <row r="10" spans="1:2">
      <c r="A10" s="4" t="s">
        <v>510</v>
      </c>
      <c r="B10" s="7" t="n">
        <v>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and Summa</vt:lpstr>
      <vt:lpstr>Business Combinations</vt:lpstr>
      <vt:lpstr>Goodwill</vt:lpstr>
      <vt:lpstr>Property, Plant, and Equipment,</vt:lpstr>
      <vt:lpstr>Intangible Assets, net</vt:lpstr>
      <vt:lpstr>Investments in Equity Affiliate</vt:lpstr>
      <vt:lpstr>Available For Sale ("AFS") Secu</vt:lpstr>
      <vt:lpstr>Commitments and Contingencies</vt:lpstr>
      <vt:lpstr>Related Party Transactions</vt:lpstr>
      <vt:lpstr>Common Stock, Share-based Award</vt:lpstr>
      <vt:lpstr>Income Taxes</vt:lpstr>
      <vt:lpstr>Notes Payable, Revolver, Bank T</vt:lpstr>
      <vt:lpstr>Concentrations</vt:lpstr>
      <vt:lpstr>Restructuring</vt:lpstr>
      <vt:lpstr>Subsequent Events</vt:lpstr>
      <vt:lpstr>Basis of Presentation and Sum24</vt:lpstr>
      <vt:lpstr>Basis of Presentation and Sum25</vt:lpstr>
      <vt:lpstr>Business Combinations (Tables)</vt:lpstr>
      <vt:lpstr>Goodwill (Tables)</vt:lpstr>
      <vt:lpstr>Property, Plant, and Equipmen28</vt:lpstr>
      <vt:lpstr>Intangible Assets, net (Tables)</vt:lpstr>
      <vt:lpstr>Investments in Equity Affilia30</vt:lpstr>
      <vt:lpstr>Commitments and Contingencies (</vt:lpstr>
      <vt:lpstr>Common Stock, Share-based Awa32</vt:lpstr>
      <vt:lpstr>Notes Payable, Revolver, Bank33</vt:lpstr>
      <vt:lpstr>Concentrations (Tables)</vt:lpstr>
      <vt:lpstr>Restructuring (Tables)</vt:lpstr>
      <vt:lpstr>Basis of Presentation and Sum36</vt:lpstr>
      <vt:lpstr>Basis of Presentation and Sum37</vt:lpstr>
      <vt:lpstr>Basis of Presentation and Sum38</vt:lpstr>
      <vt:lpstr>Basis of Presentation and Sum39</vt:lpstr>
      <vt:lpstr>Basis of Presentation and Sum40</vt:lpstr>
      <vt:lpstr>Basis of Presentation and Sum41</vt:lpstr>
      <vt:lpstr>Basis of Presentation and Sum42</vt:lpstr>
      <vt:lpstr>Basis of Presentation and Sum43</vt:lpstr>
      <vt:lpstr>Business Combinations - EMC Acq</vt:lpstr>
      <vt:lpstr>Business Combinations - Schedul</vt:lpstr>
      <vt:lpstr>Business Combinations - Allocat</vt:lpstr>
      <vt:lpstr>Business Combinations - Sched47</vt:lpstr>
      <vt:lpstr>Business Combinations - Sched48</vt:lpstr>
      <vt:lpstr>Business Combinations - Sched49</vt:lpstr>
      <vt:lpstr>Goodwill (Details)</vt:lpstr>
      <vt:lpstr>Property, Plant, and Equipmen51</vt:lpstr>
      <vt:lpstr>Property, Plant, and Equipmen52</vt:lpstr>
      <vt:lpstr>Intangible Assets, net - Finite</vt:lpstr>
      <vt:lpstr>Intangible Assets, net - Amorti</vt:lpstr>
      <vt:lpstr>Investments in Equity Affilia55</vt:lpstr>
      <vt:lpstr>Investments in Equity Affilia56</vt:lpstr>
      <vt:lpstr>Available For Sale ("AFS") Se57</vt:lpstr>
      <vt:lpstr>Commitments and Contingencies58</vt:lpstr>
      <vt:lpstr>Commitments and Contingencies -</vt:lpstr>
      <vt:lpstr>Commitments and Contingencies60</vt:lpstr>
      <vt:lpstr>Commitments and Contingencies61</vt:lpstr>
      <vt:lpstr>Related Party Transactions (Det</vt:lpstr>
      <vt:lpstr>Common Stock, Share-based Awa63</vt:lpstr>
      <vt:lpstr>Common Stock, Share-based Awa64</vt:lpstr>
      <vt:lpstr>Common Stock, Share-based Awa65</vt:lpstr>
      <vt:lpstr>Common Stock, Share-based Awa66</vt:lpstr>
      <vt:lpstr>Common Stock, Share-based Awa67</vt:lpstr>
      <vt:lpstr>Common Stock, Share-based Awa68</vt:lpstr>
      <vt:lpstr>Common Stock, Share-based Awa69</vt:lpstr>
      <vt:lpstr>Income Taxes (Details)</vt:lpstr>
      <vt:lpstr>Notes Payable, Revolver, Bank71</vt:lpstr>
      <vt:lpstr>Notes Payable, Revolver, Bank72</vt:lpstr>
      <vt:lpstr>Notes Payable, Revolver, Bank73</vt:lpstr>
      <vt:lpstr>Concentrations (Details)</vt:lpstr>
      <vt:lpstr>Restructuring Narrative (Detail</vt:lpstr>
      <vt:lpstr>Restructur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8:00Z</dcterms:created>
  <dcterms:modified xmlns:dcterms="http://purl.org/dc/terms/" xmlns:xsi="http://www.w3.org/2001/XMLSchema-instance" xsi:type="dcterms:W3CDTF">2016-11-09T17:18:00Z</dcterms:modified>
  <dc:title xmlns:dc="http://purl.org/dc/elements/1.1/">Untitled</dc:title>
  <dc:description xmlns:dc="http://purl.org/dc/elements/1.1/"/>
  <dc:subject xmlns:dc="http://purl.org/dc/elements/1.1/"/>
  <cp:keywords/>
  <cp:category/>
</cp:coreProperties>
</file>